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 of Equit"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FacilitySource Acquisition" sheetId="12" state="visible" r:id="rId12"/>
    <sheet xmlns:r="http://schemas.openxmlformats.org/officeDocument/2006/relationships" name="Warehouse Receivables &amp; Warehou" sheetId="13" state="visible" r:id="rId13"/>
    <sheet xmlns:r="http://schemas.openxmlformats.org/officeDocument/2006/relationships" name="Variable Interest Entities (VIE" sheetId="14" state="visible" r:id="rId14"/>
    <sheet xmlns:r="http://schemas.openxmlformats.org/officeDocument/2006/relationships" name="Fair Value Measurements" sheetId="15" state="visible" r:id="rId15"/>
    <sheet xmlns:r="http://schemas.openxmlformats.org/officeDocument/2006/relationships" name="Investments in Unconsolidated S" sheetId="16" state="visible" r:id="rId16"/>
    <sheet xmlns:r="http://schemas.openxmlformats.org/officeDocument/2006/relationships" name="Long-Term Debt and Short-Term B" sheetId="17" state="visible" r:id="rId17"/>
    <sheet xmlns:r="http://schemas.openxmlformats.org/officeDocument/2006/relationships" name="Commitments and Contingencies" sheetId="18" state="visible" r:id="rId18"/>
    <sheet xmlns:r="http://schemas.openxmlformats.org/officeDocument/2006/relationships" name="Income Per Share Information" sheetId="19" state="visible" r:id="rId19"/>
    <sheet xmlns:r="http://schemas.openxmlformats.org/officeDocument/2006/relationships" name="Revenue from Contracts with Cus" sheetId="20" state="visible" r:id="rId20"/>
    <sheet xmlns:r="http://schemas.openxmlformats.org/officeDocument/2006/relationships" name="Segments" sheetId="21" state="visible" r:id="rId21"/>
    <sheet xmlns:r="http://schemas.openxmlformats.org/officeDocument/2006/relationships" name="Guarantor and Nonguarantor Fina" sheetId="22" state="visible" r:id="rId22"/>
    <sheet xmlns:r="http://schemas.openxmlformats.org/officeDocument/2006/relationships" name="Subsequent Event" sheetId="23" state="visible" r:id="rId23"/>
    <sheet xmlns:r="http://schemas.openxmlformats.org/officeDocument/2006/relationships" name="Significant Accounting Polici24" sheetId="24" state="visible" r:id="rId24"/>
    <sheet xmlns:r="http://schemas.openxmlformats.org/officeDocument/2006/relationships" name="New Accounting Pronouncements (" sheetId="25" state="visible" r:id="rId25"/>
    <sheet xmlns:r="http://schemas.openxmlformats.org/officeDocument/2006/relationships" name="FacilitySource Acquisition (Tab" sheetId="26" state="visible" r:id="rId26"/>
    <sheet xmlns:r="http://schemas.openxmlformats.org/officeDocument/2006/relationships" name="Warehouse Receivables &amp; Wareh27" sheetId="27" state="visible" r:id="rId27"/>
    <sheet xmlns:r="http://schemas.openxmlformats.org/officeDocument/2006/relationships" name="Variable Interest Entities (V28" sheetId="28" state="visible" r:id="rId28"/>
    <sheet xmlns:r="http://schemas.openxmlformats.org/officeDocument/2006/relationships" name="Fair Value Measurements (Tables" sheetId="29" state="visible" r:id="rId29"/>
    <sheet xmlns:r="http://schemas.openxmlformats.org/officeDocument/2006/relationships" name="Investments in Unconsolidated30" sheetId="30" state="visible" r:id="rId30"/>
    <sheet xmlns:r="http://schemas.openxmlformats.org/officeDocument/2006/relationships" name="Long-Term Debt and Short-Term31" sheetId="31" state="visible" r:id="rId31"/>
    <sheet xmlns:r="http://schemas.openxmlformats.org/officeDocument/2006/relationships" name="Income Per Share Information (T" sheetId="32" state="visible" r:id="rId32"/>
    <sheet xmlns:r="http://schemas.openxmlformats.org/officeDocument/2006/relationships" name="Revenue from Contracts with C33" sheetId="33" state="visible" r:id="rId33"/>
    <sheet xmlns:r="http://schemas.openxmlformats.org/officeDocument/2006/relationships" name="Segments (Tables)" sheetId="34" state="visible" r:id="rId34"/>
    <sheet xmlns:r="http://schemas.openxmlformats.org/officeDocument/2006/relationships" name="Guarantor and Nonguarantor Fi35" sheetId="35" state="visible" r:id="rId35"/>
    <sheet xmlns:r="http://schemas.openxmlformats.org/officeDocument/2006/relationships" name="Significant Accounting Polici36" sheetId="36" state="visible" r:id="rId36"/>
    <sheet xmlns:r="http://schemas.openxmlformats.org/officeDocument/2006/relationships" name="New Accounting Pronouncements -" sheetId="37" state="visible" r:id="rId37"/>
    <sheet xmlns:r="http://schemas.openxmlformats.org/officeDocument/2006/relationships" name="New Accounting Pronouncements38" sheetId="38" state="visible" r:id="rId38"/>
    <sheet xmlns:r="http://schemas.openxmlformats.org/officeDocument/2006/relationships" name="New Accounting Pronouncements39" sheetId="39" state="visible" r:id="rId39"/>
    <sheet xmlns:r="http://schemas.openxmlformats.org/officeDocument/2006/relationships" name="FacilitySource Acquisition - Ad" sheetId="40" state="visible" r:id="rId40"/>
    <sheet xmlns:r="http://schemas.openxmlformats.org/officeDocument/2006/relationships" name="FacilitySource Acquisition - Su" sheetId="41" state="visible" r:id="rId41"/>
    <sheet xmlns:r="http://schemas.openxmlformats.org/officeDocument/2006/relationships" name="FacilitySource Acquisition - 42" sheetId="42" state="visible" r:id="rId42"/>
    <sheet xmlns:r="http://schemas.openxmlformats.org/officeDocument/2006/relationships" name="FacilitySource Acquisition - 43" sheetId="43" state="visible" r:id="rId43"/>
    <sheet xmlns:r="http://schemas.openxmlformats.org/officeDocument/2006/relationships" name="FacilitySource Acquisition - Ce" sheetId="44" state="visible" r:id="rId44"/>
    <sheet xmlns:r="http://schemas.openxmlformats.org/officeDocument/2006/relationships" name="FacilitySource Acquisition - 45" sheetId="45" state="visible" r:id="rId45"/>
    <sheet xmlns:r="http://schemas.openxmlformats.org/officeDocument/2006/relationships" name="Warehouse Receivables &amp; Wareh46" sheetId="46" state="visible" r:id="rId46"/>
    <sheet xmlns:r="http://schemas.openxmlformats.org/officeDocument/2006/relationships" name="Warehouse Receivables &amp; Wareh47" sheetId="47" state="visible" r:id="rId47"/>
    <sheet xmlns:r="http://schemas.openxmlformats.org/officeDocument/2006/relationships" name="Warehouse Receivables &amp; Wareh48" sheetId="48" state="visible" r:id="rId48"/>
    <sheet xmlns:r="http://schemas.openxmlformats.org/officeDocument/2006/relationships" name="Warehouse Receivables &amp; Wareh49" sheetId="49" state="visible" r:id="rId49"/>
    <sheet xmlns:r="http://schemas.openxmlformats.org/officeDocument/2006/relationships" name="Variable Interest Entities (V50" sheetId="50" state="visible" r:id="rId50"/>
    <sheet xmlns:r="http://schemas.openxmlformats.org/officeDocument/2006/relationships" name="Fair Value Measurements - Addit" sheetId="51" state="visible" r:id="rId51"/>
    <sheet xmlns:r="http://schemas.openxmlformats.org/officeDocument/2006/relationships" name="Fair Value Measurements - Fair " sheetId="52" state="visible" r:id="rId52"/>
    <sheet xmlns:r="http://schemas.openxmlformats.org/officeDocument/2006/relationships" name="Investments In Unconsolidated53" sheetId="53" state="visible" r:id="rId53"/>
    <sheet xmlns:r="http://schemas.openxmlformats.org/officeDocument/2006/relationships" name="Investments in Unconsolidated54" sheetId="54" state="visible" r:id="rId54"/>
    <sheet xmlns:r="http://schemas.openxmlformats.org/officeDocument/2006/relationships" name="Long-Term Debt and Short-Term55" sheetId="55" state="visible" r:id="rId55"/>
    <sheet xmlns:r="http://schemas.openxmlformats.org/officeDocument/2006/relationships" name="Long-Term Debt and Short-Term56" sheetId="56" state="visible" r:id="rId56"/>
    <sheet xmlns:r="http://schemas.openxmlformats.org/officeDocument/2006/relationships" name="Long-Term Debt and Short-Term57" sheetId="57" state="visible" r:id="rId57"/>
    <sheet xmlns:r="http://schemas.openxmlformats.org/officeDocument/2006/relationships" name="Long-Term Debt and Short-Term58" sheetId="58" state="visible" r:id="rId58"/>
    <sheet xmlns:r="http://schemas.openxmlformats.org/officeDocument/2006/relationships" name="Commitments and Contingencies -" sheetId="59" state="visible" r:id="rId59"/>
    <sheet xmlns:r="http://schemas.openxmlformats.org/officeDocument/2006/relationships" name="Income Per Share Information - " sheetId="60" state="visible" r:id="rId60"/>
    <sheet xmlns:r="http://schemas.openxmlformats.org/officeDocument/2006/relationships" name="Income Per Share Information 61" sheetId="61" state="visible" r:id="rId61"/>
    <sheet xmlns:r="http://schemas.openxmlformats.org/officeDocument/2006/relationships" name="Revenue from Contracts with C62" sheetId="62" state="visible" r:id="rId62"/>
    <sheet xmlns:r="http://schemas.openxmlformats.org/officeDocument/2006/relationships" name="Revenue from Contracts with C63" sheetId="63" state="visible" r:id="rId63"/>
    <sheet xmlns:r="http://schemas.openxmlformats.org/officeDocument/2006/relationships" name="Segments - Summarized Financial" sheetId="64" state="visible" r:id="rId64"/>
    <sheet xmlns:r="http://schemas.openxmlformats.org/officeDocument/2006/relationships" name="Segments - Adjusted EBITDA Calc" sheetId="65" state="visible" r:id="rId65"/>
    <sheet xmlns:r="http://schemas.openxmlformats.org/officeDocument/2006/relationships" name="Segments - Summary of Geographi" sheetId="66" state="visible" r:id="rId66"/>
    <sheet xmlns:r="http://schemas.openxmlformats.org/officeDocument/2006/relationships" name="Guarantor and Nonguarantor Fi67" sheetId="67" state="visible" r:id="rId67"/>
    <sheet xmlns:r="http://schemas.openxmlformats.org/officeDocument/2006/relationships" name="Guarantor and Nonguarantor Fi68" sheetId="68" state="visible" r:id="rId68"/>
    <sheet xmlns:r="http://schemas.openxmlformats.org/officeDocument/2006/relationships" name="Guarantor and Nonguarantor Fi69" sheetId="69" state="visible" r:id="rId69"/>
    <sheet xmlns:r="http://schemas.openxmlformats.org/officeDocument/2006/relationships" name="Guarantor and Nonguarantor Fi70" sheetId="70" state="visible" r:id="rId70"/>
    <sheet xmlns:r="http://schemas.openxmlformats.org/officeDocument/2006/relationships" name="Guarantor and Nonguarantor Fi71" sheetId="71" state="visible" r:id="rId71"/>
    <sheet xmlns:r="http://schemas.openxmlformats.org/officeDocument/2006/relationships" name="Guarantor and Nonguarantor Fi72" sheetId="72" state="visible" r:id="rId72"/>
    <sheet xmlns:r="http://schemas.openxmlformats.org/officeDocument/2006/relationships" name="Subsequent Event - Additional I" sheetId="73" state="visible" r:id="rId73"/>
  </sheets>
  <definedNames/>
  <calcPr calcId="124519" fullCalcOnLoad="1"/>
</workbook>
</file>

<file path=xl/sharedStrings.xml><?xml version="1.0" encoding="utf-8"?>
<sst xmlns="http://schemas.openxmlformats.org/spreadsheetml/2006/main" uniqueCount="674">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BG</t>
  </si>
  <si>
    <t>Entity Registrant Name</t>
  </si>
  <si>
    <t>CBRE GROU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Current Assets:</t>
  </si>
  <si>
    <t>Cash and cash equivalents</t>
  </si>
  <si>
    <t>Restricted cash</t>
  </si>
  <si>
    <t>Receivables, less allowance for doubtful accounts of $55,753 and $46,789 at June 30, 2018 and December 31, 2017, respectively</t>
  </si>
  <si>
    <t>Warehouse receivables</t>
  </si>
  <si>
    <t>Prepaid expenses</t>
  </si>
  <si>
    <t>Contract assets</t>
  </si>
  <si>
    <t>Income taxes receivable</t>
  </si>
  <si>
    <t>Other current assets</t>
  </si>
  <si>
    <t>Total Current Assets</t>
  </si>
  <si>
    <t>Property and equipment, net</t>
  </si>
  <si>
    <t>Goodwill</t>
  </si>
  <si>
    <t>Other intangible assets, net of accumulated amortization of $1,106,169 and $1,000,738 at June 30, 2018 and December 31, 2017, respectively</t>
  </si>
  <si>
    <t>Investments in unconsolidated subsidiaries</t>
  </si>
  <si>
    <t>Deferred tax assets, net</t>
  </si>
  <si>
    <t>Other assets, net</t>
  </si>
  <si>
    <t>Total Assets</t>
  </si>
  <si>
    <t>Current Liabilities:</t>
  </si>
  <si>
    <t>Accounts payable and accrued expenses</t>
  </si>
  <si>
    <t>Compensation and employee benefits payable</t>
  </si>
  <si>
    <t>Accrued bonus and profit sharing</t>
  </si>
  <si>
    <t>Contract liabilities</t>
  </si>
  <si>
    <t>Income taxes payable</t>
  </si>
  <si>
    <t>Short-term borrowings:</t>
  </si>
  <si>
    <t>Warehouse lines of credit (which fund loans that U.S. Government Sponsored Enterprises have committed to purchase)</t>
  </si>
  <si>
    <t>Revolving credit facility</t>
  </si>
  <si>
    <t>Other</t>
  </si>
  <si>
    <t>Total short-term borrowings</t>
  </si>
  <si>
    <t>Current maturities of long-term debt</t>
  </si>
  <si>
    <t>Other current liabilities</t>
  </si>
  <si>
    <t>Total Current Liabilities</t>
  </si>
  <si>
    <t>Long-term debt, net of current maturities</t>
  </si>
  <si>
    <t>Deferred tax liabilities, net</t>
  </si>
  <si>
    <t>Non-current tax liabilities</t>
  </si>
  <si>
    <t>Other liabilities</t>
  </si>
  <si>
    <t>Total Liabilities</t>
  </si>
  <si>
    <t>Commitments and contingencies</t>
  </si>
  <si>
    <t xml:space="preserve"> </t>
  </si>
  <si>
    <t>CBRE Group, Inc. Stockholders’ Equity:</t>
  </si>
  <si>
    <t>Class A common stock; $0.01 par value; 525,000,000 shares authorized; 339,793,072 and 339,459,138 shares issued and outstanding at June 30, 2018 and December 31, 2017,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Unaudited)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Unaudited) - USD ($) $ in Thousands</t>
  </si>
  <si>
    <t>3 Months Ended</t>
  </si>
  <si>
    <t>Jun. 30, 2017</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income (loss)</t>
  </si>
  <si>
    <t>Interest income</t>
  </si>
  <si>
    <t>Interest expense</t>
  </si>
  <si>
    <t>Write-off of financing costs on extinguished debt</t>
  </si>
  <si>
    <t>Income before provision for income taxes</t>
  </si>
  <si>
    <t>Provision for income taxes</t>
  </si>
  <si>
    <t>Net income</t>
  </si>
  <si>
    <t>Less: Net income attributable to non-controlling interests</t>
  </si>
  <si>
    <t>Net income attributable to CBRE Group, Inc.</t>
  </si>
  <si>
    <t>Basic income per share:</t>
  </si>
  <si>
    <t>Net income per share attributable to CBRE Group, Inc.</t>
  </si>
  <si>
    <t>Weighted average shares outstanding for basic income per share</t>
  </si>
  <si>
    <t>Diluted income per share:</t>
  </si>
  <si>
    <t>Weighted average shares outstanding for diluted income per share</t>
  </si>
  <si>
    <t>Consolidated Statements of Comprehensive Income (Unaudited) - USD ($) $ in Thousands</t>
  </si>
  <si>
    <t>Statement Of Income And Comprehensive Income [Abstract]</t>
  </si>
  <si>
    <t>Other comprehensive (loss) income:</t>
  </si>
  <si>
    <t>Foreign currency translation (loss) gain</t>
  </si>
  <si>
    <t>Adoption of Accounting Standards Update 2016-01, net of tax</t>
  </si>
  <si>
    <t>Amounts reclassified from accumulated other comprehensive loss to interest expense, net of tax</t>
  </si>
  <si>
    <t>Unrealized gains (losses) on interest rate swaps, net of tax</t>
  </si>
  <si>
    <t>Unrealized holding (losses) gains on available for sale debt securities, net of tax</t>
  </si>
  <si>
    <t>Other, net</t>
  </si>
  <si>
    <t>Total other comprehensive (loss) income</t>
  </si>
  <si>
    <t>Comprehensive income</t>
  </si>
  <si>
    <t>Less: Comprehensive income attributable to non-controlling interests</t>
  </si>
  <si>
    <t>Comprehensive income attributable to CBRE Group, Inc.</t>
  </si>
  <si>
    <t>Consolidated Statements of Cash Flows (Unaudited) - USD ($) $ in Thousands</t>
  </si>
  <si>
    <t>CASH FLOWS FROM OPERATING ACTIVITIES:</t>
  </si>
  <si>
    <t>Adjustments to reconcile net income to net cash used in operating activities:</t>
  </si>
  <si>
    <t>Amortization and write-off of financing costs on extinguished debt</t>
  </si>
  <si>
    <t>Gains related to mortgage servicing rights, premiums on loan sales and sales of other assets</t>
  </si>
  <si>
    <t>Gains on disposition of real estate held for investment</t>
  </si>
  <si>
    <t>Net realized and unrealized losses (gains) from investments</t>
  </si>
  <si>
    <t>Provision for doubtful accounts</t>
  </si>
  <si>
    <t>Compensation expense for equity awards</t>
  </si>
  <si>
    <t>Proceeds from sale of mortgage loans</t>
  </si>
  <si>
    <t>Origination of mortgage loans</t>
  </si>
  <si>
    <t>Increase (decrease) in warehouse lines of credit</t>
  </si>
  <si>
    <t>Distribution of earnings from unconsolidated subsidiaries</t>
  </si>
  <si>
    <t>Tenant concessions received</t>
  </si>
  <si>
    <t>Purchase of equity securities</t>
  </si>
  <si>
    <t>Proceeds from sale of equity securities</t>
  </si>
  <si>
    <t>(Increase) decrease in receivables, prepaid expenses and other assets (including contract assets)</t>
  </si>
  <si>
    <t>Decrease in real estate held for sale and under development</t>
  </si>
  <si>
    <t>Increase (decrease) in accounts payable and accrued expenses and other liabilities (including contract liabilities)</t>
  </si>
  <si>
    <t>Decrease in compensation and employee benefits payable and accrued bonus and profit sharing</t>
  </si>
  <si>
    <t>Increase in net income taxes receivable/payable</t>
  </si>
  <si>
    <t>Other operating activities, net</t>
  </si>
  <si>
    <t>Net cash used in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Net proceeds from disposition of real estate held for investment</t>
  </si>
  <si>
    <t>Purchase of available for sale debt securities</t>
  </si>
  <si>
    <t>Proceeds from the sale of available for sale debt securities</t>
  </si>
  <si>
    <t>Other investing activities, net</t>
  </si>
  <si>
    <t>Net cash used in investing activities</t>
  </si>
  <si>
    <t>CASH FLOWS FROM FINANCING ACTIVITIES:</t>
  </si>
  <si>
    <t>Proceeds from senior term loans</t>
  </si>
  <si>
    <t>Proceeds from revolving credit facility</t>
  </si>
  <si>
    <t>Repayment of revolving credit facility</t>
  </si>
  <si>
    <t>Repayment of 5.00% senior notes (including premium)</t>
  </si>
  <si>
    <t>Proceeds from notes payable on real estate held for investment</t>
  </si>
  <si>
    <t>Repayment of notes payable on real estate held for investment</t>
  </si>
  <si>
    <t>Proceeds from notes payable on real estate held for sale and under development</t>
  </si>
  <si>
    <t>Repayment of notes payable on real estate held for sale and under development</t>
  </si>
  <si>
    <t>Acquisition of businesses (cash paid for acquisitions more than three months after purchase date)</t>
  </si>
  <si>
    <t>Repayment of debt assumed in acquisition of FacilitySource</t>
  </si>
  <si>
    <t>Units repurchased for payment of taxes on equity awards</t>
  </si>
  <si>
    <t>Non-controlling interest contributions</t>
  </si>
  <si>
    <t>Non-controlling interest distributions</t>
  </si>
  <si>
    <t>Other financing activities, net</t>
  </si>
  <si>
    <t>Net cash provided by (used in) financing activities</t>
  </si>
  <si>
    <t>Effect of currency exchange rate changes on cash and cash equivalents and restricted cash</t>
  </si>
  <si>
    <t>NET DECREASE IN CASH AND CASH EQUIVALENTS AND RESTRICTED CASH</t>
  </si>
  <si>
    <t>CASH AND CASH EQUIVALENTS AND RESTRICTED CASH, AT BEGINNING OF PERIOD</t>
  </si>
  <si>
    <t>CASH AND CASH EQUIVALENTS AND RESTRICTED CASH, AT END OF PERIOD</t>
  </si>
  <si>
    <t>Cash paid during the period for:</t>
  </si>
  <si>
    <t>Interest</t>
  </si>
  <si>
    <t>Income taxes, net</t>
  </si>
  <si>
    <t>Consolidated Statements of Cash Flows (Parenthetical) (Unaudited)</t>
  </si>
  <si>
    <t>5.00% Senior Notes [Member]</t>
  </si>
  <si>
    <t>Debt Instrument Interest Rate Stated Percentage</t>
  </si>
  <si>
    <t>5.00%</t>
  </si>
  <si>
    <t>Consolidated Statement of Equity (Unaudited) - 6 months ended Jun. 30, 2018 - USD ($) $ in Thousands</t>
  </si>
  <si>
    <t>Total</t>
  </si>
  <si>
    <t>Class A Common Stock [Member]</t>
  </si>
  <si>
    <t>Additional Paid-In Capital [Member]</t>
  </si>
  <si>
    <t>Accumulated Earnings [Member]</t>
  </si>
  <si>
    <t>Accumulated Other Comprehensive Loss [Member]</t>
  </si>
  <si>
    <t>Non-controlling Interests [Member]</t>
  </si>
  <si>
    <t>Beginning balance at Dec. 31, 2017</t>
  </si>
  <si>
    <t>Foreign currency translation loss</t>
  </si>
  <si>
    <t>Unrealized gains on interest rate swaps, net of tax</t>
  </si>
  <si>
    <t>Contributions from non-controlling interests</t>
  </si>
  <si>
    <t>Distributions to non-controlling interests</t>
  </si>
  <si>
    <t>Ending balance at Jun. 30, 2018</t>
  </si>
  <si>
    <t>Basis of Presentation</t>
  </si>
  <si>
    <t>Organization Consolidation And Presentation Of Financial Statements [Abstract]</t>
  </si>
  <si>
    <t xml:space="preserve">1.
Basis of Presentation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17, which are included in our 2017 Annual Report on Form 10-K (2017 Annual Report),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17 Annual Report for further discussion of our significant accounting policies and estimates.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contract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statements have been made to the 2017 financial statements to conform with the 2018 presentation in connection with our adoption of new revenue recognition guidance (as further described in notes 2, 3 and 12). In addition, certain reclassifications have been made to the 2017 financial statements to conform with the 2018 presentation. Such reclassifications primarily relate to the adoption of Accounting Standards Update (ASU) 2016‑01, ASU 2016-15 and ASU 2016-18 as further described in Note 3. The results of operations for the three and six months ended June 30, 2018 are not necessarily indicative of the results of operations to be expected for the year ending December 31, 2018. </t>
  </si>
  <si>
    <t>Significant Accounting Policies Update</t>
  </si>
  <si>
    <t>Accounting Policies [Abstract]</t>
  </si>
  <si>
    <t xml:space="preserve">2.
Significant Accounting Policies Update Revenue Recognition We account for revenue in accordance with Accounting Standards Codification (ASC) Topic 606, “ Revenue from Contracts with Customers Other Assets and Deferred Costs – Contracts with Customers The following is a description of principal activities – separated by reportable segments – from which we generate revenue. For more detailed information about our reportable segments, see Notes 12 and 13. The Americas, Europe, Middle East and Africa (EMEA), and Asia Pacific The Americas segment is our largest segment of operations and provides a comprehensive range of services throughout the United States (U.S.), in the largest regions of Canada and in key markets in Latin America. The primary services offered consist of the following: property leasing, property sales, mortgage services, appraisal and valuation, occupier outsourcing and property management services. Our EMEA and Asia Pacific segments generally provide services similar to the Americas business segment. The EMEA segment has operations primarily in Europe, while the Asia Pacific segment has operations in Asia, Australia and New Zealand. Property Leasing and Property Sales Through our Advisory &amp; Transaction Services business line, we provide strategic advice and execution to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sales, our commission is typically paid at the closing of the sale. We typically satisfy our performance obligation at a point in time when control is transferred; generally, at the time of the first contractual event where there is a present right to payment. We look to history, experience with a customer, and deal specific considerations to support our judgement that the second contingency (if applicable) will be met. Therefore, we typically accelerate the recognition of the revenue associated with the second contingent event.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Under the CBRE Capital Markets brand, we offer clients fully integrated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e typically satisfy our performance obligation when control is transferred at the point in time of the funding of the loan. We also earn fees from the origination and sale of commercial mortgage loans for which the company retains the servicing rights. These fees are governed by the “ Fair Value Measurements and Disclosures Transfers and Servicing Appraisal and Valuation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as services are rendered over time. Occupier Outsourcing Services We provide a broad suite of services to occupiers of real estate, including facilities management, project management, transaction management and strategic consulting. We report facilities and project management as well as strategic consulting activities in our occupier outsourcing revenue line and transaction management in our lease and sales revenue lines. Facilities management involves the day-to-day management of client-occupied space and includes headquarter building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upon performance targets, with any penalties typically capped. Facilities management services represent a series of distinct daily services rendered over time. Project management services are often provided on a portfolio wide or programmatic basis. Revenues from project management services generally includes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services)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and historical results and statistics, we accelerate revenue if it is deemed probable there will not be significant reversal in the future. Property Management We provide property management services on a contractual basis for owners of and investors in office, industrial and retail properties. These services include construction management,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The amount of revenue recognized is presented gross for any services provided by our employees, as we control them. We generally do not control third-party services delivered to property management clients. As such, we report revenues net of third-party reimbursements. Global Investment Management Our Global Investment Management business segment provides investment management services to pension funds, insurance companies, sovereign wealth funds, foundations, endowments and other institutional investors seeking to generate returns and diversification through investment in real estate. We sponsor investment programs that span the risk/return spectrum in: North America, Europe, Asia and Australia. We are typically compensated in the form of a base management fee, disposition fees, acquisition fees and incentive fees in the form of performance fees or carried interest based on fund type (open or closed ended, respectively). For the base management fee, we typically satisfy the performance obligation as service is rendered over time pursuant to the series guidance. For acquisition and disposition services, we typically satisfy the performance obligation at a point in time (at acquisition or upon disposition). For contracts with contingent fees, including performance fees, incentive fees and carried interest, we assess variable consideration on a contract by contract basis, and when appropriate, recognize revenue based on our assessment of the outcome (using the most likely outcome approach or weighted probability) and historical results, if comparable and representative. Revenue associated with performance fees and carried interest are typically constrained due to volatility in the real estate market, a broad range of possible outcomes, and other factors in the market that are outside of our control. Development Services Our Development Services business segment consists of real estate development and investment activities primarily in the United States to users of and investors in commercial real estate, as well as for our own account. We pursue opportunistic, risk-mitigated development and investment in commercial real estate across a wide spectrum of property types, including: industrial, office and retail properties; healthcare facilities of all types (medical office buildings, hospitals and ambulatory surgery centers); and residential/mixed-use projects. We pursue development and investment activity on behalf of our clients on a fee basis with no, or limited, ownership interest in a property, in partnership with our clients through co-investment – either on an individual project basis or through programs with certain strategic capital partners or for our own account with 100% ownership. Development services represent a series of distinct daily services rendered over time. Fees are typically payable monthly over the service term or upon contractual defined events, like project milestones. In addition to development fee revenue, we receive various types of variable consideration which can include, but is not limited to, contingent lease-up bonuses, cost saving incentives, profit sharing on sales and at-risk fees. We assess variable consideration on a contract by contract basis, and when appropriate, recognize revenue based on our assessment of the outcome (using the most likely outcome approach or weighted probability) and historical results, if comparable and representative. We accelerate revenue if it is deemed probable there will not be significant reversal in the future. 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 Remaining Performance Obligations Remaining performance obligations represent the aggregate transaction prices for contracts where our performance obligations have not yet been satisfied. As of June 30, 2018, the aggregate amount of transaction price allocated to remaining performance obligations in our property leasing business was not significant. We apply the practical expedient related to remaining performance obligations that are part of a contract that has an original expected duration of one year or less and the practical expedient related to variable consideration from remaining performance obligations pursuant to the series guidance. All of our remaining performance obligations apply to one of these practical expedients. Contract Assets and Contract Liabilities Contract assets represent assets for revenue that has been recognized in advance of billing the customer and for which the right to bill is contingent upon something other than the passage of time. This is common for contingent portions of commissions in brokerage and incentive fees present in various businesses. Billing requirements vary by contract but are generally structured around fixed monthly fees, reimbursement of employee and other third-party costs, and the achievement or completion of certain contingent events. When we receive consideration, or such consideration is unconditionally due, from a customer prior to transferring services to the customer under the terms of the services contract, we record deferred revenue, which represents a contract liability. Such deferred revenue typically results from milestone payments pertaining to future services not yet rendered. We recognize the contract liability as revenue once we have transferred control of service to the customer and all revenue recognition criteria are met. Contract assets and contract liabilities are determined for each contract on a net basis. For contract assets, we classify the short-term portion as a separate line item within current assets and the long-term portion within other assets, long-term in the accompanying consolidated balance sheets. For contract liabilities, we classify the short-term portion as a separate line item within current liabilities and the long-term portion within other liabilities, long-term in the accompanying consolidated balance sheets. Contract Costs Contract costs primarily consist of upfront costs incurred to obtain or to fulfill a contract. These costs are typically found within our Occupier Outsourcing business line. Such costs relate to transition costs to fulfill contracts prior to services being rendered and are included within other intangible assets in the accompanying consolidated balance sheets. Capitalized transition costs are amortized based on the transfer of services to which the assets relate which can vary on a contract by contract basis, and are included in cost of services in the accompanying consolidated statement of operations. For contract costs that are recognized as assets, we periodically review for impairment. Applying the contract cost practical expedient, we recognize the incremental costs of obtaining contracts as an expense when incurred if the amortization period of the assets that we otherwise would have recognized is one year or less. Income Taxes On December 22, 2017, the Tax Cuts and Jobs Act (Tax Act) was signed into law making significant changes to the Internal Revenue Code, including, but not limited to: (i) a U.S. corporate tax rate decrease from 35% to 21%, effective for tax years beginning after December 31, 2017; (ii) the transition of U.S. international taxation from a worldwide tax system to a territorial system; and (iii) a one-time transition tax (i.e. toll charge) on the mandatory deemed repatriation of cumulative foreign earnings as of December 31, 2017. In December 2017, the SEC staff issued Staff Accounting Bulletin No. 118 (SAB 118), “ Income Tax Accounting Implications of the Tax Cuts and Jobs Income Taxes (Topic 740): Amendments to SEC Paragraphs Pursuant to SEC Staff Accounting Bulletin No. 118 Our provision for income taxes for 2017 included a provisional amount related to our estimate of the U.S. federal and state tax impact of the transition tax and other components of the Tax Act. In the first quarter of 2018, we obtained additional information affecting the provisional amount initially recorded for the transition tax. As a result, we recorded an immaterial adjustment to the transition tax in the tax provision for the six months ended June 30, 2018. Provisional amounts that have been recorded are based upon our best estimate of the impact of the Tax Act in accordance with our understanding of the Tax Act and the related guidance available. Additional work is necessary on the provisional amount related to the transition tax, which includes performing a more detailed analysis of historic foreign earnings and tax pools and potential corresponding adjustments. See Note 2 of the Notes to Consolidated Financial Statements set forth in Item 8 included in our Annual Report on Form 10-K for the year ended December 31, 2017 for a summary of our other significant accounting policies. </t>
  </si>
  <si>
    <t>New Accounting Pronouncements</t>
  </si>
  <si>
    <t>Accounting Changes And Error Corrections [Abstract]</t>
  </si>
  <si>
    <t>3.
New Accounting Pronouncements Recently Adopted Accounting Pronouncements The FASB previously issued five ASUs related to revenue recognition (“new revenue recognition guidance”). The ASUs issued were: (1) in May 2014, ASU 2014‑09, “Revenue from Contracts with Customers (Topic 606);” n March 2016, ASU 2016‑08, “Revenue from Contracts with Customers (Topic 606): Principal versus Agent Considerations (Reporting Revenue Gross versus Net);” (3) in “ Revenue from Contracts with Customers (Topic 606): Identifying Performance Obligations and Licensing;” (4) in “ Revenue from Contracts with Customers (Topic 606): Narrow-scope Improvements and Practical Expedients;” and (5) in December 2016, ASU 2016‑20, “Technical Corrections and Improvements to Topic 606, Revenue From Contracts with Customers.” We evaluated the impact of the updated principal versus agent guidance on our consolidated financial statements. Under former GAAP, certain third-party costs associated with our facilities and project management contracts were accounted for on a net basis because the contracts include provisions such as “pay when paid” that mitigate payment risk with respect to services provided by third parties to our clients. Under the new revenue recognition guidance, control of the services before transfer to the client is the primary factor in determining principal versus agent assessments. Payment risk is no longer a determining factor under Topic 606. We have determined that we control the services provided by third parties on behalf of certain of our facilities and project management clients. Accordingly, under the new guidance, we are accounting for the cost of services provided by third parties and the related reimbursement revenue on a gross basis. The following table presents the effects of the adoption of the new revenue recognition guidance on our consolidated balance sheet as of December 31, 2017 (dollars in thousands):
As Reported
Adoption of New Revenue Recognition Guidance
As Adjusted
Receivables
$
3,207,285
$
(94,996
)
$
3,112,289
Contract assets
—
273,053
273,053
Total current assets
5,452,527
178,057
5,630,584
Other assets, net
422,965
56,509
479,474
Total assets
11,483,830
234,566
11,718,396
Accounts payable and accrued expenses
1,674,287
(100,615
)
1,573,672
Compensation and employee benefits payable
803,504
100,930
904,434
Accrued bonus and profit sharing
1,072,976
5,369
1,078,345
Contract liabilities
—
100,615
100,615
Total current liabilities
4,606,645
106,299
4,712,944
Deferred tax liabilities, net
114,017
33,201
147,218
Total liabilities
7,404,282
139,500
7,543,782
Accumulated earnings
3,348,385
94,622
3,443,007
Accumulated other comprehensive loss
(552,858
)
444
(552,414
)
Total CBRE Group, Inc. stockholders' equity
4,019,430
95,066
4,114,496
Total liabilities and equity
11,483,830
234,566
11,718,396
The following tables present the effects of the adoption of the new revenue recognition guidance on our consolidated statements of operations for the three and six months ended June 30, 2017 (dollars in thousands, except share amounts):
Three Months Ended June 30, 2017
As Reported
Adoption of New Revenue Recognition Guidance
As Adjusted
Revenue
$
3,342,215
$
1,097,356
$
4,439,571
Cost of services
2,318,562
1,090,978
3,409,540
Operating, administrative and other
712,374
241
712,615
Operating income
222,191
6,137
228,328
Income before provision for income taxes
266,758
6,137
272,895
Provision for income taxes
68,362
1,525
69,887
Net income
198,396
4,612
203,008
Net income attributable to CBRE Group, Inc.
197,165
4,612
201,777
Earnings per share:
Basic income per share
$
0.59
$
0.01
$
0.60
Diluted income per share
0.58
0.01
0.59
Six Months Ended June 30, 2017
As Reported
Adoption of New Revenue Recognition Guidance
As Adjusted
Revenue
$
6,323,419
$
2,167,118
$
8,490,537
Cost of services
4,405,641
2,150,376
6,556,017
Operating, administrative and other
1,318,605
636
1,319,241
Operating income
417,433
16,106
433,539
Income before provision for income taxes
449,534
16,106
465,640
Provision for income taxes
119,635
4,071
123,706
Net income
329,899
12,035
341,934
Net income attributable to CBRE Group, Inc.
326,762
12,035
338,797
Earnings per share:
Basic income per share
$
0.97
$
0.04
$
1.01
Diluted income per share
0.96
0.04
1.00
See Note 2 for further discussion of the effects of the adoption of ASU 2014-09 on our significant accounting policies. In January 2016, the FASB issued ASU 2016‑01, “Financial Instruments – Overall (Subtopic 825-10): Recognition and Measurement of Financial Assets and Financial Liabilities.” In August 2016, the FASB issued ASU 2016‑15, “Statement of Cash Flows (Topic 230): Classification of Certain Cash Receipts and Cash Payments.”
•
An accounting policy election was made in the first quarter of 2018 to classify distributions from all of our equity method investments based on the
•
Purchase price payments made related to acquisitions more than three months after the acquisition closed are to be reflected as cash flows from financing activities (assuming they do not exceed the amount recorded in the initial measurement period). If we record an increase to the estimated purchase price liability post-measurement period, then such increase (i.e. amounts we pay out above and beyond initial estimate of liability) would get recorded as an operating cash flow. This resulted in $15.1 million of cash paid for acquisitions being reclassified from cash used in investing activities to cash used in financing activities for the first six months of 2017;
•
Payments for debt prepayment or debt extinguishment costs, including third-party costs, premiums paid, and other fees paid to lenders that are directly related to the debt prepayment or debt extinguishment are to be reflected as cash used in financing activities. During the six months ended June 30, 2018, we paid a $20.0 million premium in connection with the early redemption of our 5.00% senior notes (see Note 9). Such premium has been reflected in cash used in financing activities in the consolidated statement of cash flows for the six months ended June 30, 2018. In November 2016, the FASB issued ASU 2016‑18, “Statement of Cash Flows (Topic 230): Restricted Cash.” Recent Accounting Pronouncements Pending Adoption The FASB previously issued two ASUs related to leases. The ASUs issued were: (1) in February 2016, ASU 2016-02, “Leases (Topic 842)” “Codification Improvements to Topic 842, Leases.” In June 2016, the FASB issued ASU 2016‑13, “Financial Instruments – Credit Losses (Topic 326): Measurement of Credit Losses on Financial Instruments.” In January 2017, the FASB issued ASU 2017‑04, “Intangibles – Goodwill and Other (Topic 350): Simplifying the Test for Goodwill Impairment.” In March 2017, the FASB issued ASU 2017‑08, “Receivables – Nonrefundable Fees and Other Costs (Subtopic 310-20), Premium Amortization on Purchased Callable Debt Securities.” In August 2017, the FASB issued ASU 2017‑12, “Derivatives and Hedging (Topic 815): Targeted Improvements to Accounting for Hedging Activities.” In February 2018, the FASB issued ASU 2018‑02, “Income Statement—Reporting Comprehensive Income (Topic 220): Reclassification of Certain Tax Effects from Accumulated Other Comprehensive Income.” In July 2018, the FASB issued ASU 2018‑09, “Codification Improvements.”</t>
  </si>
  <si>
    <t>FacilitySource Acquisition</t>
  </si>
  <si>
    <t>Business Combinations [Abstract]</t>
  </si>
  <si>
    <t>4.
FacilitySource Acquisition On June 12, 2018, CBRE Jason Acquisition LLC (Merger Sub), our wholly-owned subsidiary, and FacilitySource Holdings, LLC (FacilitySource), WP X Finance, LP and Warburg Pincus X Partners, LP (collectively, the Stockholders) entered into a stock purchase agreement and plan of merger (the Merger Agreement). As part of the Merger Agreement, (i) we purchased from the Stockholders all the outstanding shares of capital stock of FS WP Holdco, Inc (Blocker Corp), which owned 1,686,013 Class A units (the Blocker Units) and (ii) immediately following the acquisition of Blocker Corp, Merger Sub merged with FacilitySource, with FacilitySource continuing as the surviving company and our wholly-owned subsidiary within our Americas segment (the FacilitySource Acquisition), with the remaining Blocker Units not held by Blocker Corp. cancelled and converted into the right to receive cash consideration as set forth in the Merger Agreement. The estimated net initial purchase price was approximately $265.5 million, with $262.0 million paid in cash, plus adjustments for working capital and other items. We financed the transaction with cash on hand and borrowings under our revolving credit facility. We completed the FacilitySource Acquisition to help us (i) build a tech-enabled supply chain capability that is unique for the occupier outsourcing industry and (ii) drive meaningfully differentiated outcomes for leading occupiers of real estate. The following represents a summary of the excess purchase price over the estimated fair value of net assets acquired (dollars in thousands):
Estimated purchase price
$
265,465
Less: Estimated fair value of net assets acquired (see table below)
(69,719
)
Excess purchase price over estimated fair value of net assets acquired
$
195,746
The preliminary purchase accounting related to the FacilitySource Acquisition has been recorded in the accompanying consolidated financial statements. The excess purchase price over the estimated fair value of net assets acquired has been recorded to goodwill. The goodwill arising from the FacilitySource Acquisition consists largely of the synergies and economies of scale expected from combining the operations acquired from FacilitySource with ours. We are currently assessing if any portion of the goodwill recorded in connection with the FacilitySource Acquisition will be deductible for tax purposes. Given the complexity of the transaction, the calculation of the fair value of certain assets and liabilities acquired, primarily intangible assets, computer software and income tax items, is still preliminary. The purchase price allocation is expected to be completed as soon as practicable, but no later than one year from the acquisition date. The following table summarizes the aggregate estimated fair values of the assets acquired and the liabilities assumed in the FacilitySource Acquisition (dollars in thousands):
Assets Acquired:
Cash and cash equivalents
$
2,627
Receivables, net
37,902
Prepaid expenses
477
Property and equipment
60,530
Other intangible assets
89,000
Other assets
114
Total assets acquired
190,650
Liabilities Assumed:
Accounts payable and accrued expenses
47,663
Compensation and employee benefits payable
1,800
Accrued bonus and profit sharing
5,036
Line of credit and term loan
26,295
Deferred tax liability
39,009
Other liabilities
1,128
Total liabilities assumed
120,931
Estimated Fair Value of Net Assets Acquired
$
69,719
The following is a summary of the preliminary estimate of the amortizable intangible assets and depreciable computer software acquired in connection with the FacilitySource Acquisition (dollars in thousands):
At June 30, 2018
Asset Class
Weighted Average Amortization/ Depreciation Period
Amount Assigned at Acquisition Date
Accumulated Amortization and Depreciation
Net Carrying Value
Intangibles:
Trade names
20 years
$
50,400
$
105
$
50,295
Customer relationships
6.67 years
38,600
241
38,359
Total amortizable intangible assets acquired
14.22 years
$
89,000
$
346
$
88,654
Property and Equipment:
Computer software
10 years
$
57,650
$
240
$
57,410
Upon close of the FacilitySource Acquisition, we immediately repaid the line of credit and term loan assumed from FacilitySource. The accompanying consolidated statement of operations for the three and six months ended June 30, 2018 include revenue, an operating loss and a net loss of $12.6 million, ($0.2) million and ($0.2) million, respectively, attributable to the FacilitySource Acquisition. This does not include direct transaction and integration costs of $0.2 million and depreciation and amortization expense of $0.6 million related to computer software and intangible assets acquired, all of which were incurred during both the three and six months ended June 30, 2018 in connection with the FacilitySource Acquisition. Unaudited pro forma results, assuming the FacilitySource Acquisition had occurred as of January 1, 2017 for purposes of the pro forma disclosures for the three and six months ended June 30, 2018 and 2017, are presented below. They include certain adjustments for increased depreciation and amortization expense related to acquired computer software and intangible assets as well as increased interest expense associated with borrowings under our revolving credit facility used to fund the acquisition, as follows (dollars in thousands):
Three Months Ended
Six Months Ended
June 30,
June 30,
2018
2017
2018
2017
Depreciation expense
$
1,201
$
1,235
$
2,642
$
2,469
Amortization expense
1,731
2,078
3,809
4,155
Interest expense
1,224
1,525
2,748
3,049
Pro forma adjustments also include the removal of $0.2 million of direct costs incurred by us during the three and six months ended June 30, 2018 as well as the tax impact of all pro forma adjustments for all periods presented. These unaudited pro forma results have been prepared for comparative purposes only and do not purport to be indicative of what operating results would have been had the FacilitySource Acquisition occurred on January 1, 2017 and may not be indicative of future operating results (dollars in thousands, except share data):
Three Months Ended
Six Months Ended
June 30,
June 30,
2018
2017
2018
2017
Revenue
$
5,141,339
$
4,476,952
$
9,852,160
$
8,565,300
Operating income
218,988
220,565
424,689
418,015
Net income attributable to CBRE Group, Inc.
222,941
195,874
366,083
326,993
Basic income per share:
Net income per share attributable to CBRE Group, Inc.
$
0.66
$
0.58
$
1.08
$
0.97
Weighted average shares outstanding for basic income per share
339,081,556
336,975,149
338,986,354
336,941,681
Diluted income per share:
Net income per share attributable to CBRE Group, Inc.
$
0.65
$
0.57
$
1.07
$
0.96
Weighted average shares outstanding for diluted income per share
343,471,513
340,882,603
343,031,189
340,214,246</t>
  </si>
  <si>
    <t>Warehouse Receivables &amp; Warehouse Lines of Credit</t>
  </si>
  <si>
    <t>Warehouse Receivables And Warehouse Lines Of Credit [Abstract]</t>
  </si>
  <si>
    <t xml:space="preserve">5.
Warehouse Receivables &amp; Warehouse Lines of Credit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June 30, 2018 and December 31, 2017,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 A rollforward of our warehouse receivables is as follows (dollars in thousands):
Beginning balance at December 31, 2017
$
928,038
Origination of mortgage loans
7,552,229
Gains (premiums on loan sales)
25,890
Proceeds from sale of mortgage loans:
Sale of mortgage loans
(6,993,724
)
Cash collections of premiums on loan sales
(25,890
)
Proceeds from sale of mortgage loans
(7,019,614
)
Net increase in mortgage servicing rights included in warehouse receivables
1,781
Ending balance at June 30, 2018
$
1,488,324
The following table is a summary of our warehouse lines of credit in place as of June 30, 2018 and December 31, 2017 (dollars in thousands):
June 30, 2018
December 31, 2017
Maximum
Maximum
Lender
Current Maturity
Pricing
Facility Size
Carrying Value
Facility Size
Carrying Value
JP Morgan Chase Bank, N.A. (JP Morgan)
10/23/2018
daily one-month LIBOR plus 1.45%
$
1,000,000
$
725,150
$
1,000,000
$
192,180
JP Morgan
10/23/2018
daily one-month LIBOR plus 2.75%
25,000
—
25,000
5,800
Fannie Mae Multifamily As Soon As Pooled Plus Agreement and Multifamily As Soon As Pooled Sale Agreement (ASAP) Program
Cancelable anytime
daily one-month LIBOR plus 1.35%, with a LIBOR floor of 0.35%
450,000
15,338
450,000
205,827
TD Bank, N.A. (TD Bank) (1)
6/30/2019
daily one-month LIBOR plus 1.20%
400,000
366,043
800,000
225,416
Bank of America, N.A. (BofA) (2)
9/4/2018
daily one-month LIBOR plus 1.40%
225,000
225,303
337,500
130,443
Capital One, N.A. (Capital One) (3)
7/27/2018
daily one-month LIBOR plus 1.40%
200,000
139,757
387,500
151,100
$
2,300,000
$
1,471,591
$
3,000,000
$
910,766
(1)
Line was temporarily increased from $400.0 million to $800.0 million to accommodate year-end volume. Maximum facility reverted back to $400.0 million on February 1, 2018. During July 2018, to accommodate increased volume, line was increased to $800.0 million, which will continue until maturity date unless we elect to adjust. Our arrangement with TD Bank allows us to increase or decrease the line with two-week notice.
(2)
Line was temporarily increased from $225.0 million to $337.5 million to accommodate year-end volume. Maximum facility reverted back to $225.0 million on January 27, 2018. Effective July 2, 2018, line was temporarily increased from $225.0 million to $337.5 million to accommodate projected volume in July. Maximum facility will revert back to $225.0 million on August 18, 2018.
(3)
Line was temporarily increased from $200.0 million to $387.5 million to accommodate year-end volume. Maximum facility reverted back to $200.0 million on January 9, 2018. During July 2018, to accommodate increased volume, the line was temporarily increased from $200.0 million to $375.0 million and will revert back to $200.0 million on October 1, 2018. Additionally, in July 2018 the maturity date of the warehouse line with Capital One was extended for one year. During the six months ended June 30, 2018, we had a maximum of $1.5 billion of warehouse lines of credit principal outstanding. </t>
  </si>
  <si>
    <t>Variable Interest Entities (VIEs)</t>
  </si>
  <si>
    <t>Equity Method Investments And Joint Ventures [Abstract]</t>
  </si>
  <si>
    <t>6.
Variable Interest Entities (VIEs) We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 As of June 30, 2018 and December 31, 2017, our maximum exposure to loss related to the VIEs which are not consolidated was as follows (dollars in thousands):
June 30,
December 31,
2018
2017
Investments in unconsolidated subsidiaries
$
25,160
$
26,273
Co-investment commitments
4,266
2,364
Other current assets
3,475
3,401
Maximum exposure to loss
$
32,901
$
32,038</t>
  </si>
  <si>
    <t>Fair Value Measurements</t>
  </si>
  <si>
    <t>Fair Value Disclosures [Abstract]</t>
  </si>
  <si>
    <t xml:space="preserve">7.
Fair Value Measurements Topic 820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three and six months ended June 30, 2018 and 2017. There have been no significant changes to the valuation techniques and inputs used to develop the recurring fair value measurements from those disclosed in our 2017 Annual Report. The following tables present the fair value of assets and liabilities measured at fair value on a recurring basis as of June 30, 2018 and December 31, 2017 (dollars in thousands):
As of June 30, 2018
Fair Value Measured and Recorded Using
Level 1
Level 2
Level 3
Total
Assets
Available for sale debt securities:
U.S. treasury securities
$
3,626
$
—
$
—
$
3,626
Debt securities issued by U.S. federal agencies
—
10,134
—
10,134
Corporate debt securities
—
27,845
—
27,845
Asset-backed securities
—
3,965
—
3,965
Collateralized mortgage obligations
—
2,288
—
2,288
Total available for sale debt securities
3,626
44,232
—
47,858
Equity securities
140,035
—
—
140,035
Warehouse receivables
—
1,488,324
—
1,488,324
Total assets at fair value
$
143,661
$
1,532,556
$
—
$
1,676,217
Liabilities
Interest rate swaps
$
—
$
2,091
$
—
$
2,091
Securities sold, not yet purchased
3,556
—
—
3,556
Total liabilities at fair value
$
3,556
$
2,091
$
—
$
5,647
As of December 31, 2017
Fair Value Measured and Recorded Using
Level 1
Level 2
Level 3
Total
Assets
Available for sale debt securities:
U.S. treasury securities
$
3,820
$
—
$
—
$
3,820
Debt securities issued by U.S. federal agencies
—
4,901
—
4,901
Corporate debt securities
—
20,023
—
20,023
Asset-backed securities
—
3,577
—
3,577
Collateralized mortgage obligations
—
2,366
—
2,366
Total available for sale debt securities
3,820
30,867
—
34,687
Equity securities
133,595
—
—
133,595
Warehouse receivables
—
928,038
—
928,038
Total assets at fair value
$
137,415
$
958,905
$
—
$
1,096,320
Liabilities
Interest rate swaps
$
—
$
4,766
$
—
$
4,766
Securities sold, not yet purchased
3,431
—
—
3,431
Foreign currency exchange forward contracts
—
55
—
55
Total liabilities at fair value
$
3,431
$
4,821
$
—
$
8,252
There were no significant non-recurring fair value measurements recorded during the three and six months ended June 30, 2018 and 2017. FASB ASC Topic 825, “Financial Instrument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based on market prices at the balance sheet date.
•
Debt &amp; Equity Securities – These investments are carried at their fair value.
•
Foreign Currency Exchange Forward Contracts – These assets and liabilities are carried at their fair value as calculated by using widely accepted valuation techniques including discounted cash flow analysis on the expected cash flows of each derivative.
•
Securities Sold, not yet Purchased – These liabilities are carried at their fair value.
•
Short-Term Borrowings – The majority of this balance represents outstanding amounts under our warehouse lines of credit of our wholly-owned subsidiary, CBRE Capital Markets, and our revolving credit facility. Due to the short-term nature and variable interest rates of these instruments, fair value approximates carrying value (see Notes 5 and 9).
•
Senior Term Loans – Based upon information from third-party banks (which falls within Level 2 of the fair value hierarchy), the estimated fair value of our senior term loans was approximately $742.5 million at June 30, 2018 and $199.9 million at December 31, 2017. Their actual carrying value, net of unamortized debt issuance costs, totaled $743.7 million and $193.5 million at June 30, 2018 and December 31, 2017, respectively (see Note 9).
•
Interest Rate Swaps – These liabilities are carried at their fair value as calculated by using widely-accepted valuation techniques including discounted cash flow analysis on the expected cash flows of each derivative.
•
Senior Notes – Based on dealers’ quotes (which falls within Level 2 of the fair value hierarchy), the estimated fair values of our 4.875% senior notes and 5.25% senior notes were $622.5 million and $447.0 million, respectively, at June 30, 2018 and $645.7 million and $468.0 million, respectively, at December 31, 2017. The actual carrying value of our 4.875% senior notes and 5.25% senior notes, net of unamortized debt issuance costs as well as unamortized discount or premium, if applicable, totaled $592.4 million and $422.6 million, respectively, at June 30, 2018 and $592.0 million and $422.4 million, respectively, at December 31, 2017. In March 2018, we redeemed our 5.00% senior notes in full (see Note 9). At December 31, 2017, the estimated fair value (based on dealers’ quotes) and actual carrying value (net of unamortized debt issuance costs) of our 5.00% senior notes was $823.8 million and $791.7 million, respectively. </t>
  </si>
  <si>
    <t>Investments in Unconsolidated Subsidiaries</t>
  </si>
  <si>
    <t>8.
Investments in Unconsolidated Subsidiaries Investments in unconsolidated subsidiaries are accounted for under the equity method of accounting. Our investment ownership percentages in equity method investments vary, generally ranging up to 5.0% in our Global Investment Management segment, up to 10.0% in our Development Services segment, and up to 50.0% in our other business segments. Combined condensed financial information for the entities accounted for using the equity method is as follows (dollars in thousands):
Three Months Ended
Six Months Ended
June 30,
June 30,
2018
2017
2018
2017
Global Investment Management
Revenue
$
361,317
$
237,907
$
625,287
$
505,058
Operating income
206,206
76,410
277,362
91,888
Net income
138,954
60,307
173,291
64,397
Development Services
Revenue
$
31,329
$
27,477
$
54,005
$
49,003
Operating income
24,560
157,296
83,137
177,857
Net income
17,117
150,055
70,313
166,152
Other
Revenue
$
52,384
$
44,145
$
108,937
$
70,003
Operating income
5,415
8,800
11,890
10,979
Net income
5,757
11,510
12,220
13,658
Total
Revenue
$
445,030
$
309,529
$
788,229
$
624,064
Operating income
236,181
242,506
372,389
280,724
Net income
161,828
221,872
255,824
244,207</t>
  </si>
  <si>
    <t>Long-Term Debt and Short-Term Borrowings</t>
  </si>
  <si>
    <t>Debt Disclosure [Abstract]</t>
  </si>
  <si>
    <t xml:space="preserve">9.
Long-Term Debt and Short-Term Borrowings Long-Term Debt Long-term debt consists of the following (dollars in thousands):
June 30,
December 31,
2018
2017
Senior term loans, with interest ranging from 2.51% to 3.07%, due quarterly through 2022
$
750,000
$
200,000
4.875% senior notes due in 2026, net of unamortized discount
596,460
596,273
5.25% senior notes due in 2025, net of unamortized premium
426,226
426,317
5.00% senior notes, redeemed in full in March 2018
—
800,000
Other
5,711
8
Total long-term debt
1,778,397
2,022,598
Less: current maturities of long-term debt
(1,466
)
(8
)
Less: unamortized debt issuance costs
(14,046
)
(22,987
)
Total long-term debt, net of current maturities
$
1,762,885
$
1,999,603
We maintain credit facilities with third-party lenders, which we use for a variety of purposes. On October 31, 2017, CBRE Services, Inc. (CBRE Services), our wholly-owned subsidiary, entered into a Credit Agreement (the 2017 Credit Agreement), which refinanced and replaced our prior credit agreement (the 2015 Credit Agreement). We used $200.0 million of borrowings from the tranche A term loan facility and $83.0 million of revolving credit facility borrowings under the 2017 Credit Agreement, in addition to cash on hand, to repay all amounts outstanding under the 2015 Credit Agreement. The 2017 Credit Agreement is a senior unsecured credit facility that is jointly and severally guaranteed by us and certain of our subsidiaries. As of June 30, 2018, the 2017 Credit Agreement provided for the following: (1) a $2.8 billion revolving credit facility, which includes the capacity to obtain letters of credit and swingline loans and matures on October 31, 2022 and (2) a $750.0 million delayed draw tranche A term loan facility, requiring quarterly principal payments, which began on March 5, 2018 and continue through maturity on October 31, 2022, provided that in the event that our leverage ratio (as defined in the 2017 Credit Agreement) is less than or equal to 2.50 to 1.00 on the last day of the fiscal quarter immediately preceding any such payment date, no such quarterly principal payment shall be required on such date. On March 14, 2013, CBRE Services issued $800.0 million in aggregate principal amount of 5.00% senior notes due March 15, 2023. The 5.00% senior notes were unsecured obligations of CBRE Services, senior to all of its current and future subordinated indebtedness, but effectively subordinated to all of its current and future secured indebtedness. The 5.00% senior notes were jointly and severally guaranteed on a senior basis by us and each domestic subsidiary of CBRE Services that guaranteed our 2017 Credit Agreement. Interest accrued at a rate of 5.00% per year and was payable semi-annually in arrears on March 15 and September 15. The 5.00% senior notes were redeemable at our option, in whole or in part, on March 15, 2018 at a redemption price of 102.5% of the principal amount on that date. We redeemed these notes in full on March 15, 2018 and incurred charges of $28.0 million, including a premium of $20.0 million and the write-off of $8.0 million of unamortized deferred financing costs. We funded this redemption with $550.0 million of borrowings from our tranche A term loan facility and borrowings from our revolving credit facility under our 2017 Credit Agreement. The amount of the 5.00% senior notes, net of unamortized debt issuance costs, included in the accompanying consolidated balance sheets was $791.7 million at December 31, 2017. The indentures governing our 4.875% senior notes and 5.25% senior notes contain restrictive covenants that, among other things, limit our ability to create or permit liens on assets securing indebtedness, enter into sale/leaseback transactions and enter into consolidations or mergers. In addition, our 2017 Credit Agreement also requires us to maintain a minimum coverage ratio of consolidated EBITDA (as defined in the 2017 Credit Agreement) to consolidated interest expense of 2.00x and a maximum leverage ratio of total debt less available cash to consolidated EBITDA (as defined in the 2017 Credit Agreement) of 4.25x (and in the case of the first four full fiscal quarters following consummation of a qualified acquisition (as defined in the 2017 Credit Agreement), 4.75x) as of the end of each fiscal quarter. On this basis, our coverage ratio of consolidated EBITDA to consolidated interest expense was 16.97x for the trailing twelve months ended June 30, 2018, and our leverage ratio of total debt less available cash to consolidated EBITDA was 1.05x as of June 30, 2018. Short-Term Borrowings Revolving Credit Facility As of June 30, 2018, letters of credit totaling $2.0 million were outstanding under our revolving credit facility under our 2017 Credit Agreement. These letters of credit, which reduce the amount we may borrow under the revolving credit facility, were primarily issued in the ordinary course of business. As of June 30, 2018, $598.0 million was outstanding under the revolving credit facility. As of December 31, 2017, no amounts were outstanding under the revolving credit facility other than letters of credit totaling $2.0 million.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5 for additional information. </t>
  </si>
  <si>
    <t>Commitments and Contingencies</t>
  </si>
  <si>
    <t>Commitments And Contingencies Disclosure [Abstract]</t>
  </si>
  <si>
    <t xml:space="preserve">10.
Commitments and Contingencies We are a party to a number of pending or threatened lawsuits arising out of, or incident to, our ordinary course of business. We believe that any losses in excess of the amounts accrued therefor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subject to such loss sharing arrangements with unpaid principal balances of $21.3 billion at June 30, 2018. CBRE MCI, under its agreement with Fannie Mae, must post cash reserves or other acceptable collateral under formulas established by Fannie Mae to provide for sufficient capital in the event losses occur. As of June 30, 2018 and December 31, 2017, CBRE MCI had a $60.0 million and a $58.0 million, respectively, letter of credit under this reserve arrangement, and had recorded a liability of approximately $33.9 million and $32.9 million, respectively, for its loan loss guarantee obligation under such arrangement. Fannie Mae’s recourse under the DUS Program is limited to the assets of CBRE MCI, which assets totaled approximately $734.0 million (including $491.1 million of warehouse receivables, a substantial majority of which are pledged against warehouse lines of credit and are therefore not available to Fannie Mae) at June 30, 2018. CBRE Capital Markets participates in Freddie Mac’s Multifamily Small Balance Loan (SBL) Program. Under the SBL program, CBRE Capital Markets has certain repurchase and loss reimbursement obligations. These obligations are for the period from origination of the loan to the securitization date. CBRE Capital Markets must post a cash reserve or other acceptable collateral to provide for sufficient capital in the event the obligations are triggered. As of June 30, 2018 and December 31, 2017, CBRE Capital Markets had posted a $5.0 million letter of credit under this reserve arrangement. We had outstanding letters of credit totaling $71.2 We had guarantees totaling $56.3 million as of June 30, 2018, excluding guarantees related to pension liabilities, consolidated indebtedness and other obligations for which we have outstanding liabilities already accrued on our consolidated balance sheet, and excluding guarantees related to operating leases. The $56.3 million primarily represents guarantees executed by us in the ordinary course of business, including various guarantees of management and vendor contracts in our operations overseas, which expire at the end of each of the respective agreements. In addition, as of June 30, 2018, we had issued numerous non-recourse carveout, completion and budget guarantees relating to development projects for the benefit of third parties. These guarantees are commonplace in our industry and are made by us in the ordinary course of our Development Service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Global Investment Management business involves investing our capital in certain real estate investments with our clients. These co-investments generally total up to 2.0% of the equity in a particular fund. As of June 30, 2018, we had aggregate commitments of $36.5 million to fund future co-investments. Additionally, an important part of our Development Services business strategy is to invest in unconsolidated real estate subsidiaries as a principal (in most cases co-investing with our clients). As of June 30, 2018, we had committed to fund $23.5 million of additional capital to these unconsolidated subsidiaries. </t>
  </si>
  <si>
    <t>Income Per Share Information</t>
  </si>
  <si>
    <t>Earnings Per Share [Abstract]</t>
  </si>
  <si>
    <t>11.
Income Per Share Information The calculations of basic and diluted income per share attributable to CBRE Group, Inc. shareholders are as follows (dollars in thousands, except share data):
Three Months Ended
Six Months Ended
June 30,
June 30,
2018
2017
2018
2017
(As Adjusted) (1)
(As Adjusted) (1)
Basic Income Per Share
Net income attributable to CBRE Group, Inc. shareholders
$
228,667
$
201,777
$
378,955
$
338,797
Weighted average shares outstanding for basic income per share
339,081,556
336,975,149
338,986,354
336,941,681
Basic income per share attributable to CBRE Group, Inc. shareholders
$
0.67
$
0.60
$
1.12
$
1.01
Diluted Income Per Share
Net income attributable to CBRE Group, Inc. shareholders
$
228,667
$
201,777
$
378,955
$
338,797
Weighted average shares outstanding for diluted income per share:
Weighted average shares outstanding for basic income per share
339,081,556
336,975,149
338,986,354
336,941,681
Dilutive effect of contingently issuable shares
4,389,957
3,905,498
4,044,050
3,267,556
Dilutive effect of stock options
—
1,956
785
5,009
Weighted average shares outstanding for diluted income per share
343,471,513
340,882,603
343,031,189
340,214,246
Diluted income per share attributable to CBRE Group, Inc. shareholders
$
0.67
$
0.59
$
1.10
$
1.00
(1)
We adopted new revenue recognition guidance in the first quarter of 2018. Certain restatements have been made to the 2017 financial statements to conform with the 2018 presentation. See Notes 2 and 3 for more information. For the three and six months ended June 30, 2018, 75,851 and 51,946, respectively, of contingently issuable shares were excluded from the computation of diluted income per share because their inclusion would have had an anti-dilutive effect. For the three and six months ended June 30, 2017, 1,317,651 and 2,037,886, respectively, of contingently issuable shares were excluded from the computation of diluted income per share because their inclusion would have had an anti-dilutive effect.</t>
  </si>
  <si>
    <t>Revenue from Contracts with Customers</t>
  </si>
  <si>
    <t>Revenue From Contract With Customer [Abstract]</t>
  </si>
  <si>
    <t xml:space="preserve">12.
Revenue from Contracts with Customers Disaggregated Revenue The following tables represent a disaggregation of revenue from contracts with customers for the three and six months ended June 30, 2018 and 2017 by type of service and/or region (dollars in thousands):
Three Months Ended June 30, 2018
Americas
EMEA
APAC
Global Investment Management
Development Services
Consolidated
Topic 606 Revenue:
Occupier outsourcing
$
1,923,585
$
995,265
$
264,717
$
—
$
—
$
3,183,567
Leasing
536,660
106,295
100,186
—
839
743,980
Sales
269,636
98,081
68,883
—
—
436,600
Property management
172,343
60,706
69,466
—
2,106
304,621
Valuation
64,346
43,256
30,765
—
—
138,367
Commercial mortgage origination (1)
27,090
1,214
343
—
—
28,647
Investment management
—
—
—
98,947
—
98,947
Development services
—
—
—
—
15,463
15,463
Topic 606 Revenue
2,993,660
1,304,817
534,360
98,947
18,408
4,950,192
Out of Scope of Topic 606 Revenue:
Commercial mortgage origination
91,167
—
—
—
—
91,167
Loan servicing
41,327
2,360
221
—
—
43,908
Other revenue
14,273
8,275
3,619
—
—
26,167
Total Out of Scope of Topic 606 Revenue
146,767
10,635
3,840
—
—
161,242
Total revenue
$
3,140,427
$
1,315,452
$
538,200
$
98,947
$
18,408
$
5,111,434
Three Months Ended June 30, 2017 (As Adjusted) (2)
Americas
EMEA
APAC
Global Investment Management
Development Services
Consolidated
Topic 606 Revenue:
Occupier outsourcing
$
1,742,122
$
726,890
$
236,274
$
—
$
—
$
2,705,286
Leasing
450,208
88,076
81,606
—
26
619,916
Sales
261,710
94,055
78,303
—
165
434,233
Property management
161,116
59,249
56,560
—
3,098
280,023
Valuation
61,599
37,229
30,940
—
—
129,768
Commercial mortgage origination (1)
29,883
1,985
915
—
—
32,783
Investment management
—
—
—
92,763
—
92,763
Development services
—
—
—
—
13,677
13,677
Topic 606 Revenue
2,706,638
1,007,484
484,598
92,763
16,966
4,308,449
Out of Scope of Topic 606 Revenue:
Commercial mortgage origination
71,727
—
—
—
—
71,727
Loan servicing
37,190
2,682
—
—
—
39,872
Other revenue
11,368
5,854
2,301
—
—
19,523
Total Out of Scope of Topic 606 Revenue
120,285
8,536
2,301
—
—
131,122
Total revenue
$
2,826,923
$
1,016,020
$
486,899
$
92,763
$
16,966
$
4,439,571
(1)
We earn fees for arranging financing for borrowers with third-party lender contacts. Such fees are in scope of Topic 606.
(2)
We adopted new revenue recognition guidance in the first quarter of 2018. Certain restatements have been made to the 2017 financial statements to conform with the 2018 presentation. See Notes 2 and 3 for more information.
Six Months Ended June 30, 2018
Americas
EMEA
APAC
Global Investment Management
Development Services
Consolidated
Topic 606 Revenue:
Occupier outsourcing
$
3,717,732
$
1,889,082
$
530,832
$
—
$
—
$
6,137,646
Leasing
936,858
206,884
171,765
—
959
1,316,466
Sales
537,311
176,321
128,118
—
418
842,168
Property management
346,171
118,917
139,496
—
3,661
608,245
Valuation
123,412
84,319
56,854
—
—
264,585
Commercial mortgage origination (1)
48,917
2,437
394
—
—
51,748
Investment management
—
—
—
222,637
—
222,637
Development services
—
—
—
—
36,695
36,695
Topic 606 Revenue
5,710,401
2,477,960
1,027,459
222,637
41,733
9,480,190
Out of Scope of Topic 606 Revenue:
Commercial mortgage origination
175,360
—
—
—
—
175,360
Loan servicing
80,853
4,648
221
—
—
85,722
Other revenue
24,037
14,098
5,979
—
—
44,114
Total Out of Scope of Topic 606 Revenue
280,250
18,746
6,200
—
—
305,196
Total revenue
$
5,990,651
$
2,496,706
$
1,033,659
$
222,637
$
41,733
$
9,785,386
Six Months Ended June 30, 2017 (As Adjusted) (2)
Americas
EMEA
APAC
Global Investment Management
Development Services
Consolidated
Topic 606 Revenue:
Occupier outsourcing
$
3,406,476
$
1,393,584
$
442,699
$
—
$
—
$
5,242,759
Leasing
844,073
163,007
142,134
—
180
1,149,394
Sales
495,506
161,355
130,471
—
695
788,027
Property management
322,513
113,989
111,239
—
5,008
552,749
Valuation
118,780
69,738
57,705
—
—
246,223
Commercial mortgage origination (1)
49,701
3,805
1,454
—
—
54,960
Investment management
—
—
—
182,329
—
182,329
Development services
—
—
—
—
25,300
25,300
Topic 606 Revenue
5,237,049
1,905,478
885,702
182,329
31,183
8,241,741
Out of Scope of Topic 606 Revenue:
Commercial mortgage origination
134,274
—
—
—
—
134,274
Loan servicing
70,724
5,558
—
—
—
76,282
Other revenue
24,082
9,615
4,543
—
—
38,240
Total Out of Scope of Topic 606 Revenue
229,080
15,173
4,543
—
—
248,796
Total revenue
$
5,466,129
$
1,920,651
$
890,245
$
182,329
$
31,183
$
8,490,537
(1)
We earn fees for arranging financing for borrowers with third-party lender contacts. Such fees are in scope of Topic 606.
(2)
We adopted new revenue recognition guidance in the first quarter of 2018. Certain restatements have been made to the 2017 financial statements to conform with the 2018 presentation. See Notes 2 and 3 for more information. Contract Assets and Liabilities We had contract assets totaling $169.3 million ($109.3 million of which was current) and $330.9 million ($273.1 million of which was current) as of June 30, 2018 and December 31, 2017, respectively. During the six months ended June 30, 2018, our contract assets decreased by $161.7 million, primarily due to contract assets moving to accounts receivable in our occupier outsourcing business (due to at-risk and incentive fees becoming billable per the contract terms) and in our leasing business (billing of commissions). We had contract liabilities totaling $86.8 million ($76.2 million of which was current) and $100.6 million (all of which was current) as of June 30, 2018 and December 31, 2017, respectively. During the six months ended June 30, 2018, we recognized revenue of $64.1 million that was included in the contract liability balance at December 31, 2017. Contract Costs Within our Occupier Outsourcing business line, we incur transition costs to fulfil contracts prior to services being rendered. We capitalized $13.4 million and $23.0 million, respectively, of transition costs during the three and six months ended June 30, 2018, and $5.8 million and $14.7 million, respectively, of transition costs during the three and six months ended June 30, 2017. We recorded amortization of transition costs of $6.2 million and $12.2 million, respectively, during the three and six months ended June 30, 2018 and $3.6 million and $7.2 million, respectively, during the three and six months ended June 30, 2017. No impairment loss in relation to the costs capitalized was recorded during the three and six months ended June 30, 2018 or 2017. </t>
  </si>
  <si>
    <t>Segments</t>
  </si>
  <si>
    <t>Segment Reporting [Abstract]</t>
  </si>
  <si>
    <t xml:space="preserve">13.
Segments We report our operations through the following segments: (1) Americas; (2) Europe, Middle East and Africa (EMEA); (3) Asia Pacific; (4) Global Investment Management; and (5) Development Services. Summarized financial information by segment is as follows (dollars in thousands):
Three Months Ended
Six Months Ended
June 30,
June 30,
2018
2017
2018
2017
(As Adjusted) (1)
(As Adjusted) (1)
Revenue
Americas
$
3,140,427
$
2,826,923
$
5,990,651
$
5,466,129
EMEA
1,315,452
1,016,020
2,496,706
1,920,651
Asia Pacific
538,200
486,899
1,033,659
890,245
Global Investment Management
98,947
92,763
222,637
182,329
Development Services
18,408
16,966
41,733
31,183
Total revenue
$
5,111,434
$
4,439,571
$
9,785,386
$
8,490,537
Adjusted EBITDA
Americas
$
258,353
$
233,711
$
484,196
$
458,936
EMEA
66,519
70,293
103,465
105,748
Asia Pacific
42,861
44,556
76,741
67,832
Global Investment Management
15,901
23,910
45,593
49,769
Development Services
55,673
46,216
77,119
49,578
Total Adjusted EBITDA
$
439,307
$
418,686
$
787,114
$
731,863
(1)
We adopted new revenue recognition guidance in the first quarter of 2018. Certain restatements have been made to the 2017 financial statements to conform with the 2018 presentation. See Notes 2 and 3 for more information. Adjusted EBITDA is the measure reported to the chief operating decision maker for purposes of making decisions about allocating resources to each segment and assessing performance of each segment. EBITDA represents earnings before net interest expense, write-off of financing costs on extinguished debt, income taxes, depreciation and amortization. Amounts shown for adjusted EBITDA further remove (from EBITDA) the impact of certain cash and non-cash charges related to acquisitions and certain carried interest incentive compensation reversal to align with the timing of associated revenue. Adjusted EBITDA is calculated as follows (dollars in thousands):
Three Months Ended
Six Months Ended
June 30,
June 30,
2018
2017
2018
2017
(As Adjusted) (1)
(As Adjusted) (1)
Net income attributable to CBRE Group, Inc.
$
228,667
$
201,777
$
378,955
$
338,797
Add:
Depreciation and amortization
113,399
100,386
221,564
194,423
Interest expense
26,885
35,430
55,743
69,440
Write-off of financing costs on extinguished debt
—
—
27,982
—
Provision for income taxes
70,319
69,887
116,483
123,706
Less:
Interest income
1,489
1,427
5,110
3,838
EBITDA
437,781
406,053
795,617
722,528
Adjustments:
Carried interest incentive compensation expense (reversal) to align with the timing of associated revenue
1,526
(2,775
)
(8,503
)
(18,016
)
Integration and other costs related to acquisitions
—
15,408
—
27,351
Adjusted EBITDA
$
439,307
$
418,686
$
787,114
$
731,863
(1)
We adopted new revenue recognition guidance in the first quarter of 2018. Certain restatements have been made to the 2017 financial statements to conform with the 2018 presentation. See Notes 2 and 3 for more information. Geographic Information Revenue in the table below is allocated based upon the country in which services are performed (dollars in thousands):
Three Months Ended
Six Months Ended
June 30,
June 30,
2018
2017
2018
2017
(As Adjusted) (1)
(As Adjusted) (1)
Revenue
United States
$
2,908,185
$
2,644,445
$
5,582,402
$
5,116,851
United Kingdom
634,264
518,988
1,214,781
991,143
All other countries
1,568,985
1,276,138
2,988,203
2,382,543
Total revenue
$
5,111,434
$
4,439,571
$
9,785,386
$
8,490,537
(1)
We adopted new revenue recognition guidance in the first quarter of 2018. Certain restatements have been made to the 2017 financial statements to conform with the 2018 presentation. See Notes 2 and 3 for more information. </t>
  </si>
  <si>
    <t>Guarantor and Nonguarantor Financial Statements</t>
  </si>
  <si>
    <t>14.
Guarantor and Nonguarantor Financial Statements The following condensed consolidating financial information (dollars in thousands) includes condensed consolidating balance sheets as of June 30, 2018 and December 31, 2017 and condensed consolidating statements of operations and condensed consolidating statements of comprehensive income (loss) for the three and six months ended June 30, 2018 and 2017 and condensed consolidating statements of cash flows for the six months ended June 30, 2018 and 2017 of:
•
CBRE Group, Inc., as the parent; CBRE Services, as the subsidiary issuer; the guarantor subsidiaries; the nonguarantor subsidiaries;
•
Elimination entries necessary to consolidate CBRE Group, Inc., as the parent, with CBRE Services and its guarantor and nonguarantor subsidiaries; and
•
CBRE Group, Inc., on a consolidated basis. Investments in consolidated subsidiaries are presented using the equity method of accounting. The principal elimination entries eliminate investments in consolidated subsidiaries and intercompany balances and transactions. Condensed Consolidating Balance Sheets
As of June 30, 2018
Parent
CBRE Services
Guarantor Subsidiaries
Nonguarantor Subsidiaries
Eliminations
Consolidated Total
ASSETS
Current Assets:
Cash and cash equivalents
$
7
$
8,404
$
78,760
$
444,310
$
—
$
531,481
Restricted cash
—
—
2,034
69,831
—
71,865
Receivables, net
—
—
1,361,023
1,963,499
—
3,324,522
Warehouse receivables (1)
—
—
964,915
523,409
—
1,488,324
Prepaid expenses
—
—
119,201
149,025
—
268,226
Contract assets
—
—
69,537
39,735
—
109,272
Income taxes receivable
3,173
3,744
6,635
41,116
(6,916
)
47,752
Other current assets
—
—
67,968
197,300
—
265,268
Total Current Assets
3,180
12,148
2,670,073
3,428,225
(6,916
)
6,106,710
Property and equipment, net
—
—
508,976
196,493
—
705,469
Goodwill
—
—
1,958,448
1,448,721
—
3,407,169
Other intangible assets, net
—
—
821,779
626,505
—
1,448,284
Investments in unconsolidated subsidiaries
—
—
192,203
41,686
—
233,889
Investments in consolidated subsidiaries
5,972,519
5,585,138
3,126,655
—
(14,684,312
)
—
Intercompany loan receivable
—
2,732,714
700,000
—
(3,432,714
)
—
Deferred tax assets, net
—
—
5,300
101,859
(9,269
)
97,890
Other assets, net
—
20,639
415,638
99,769
—
536,046
Total Assets
$
5,975,699
$
8,350,639
$
10,399,072
$
5,943,258
$
(18,133,211
)
$
12,535,457
LIABILITIES AND EQUITY
Current Liabilities:
Accounts payable and accrued expenses
$
—
$
18,763
$
524,878
$
1,098,389
$
—
$
1,642,030
Compensation and employee benefits payable
—
626
504,909
365,091
—
870,626
Accrued bonus and profit sharing
—
—
353,632
275,412
—
629,044
Contract liabilities
—
—
35,149
41,067
—
76,216
Income taxes payable
—
—
12,327
16,507
(6,916
)
21,918
Short-term borrowings:
—
Warehouse lines of credit (which fund loans that U.S. Government Sponsored Enterprises have committed to purchase) (1)
—
—
955,246
516,345
—
1,471,591
Revolving credit facility
—
598,000
—
—
—
598,000
Other
—
—
16
—
—
16
Total short-term borrowings
—
598,000
955,262
516,345
—
2,069,607
Current maturities of long-term debt
—
—
59
1,407
—
1,466
Other current liabilities
—
—
55,886
14,342
—
70,228
Total Current Liabilities
—
617,389
2,442,102
2,328,560
(6,916
)
5,381,135
Long-Term Debt, net:
Long-term debt, net
—
1,758,640
29
4,216
—
1,762,885
Intercompany loan payable
1,522,122
—
1,849,837
60,755
(3,432,714
)
—
Total Long-Term Debt, net
1,522,122
1,758,640
1,849,866
64,971
(3,432,714
)
1,762,885
Deferred tax liabilities, net
—
—
70,996
125,335
(9,269
)
187,062
Non-current tax liabilities
—
—
136,320
3,730
—
140,050
Other liabilities
—
2,091
314,650
230,713
—
547,454
Total Liabilities
1,522,122
2,378,120
4,813,934
2,753,309
(3,448,899
)
8,018,586
Commitments and contingencies
—
—
—
—
—
—
Equity:
CBRE Group, Inc. Stockholders’ Equity
4,453,577
5,972,519
5,585,138
3,126,655
(14,684,312
)
4,453,577
Non-controlling interests
—
—
—
63,294
—
63,294
Total Equity
4,453,577
5,972,519
5,585,138
3,189,949
(14,684,312
)
4,516,871
Total Liabilities and Equity
$
5,975,699
$
8,350,639
$
10,399,072
$
5,943,258
$
(18,133,211
)
$
12,535,457
(1)
Although CBRE Capital Markets is included among our domestic subsidiaries that jointly and severally guarantee our 4.875% senior notes, 5.25% senior notes and our 2017 Credit Agreement, a substantial majority of warehouse receivables funded under JP Morgan, TD Bank, BofA, Capital One and Fannie Mae ASAP lines of credit are pledged to JP Morgan, TD Bank, BofA, Capital One and Fannie Mae. Condensed Consolidating Balance Sheets
As of December 31, 2017 (As Adjusted) (1)
Parent
CBRE Services
Guarantor Subsidiaries
Nonguarantor Subsidiaries
Eliminations
Consolidated Total
ASSETS
Current Assets:
Cash and cash equivalents
$
7
$
15,604
$
112,048
$
624,115
$
—
$
751,774
Restricted cash
—
—
2,095
70,950
—
73,045
Receivables, net
—
—
990,923
2,121,366
—
3,112,289
Warehouse receivables (2)
—
—
479,628
448,410
—
928,038
Prepaid expenses
—
—
81,106
134,230
—
215,336
Contract assets
—
—
263,756
9,297
—
273,053
Income taxes receivable
2,162
—
—
49,628
(2,162
)
49,628
Other current assets
—
—
50,556
176,865
—
227,421
Total Current Assets
2,169
15,604
1,980,112
3,634,861
(2,162
)
5,630,584
Property and equipment, net
—
—
431,755
185,984
—
617,739
Goodwill
—
—
1,774,529
1,480,211
—
3,254,740
Other intangible assets, net
—
—
751,930
647,182
—
1,399,112
Investments in unconsolidated subsidiaries
—
—
197,395
40,606
—
238,001
Investments in consolidated subsidiaries
5,551,781
4,930,109
3,066,303
—
(13,548,193
)
—
Intercompany loan receivable
—
2,621,330
700,000
—
(3,321,330
)
—
Deferred tax assets, net
—
—
5,300
98,746
(5,300
)
98,746
Other assets, net
—
22,810
348,191
108,473
—
479,474
Total Assets
$
5,553,950
$
7,589,853
$
9,255,515
$
6,196,063
$
(16,876,985
)
$
11,718,396
LIABILITIES AND EQUITY
Current Liabilities:
Accounts payable and accrued expenses
$
—
$
29,708
$
404,367
$
1,139,597
$
—
$
1,573,672
Compensation and employee benefits payable
—
626
479,306
424,502
—
904,434
Accrued bonus and profit sharing
—
—
590,534
487,811
—
1,078,345
Contract liabilities
—
—
42,994
57,621
—
100,615
Income taxes payable
—
3,314
13,704
55,778
(2,162
)
70,634
Short-term borrowings:
—
Warehouse lines of credit (which fund loans that U.S. Government Sponsored Enterprises have committed to purchase) (2)
—
—
474,195
436,571
—
910,766
Other
—
—
16
—
—
16
Total short-term borrowings
—
—
474,211
436,571
—
910,782
Current maturities of long-term debt
—
—
—
8
—
8
Other current liabilities
—
55
56,260
18,139
—
74,454
Total Current Liabilities
—
33,703
2,061,376
2,620,027
(2,162
)
4,712,944
Long-Term Debt, net:
Long-term debt, net
—
1,999,603
—
—
—
1,999,603
Intercompany loan payable
1,439,454
—
1,798,550
83,326
(3,321,330
)
—
Total Long-Term Debt, net
1,439,454
1,999,603
1,798,550
83,326
(3,321,330
)
1,999,603
Deferred tax liabilities, net
—
—
29,785
122,733
(5,300
)
147,218
Non-current tax liabilities
—
—
135,396
5,396
—
140,792
Other liabilities
—
4,766
300,299
238,160
—
543,225
Total Liabilities
1,439,454
2,038,072
4,325,406
3,069,642
(3,328,792
)
7,543,782
Commitments and contingencies
—
—
—
—
—
—
Equity:
CBRE Group, Inc. Stockholders’ Equity
4,114,496
5,551,781
4,930,109
3,066,303
(13,548,193
)
4,114,496
Non-controlling interests
—
—
—
60,118
—
60,118
Total Equity
4,114,496
5,551,781
4,930,109
3,126,421
(13,548,193
)
4,174,614
Total Liabilities and Equity
$
5,553,950
$
7,589,853
$
9,255,515
$
6,196,063
$
(16,876,985
)
$
11,718,396
(1)
We adopted new revenue recognition guidance in the first quarter of 2018. Certain restatements have been made to the 2017 financial statements to conform with the 2018 presentation. See Notes 2 and 3 for more information.
(2)
Although CBRE Capital Markets is included among our domestic subsidiaries that jointly and severally guarantee our 5.00% senior notes, 4.875% senior notes, 5.25% senior notes and our 2017 Credit Agreement, a substantial majority of warehouse receivables funded under TD Bank, Fannie Mae ASAP, JP Morgan, Capital One and BofA lines of credit are pledged to TD Bank, Fannie Mae, JP Morgan, Capital One and BofA, and accordingly, are not included as collateral for these notes or our other outstanding debt. Condensed Consolidating Statements of Operations
Three Months Ended June 30, 2018
Parent
CBRE Services
Guarantor Subsidiaries
Nonguarantor Subsidiaries
Eliminations
Consolidated Total
Revenue
$
—
$
—
$
2,848,854
$
2,262,580
$
—
$
5,111,434
Costs and expenses:
Cost of services
—
—
2,265,206
1,693,542
—
3,958,748
Operating, administrative and other
7,039
246
430,122
388,875
—
826,282
Depreciation and amortization
—
—
68,334
45,065
—
113,399
Total costs and expenses
7,039
246
2,763,662
2,127,482
—
4,898,429
Gain on disposition of real estate
—
—
11,212
1,099
—
12,311
Operating (loss) income
(7,039
)
(246
)
96,404
136,197
—
225,316
Equity income from unconsolidated subsidiaries
—
—
94,755
1,266
—
96,021
Other income
—
—
1,189
2,820
—
4,009
Interest income
—
34,946
1,336
153
(34,946
)
1,489
Interest expense
—
26,078
32,260
3,493
(34,946
)
26,885
Royalty and management service (income) expense
—
—
(2,370
)
2,370
—
—
Income from consolidated subsidiaries
233,952
227,472
98,642
—
(560,066
)
—
Income before (benefit of) provision for income taxes
226,913
236,094
262,436
134,573
(560,066
)
299,950
(Benefit of) provision for income taxes
(1,754
)
2,142
34,964
34,967
—
70,319
Net income
228,667
233,952
227,472
99,606
(560,066
)
229,631
Less: Net income attributable to non-controlling interests
—
—
—
964
—
964
Net income attributable to CBRE Group, Inc.
$
228,667
$
233,952
$
227,472
$
98,642
$
(560,066
)
$
228,667
Three Months Ended June 30, 2017 (As Adjusted) (1)
Parent
CBRE Services
Guarantor Subsidiaries
Nonguarantor Subsidiaries
Eliminations
Consolidated Total
Revenue
$
—
$
—
$
2,590,186
$
1,849,385
$
—
$
4,439,571
Costs and expenses:
Cost of services
—
—
2,054,829
1,354,711
—
3,409,540
Operating, administrative and other
1,046
538
387,951
323,080
—
712,615
Depreciation and amortization
—
—
58,695
41,691
—
100,386
Total costs and expenses
1,046
538
2,501,475
1,719,482
—
4,222,541
Gain on disposition of real estate
—
—
2
11,296
—
11,298
Operating (loss) income
(1,046
)
(538
)
88,713
141,199
—
228,328
Equity income from unconsolidated subsidiaries
—
—
74,960
424
—
75,384
Other income
—
1
612
2,573
—
3,186
Interest income
—
30,698
892
535
(30,698
)
1,427
Interest expense
—
34,364
22,468
9,296
(30,698
)
35,430
Royalty and management service (income) expense
—
—
(897
)
897
—
—
Income from consolidated subsidiaries
202,422
205,012
88,198
—
(495,632
)
—
Income before (benefit of) provision for income taxes
201,376
200,809
231,804
134,538
(495,632
)
272,895
(Benefit of) provision for income taxes
(401
)
(1,613
)
26,792
45,109
—
69,887
Net income
201,777
202,422
205,012
89,429
(495,632
)
203,008
Less: Net income attributable to non-controlling interests
—
—
—
1,231
—
1,231
Net income attributable to CBRE Group, Inc.
$
201,777
$
202,422
$
205,012
$
88,198
$
(495,632
)
$
201,777
(1)
We adopted new revenue recognition guidance in the first quarter of 2018. Certain restatements have been made to the 2017 financial statements to conform with the 2018 presentation. See Notes 2 and 3 for more information. Condensed Consolidating Statements of Operations
Six Months Ended June 30, 2018
Parent
CBRE Services
Guarantor Subsidiaries
Nonguarantor Subsidiaries
Eliminations
Consolidated Total
Revenue
$
—
$
—
$
5,466,548
$
4,318,838
$
—
$
9,785,386
Costs and expenses:
Cost of services
—
—
4,322,819
3,255,890
—
7,578,709
Operating, administrative and other
12,743
731
802,467
742,576
—
1,558,517
Depreciation and amortization
—
—
132,643
88,921
—
221,564
Total costs and expenses
12,743
731
5,257,929
4,087,387
—
9,358,790
Gain on disposition of real estate
—
—
11,230
1,099
—
12,329
Operating (loss) income
(12,743
)
(731
)
219,849
232,550
—
438,925
Equity income from unconsolidated subsidiaries
—
—
134,047
2,153
—
136,200
Other income (loss)
—
—
2,899
(3,170
)
—
(271
)
Interest income
—
67,632
3,788
1,322
(67,632
)
5,110
Interest expense
—
53,953
59,291
10,131
(67,632
)
55,743
Write-off of financing costs on extinguished debt
—
27,982
—
—
—
27,982
Royalty and management service (income) expense
—
—
(1,672
)
1,672
—
—
Income from consolidated subsidiaries
388,525
399,815
159,054
—
(947,394
)
—
Income before (benefit of) provision for income taxes
375,782
384,781
462,018
221,052
(947,394
)
496,239
(Benefit of) provision for income taxes
(3,173
)
(3,744
)
62,203
61,197
—
116,483
Net income
378,955
388,525
399,815
159,855
(947,394
)
379,756
Less: Net income attributable to non-controlling interests
—
—
—
801
—
801
Net income attributable to CBRE Group, Inc.
$
378,955
$
388,525
$
399,815
$
159,054
$
(947,394
)
$
378,955
Six Months Ended June 30, 2017 (As Adjusted) (1)
Parent
CBRE Services
Guarantor Subsidiaries
Nonguarantor Subsidiaries
Eliminations
Consolidated Total
Revenue
$
—
$
—
$
5,008,786
$
3,481,751
$
—
$
8,490,537
Costs and expenses:
Cost of services
—
—
3,975,517
2,580,500
—
6,556,017
Operating, administrative and other
762
887
703,760
613,832
—
1,319,241
Depreciation and amortization
—
—
115,425
78,998
—
194,423
Total costs and expenses
762
887
4,794,702
3,273,330
—
8,069,681
Gain on disposition of real estate
—
—
228
12,455
—
12,683
Operating (loss) income
(762
)
(887
)
214,312
220,876
—
433,539
Equity income from unconsolidated subsidiaries
—
—
89,330
1,072
—
90,402
Other income
—
1
1,026
6,274
—
7,301
Interest income
—
60,599
2,539
1,299
(60,599
)
3,838
Interest expense
—
67,510
44,616
17,913
(60,599
)
69,440
Royalty and management service (income) expense
—
—
(6,699
)
6,699
—
—
Income from consolidated subsidiaries
339,267
344,076
133,717
—
(817,060
)
—
Income before (benefit of) provision for income taxes
338,505
336,279
403,007
204,909
(817,060
)
465,640
(Benefit of) provision for income taxes
(292
)
(2,988
)
58,931
68,055
—
123,706
Net income
338,797
339,267
344,076
136,854
(817,060
)
341,934
Less: Net income attributable to non-controlling interests
—
—
—
3,137
—
3,137
Net income attributable to CBRE Group, Inc.
$
338,797
$
339,267
$
344,076
$
133,717
$
(817,060
)
$
338,797
(1)
We adopted new revenue recognition guidance in the first quarter of 2018. Certain restatements have been made to the 2017 financial statements to conform with the 2018 presentation. See Notes 2 and 3 for more information. Condensed Consolidating Statements of Comprehensive Income (Loss)
Three Months Ended June 30, 2018
Parent
CBRE Services
Guarantor Subsidiaries
Nonguarantor Subsidiaries
Eliminations
Consolidated Total
Net income
$
228,667
$
233,952
$
227,472
$
99,606
$
(560,066
)
$
229,631
Other comprehensive income (loss):
Foreign currency translation loss
—
—
—
(165,926
)
—
(165,926
)
Amounts reclassified from accumulated other comprehensive loss to interest expense, net
—
628
—
—
—
628
Unrealized gains on interest rate swaps, net
—
214
—
—
—
214
Unrealized holding losses on available for sale debt securities, net
—
—
(122
)
—
—
(122
)
Total other comprehensive income (loss)
—
842
(122
)
(165,926
)
—
(165,206
)
Comprehensive income (loss)
228,667
234,794
227,350
(66,320
)
(560,066
)
64,425
Less: Comprehensive income attributable to non-controlling interests
—
—
—
480
—
480
Comprehensive income (loss) attributable to CBRE Group, Inc.
$
228,667
$
234,794
$
227,350
$
(66,800
)
$
(560,066
)
$
63,945
Three Months Ended June 30, 2017 (As Adjusted) (1)
Parent
CBRE Services
Guarantor Subsidiaries
Nonguarantor Subsidiaries
Eliminations
Consolidated Total
Net income
$
201,777
$
202,422
$
205,012
$
89,429
$
(495,632
)
$
203,008
Other comprehensive income:
Foreign currency translation gain
—
—
—
88,649
—
88,649
Amounts reclassified from accumulated other comprehensive loss to interest expense, net
—
1,380
—
—
—
1,380
Unrealized losses on interest rate swaps, net
—
(217
)
—
—
—
(217
)
Unrealized holding gains on available for sale debt securities, net
—
—
896
81
—
977
Other, net
3
—
(13
)
—
—
(10
)
Total other comprehensive income
3
1,163
883
88,730
—
90,779
Comprehensive income
201,780
203,585
205,895
178,159
(495,632
)
293,787
Less: Comprehensive income attributable to non-controlling interests
—
—
—
1,390
—
1,390
Comprehensive income attributable to CBRE Group, Inc.
$
201,780
$
203,585
$
205,895
$
176,769
$
(495,632
)
$
292,397
(1)
We adopted new revenue recognition guidance in the first quarter of 2018. Certain restatements have been made to the 2017 financial statements to conform with the 2018 presentation. See Notes 2 and 3 for more information. Condensed Consolidating Statements of Comprehensive Income (Loss)
Six Months Ended June 30, 2018
Parent
CBRE Services
Guarantor Subsidiaries
Nonguarantor Subsidiaries
Eliminations
Consolidated Total
Net income
$
378,955
$
388,525
$
399,815
$
159,855
$
(947,394
)
$
379,756
Other comprehensive income (loss):
Foreign currency translation loss
—
—
—
(99,894
)
—
(99,894
)
Adoption of Accounting Standards Update 2016-01, net
—
—
(3,964
)
—
—
(3,964
)
Amounts reclassified from accumulated other comprehensive loss to interest expense, net
—
1,383
—
—
—
1,383
Unrealized gains on interest rate swaps, net
—
817
—
—
—
817
Unrealized holding losses on available for sale debt securities, net
—
—
(627
)
—
—
(627
)
Other, net
—
—
20
5,508
—
5,528
Total other comprehensive income (loss)
—
2,200
(4,571
)
(94,386
)
—
(96,757
)
Comprehensive income
378,955
390,725
395,244
65,469
(947,394
)
282,999
Less: Comprehensive income attributable to non-controlling interests
—
—
—
122
—
122
Comprehensive income attributable to CBRE Group, Inc.
$
378,955
$
390,725
$
395,244
$
65,347
$
(947,394
)
$
282,877
Six Months Ended June 30, 2017 (As Adjusted) (1)
Parent
CBRE Services
Guarantor Subsidiaries
Nonguarantor Subsidiaries
Eliminations
Consolidated Total
Net income
$
338,797
$
339,267
$
344,076
$
136,854
$
(817,060
)
$
341,934
Other comprehensive (loss) income:
Foreign currency translation gain
—
—
—
139,837
—
139,837
Amounts reclassified from accumulated other comprehensive loss to interest expense, net
—
2,888
—
—
—
2,888
Unrealized gains on interest rate swaps, net
—
77
—
—
—
77
Unrealized holding gains on available for sale debt securities, net
—
—
1,725
175
—
1,900
Other, net
(2
)
—
(14
)
—
—
(16
)
Total other comprehensive (loss) income
(2
)
2,965
1,711
140,012
—
144,686
Comprehensive income
338,795
342,232
345,787
276,866
(817,060
)
486,620
Less: Comprehensive income attributable to non-controlling interests
—
—
—
3,317
—
3,317
Comprehensive income attributable to CBRE Group, Inc.
$
338,795
$
342,232
$
345,787
$
273,549
$
(817,060
)
$
483,303
(1)
We adopted new revenue recognition guidance in the first quarter of 2018. Certain restatements have been made to the 2017 financial statements to conform with the 2018 presentation. See Notes 2 and 3 for more information. Condensed Consolidating Statements of Cash Flows
Six Months Ended June 30, 2018
Parent
CBRE Services
Guarantor Subsidiaries
Nonguarantor Subsidiaries
Consolidated Total
CASH FLOWS PROVIDED BY (USED IN) OPERATING ACTIVITIES:
$
51,094
$
2,234
$
(56,141
)
$
(89,249
)
$
(92,062
)
CASH FLOWS FROM INVESTING ACTIVITIES:
Capital expenditures
—
—
(65,676
)
(41,806
)
(107,482
)
Acquisition of businesses, including net assets acquired, intangibles and goodwill, net of cash acquired
—
—
(259,338
)
(5,364
)
(264,702
)
Contributions to unconsolidated subsidiaries
—
—
(17,030
)
(4,012
)
(21,042
)
Distributions from unconsolidated subsidiaries
—
—
24,986
3,249
28,235
Net proceeds from disposition of real estate held for investment
—
—
−
14,174
14,174
Purchase of equity securities
—
—
(13,718
)
—
(13,718
)
Proceeds from sale of equity securities
—
—
8,889
—
8,889
Purchase of available for sale debt securities
—
—
(18,723
)
—
(18,723
)
Proceeds from the sale of available for sale debt securities
—
—
4,121
—
4,121
Other investing activities, net
—
—
(6,454
)
70
(6,384
)
Net cash used in investing activities
—
—
(342,943
)
(33,689
)
(376,632
)
CASH FLOWS FROM FINANCING ACTIVITIES:
Proceeds from senior term loans
—
550,000
—
—
550,000
Proceeds from revolving credit facility
—
2,000,000
—
—
2,000,000
Repayment of revolving credit facility
—
(1,402,000
)
—
—
(1,402,000
)
Repayment of 5.00% senior notes (including premium)
—
(820,000
)
—
—
(820,000
)
Proceeds from notes payable on real estate held for investment
—
—
—
52
52
Repayment of notes payable on real estate held for investment
—
—
—
(13,028
)
(13,028
)
Proceeds from notes payable on real estate held for sale and under development
—
—
—
1,101
1,101
Repayment of notes payable on real estate held for sale and under development
—
—
—
(2,991
)
(2,991
)
Acquisition of businesses (cash (paid) received for acquisitions more than three months after purchase date)
—
—
(13,166
)
1,983
(11,183
)
Repayment of debt assumed in acquisition of FacilitySource
—
—
(26,295
)
—
(26,295
)
Units repurchased for payment of taxes on equity awards
(4,630
)
—
—
—
(4,630
)
Non-controlling interest contributions
—
—
—
2,744
2,744
Non-controlling interest distributions
—
—
—
(7,652
)
(7,652
)
(Increase) decrease in intercompany receivables, net
(46,622
)
(337,235
)
405,196
(21,339
)
—
Other financing activities, net
158
(199
)
—
(35
)
(76
)
Net cash (used in) provided by financing activities
(51,094
)
(9,434
)
365,735
(39,165
)
266,042
Effect of currency exchange rate changes on cash and cash equivalents and restricted cash
—
—
—
(18,821
)
(18,821
)
NET DECREASE IN CASH AND CASH EQUIVALENTS AND RESTRICTED CASH
—
(7,200
)
(33,349
)
(180,924
)
(221,473
)
CASH AND CASH EQUIVALENTS AND RESTRICTED CASH, AT BEGINNING OF PERIOD
7
15,604
114,143
695,065
824,819
CASH AND CASH EQUIVALENTS AND RESTRICTED CASH, AT END OF PERIOD
$
7
$
8,404
$
80,794
$
514,141
$
603,346
SUPPLEMENTAL DISCLOSURES OF CASH FLOW INFORMATION:
Cash paid during the period for:
Interest
$
—
$
58,814
$
—
$
523
$
59,337
Income taxes, net
$
—
$
—
$
77,076
$
82,757
$
159,833
Condensed Consolidating Statements of Cash Flows
Six Months Ended June 30, 2017 (As Adjusted) (1)
Parent
CBRE Services
Guarantor Subsidiaries
Nonguarantor Subsidiaries
Consolidated Total
CASH FLOWS PROVIDED BY (USED IN) OPERATING ACTIVITIES:
$
49,436
$
16,131
$
(162,159
)
$
(20,845
)
$
(117,437
)
CASH FLOWS FROM INVESTING ACTIVITIES:
Capital expenditures
—
—
(39,925
)
(19,938
)
(59,863
)
Acquisition of businesses, including net assets acquired, intangibles and goodwill, net of cash acquired
—
—
(20,584
)
(4,742
)
(25,326
)
Contributions to unconsolidated subsidiaries
—
—
(23,752
)
(8,908
)
(32,660
)
Distributions from unconsolidated subsidiaries
—
—
19,333
4,637
23,970
Purchase of equity securities
—
—
(9,280
)
—
(9,280
)
Proceeds from sale of equity securities
—
—
9,428
—
9,428
Purchase of available for sale debt securities
—
—
(10,454
)
—
(10,454
)
Proceeds from the sale of available for sale debt securities
—
—
7,849
—
7,849
Other investing activities, net
—
—
2,486
(207
)
2,279
Net cash used in investing activities
—
—
(64,899
)
(29,158
)
(94,057
)
CASH FLOWS FROM FINANCING ACTIVITIES:
Proceeds from revolving credit facility
—
911,000
—
—
911,000
Repayment of revolving credit facility
—
(911,000
)
—
—
(911,000
)
Proceeds from notes payable on real estate held for sale and under development
—
—
—
2,137
2,137
Repayment of notes payable on real estate held for sale and under development
—
—
—
(9,189
)
(9,189
)
Acquisition of businesses (cash paid for acquisitions more than three months after purchase date)
—
—
(11,196
)
(3,930
)
(15,126
)
Units repurchased for payment of taxes on equity awards
(1,900
)
—
—
—
(1,900
)
Non-controlling interest contributions
—
—
—
1,941
1,941
Non-controlling interest distributions
—
—
—
(3,904
)
(3,904
)
(Increase) decrease in intercompany receivables, net
(47,896
)
(20,114
)
46,854
21,156
—
Other financing activities, net
360
—
(3,145
)
(881
)
(3,666
)
Net cash (used in) provided by financing activities
(49,436
)
(20,114
)
32,513
7,330
(29,707
)
Effect of currency exchange rate changes on cash and cash equivalents and restricted cash
—
—
—
20,190
20,190
NET DECREASE IN CASH AND CASH EQUIVALENTS AND RESTRICTED CASH
—
(3,983
)
(194,545
)
(22,483
)
(221,011
)
CASH AND CASH EQUIVALENTS AND RESTRICTED CASH, AT BEGINNING OF PERIOD
7
16,889
271,088
543,428
831,412
CASH AND CASH EQUIVALENTS AND RESTRICTED CASH, AT END OF PERIOD
$
7
$
12,906
$
76,543
$
520,945
$
610,401
SUPPLEMENTAL DISCLOSURES OF CASH FLOW INFORMATION:
Cash paid during the period for:
Interest
$
—
$
59,446
$
—
$
44
$
59,490
Income taxes, net
$
—
$
—
$
82,017
$
81,868
$
163,885
(1)
We adopted new revenue recognition guidance in the first quarter of 2018. Certain restatements have been made to the 2017 financial statements to conform with the 2018 presentation. See Notes 2 and 3 for more information.</t>
  </si>
  <si>
    <t>Subsequent Event</t>
  </si>
  <si>
    <t>Subsequent Events [Abstract]</t>
  </si>
  <si>
    <t>15.
Subsequent Event I n June 2016, CBRE was named as a defendant in a class action lawsuit relating to its role as property manager of certain real estate investment properties owned by the plaintiffs in Florida. CBRE started managing these various properties between July 2005 and March 2007, and CBRE ceased managing these properties in January 2011. The third-party sponsors of such investment properties inappropriately managed funds for the plaintiffs which resulted in losses, used some of these funds for personal purposes, and were imprisoned for their conduct. Since the third-party sponsors could not answer financially for the resulting losses to the plaintiffs, the plaintiffs made claims against CBRE generally alleging that CBRE should have prevented the fraud perpetuated by the third-party sponsors with respect to the properties managed by CBRE. On August 3, 2018, we reached a tentative settlement agreement regarding this proceeding, which agreement is subject to negotiation of definitive settlement documentation and court approval, including the payment of $100 million to the plaintiffs. We expect that such settlement payment will be funded principally by insurance coverage</t>
  </si>
  <si>
    <t>Significant Accounting Policies Update (Policies)</t>
  </si>
  <si>
    <t>Revenue Recognition We account for revenue in accordance with Accounting Standards Codification (ASC) Topic 606, “ Revenue from Contracts with Customers Other Assets and Deferred Costs – Contracts with Customers The following is a description of principal activities – separated by reportable segments – from which we generate revenue. For more detailed information about our reportable segments, see Notes 12 and 13. The Americas, Europe, Middle East and Africa (EMEA), and Asia Pacific The Americas segment is our largest segment of operations and provides a comprehensive range of services throughout the United States (U.S.), in the largest regions of Canada and in key markets in Latin America. The primary services offered consist of the following: property leasing, property sales, mortgage services, appraisal and valuation, occupier outsourcing and property management services. Our EMEA and Asia Pacific segments generally provide services similar to the Americas business segment. The EMEA segment has operations primarily in Europe, while the Asia Pacific segment has operations in Asia, Australia and New Zealand. Property Leasing and Property Sales Through our Advisory &amp; Transaction Services business line, we provide strategic advice and execution to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sales, our commission is typically paid at the closing of the sale. We typically satisfy our performance obligation at a point in time when control is transferred; generally, at the time of the first contractual event where there is a present right to payment. We look to history, experience with a customer, and deal specific considerations to support our judgement that the second contingency (if applicable) will be met. Therefore, we typically accelerate the recognition of the revenue associated with the second contingent event.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Under the CBRE Capital Markets brand, we offer clients fully integrated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e typically satisfy our performance obligation when control is transferred at the point in time of the funding of the loan. We also earn fees from the origination and sale of commercial mortgage loans for which the company retains the servicing rights. These fees are governed by the “ Fair Value Measurements and Disclosures Transfers and Servicing Appraisal and Valuation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as services are rendered over time. Occupier Outsourcing Services We provide a broad suite of services to occupiers of real estate, including facilities management, project management, transaction management and strategic consulting. We report facilities and project management as well as strategic consulting activities in our occupier outsourcing revenue line and transaction management in our lease and sales revenue lines. Facilities management involves the day-to-day management of client-occupied space and includes headquarter building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upon performance targets, with any penalties typically capped. Facilities management services represent a series of distinct daily services rendered over time. Project management services are often provided on a portfolio wide or programmatic basis. Revenues from project management services generally includes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services)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and historical results and statistics, we accelerate revenue if it is deemed probable there will not be significant reversal in the future. Property Management We provide property management services on a contractual basis for owners of and investors in office, industrial and retail properties. These services include construction management,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The amount of revenue recognized is presented gross for any services provided by our employees, as we control them. We generally do not control third-party services delivered to property management clients. As such, we report revenues net of third-party reimbursements. Global Investment Management Our Global Investment Management business segment provides investment management services to pension funds, insurance companies, sovereign wealth funds, foundations, endowments and other institutional investors seeking to generate returns and diversification through investment in real estate. We sponsor investment programs that span the risk/return spectrum in: North America, Europe, Asia and Australia. We are typically compensated in the form of a base management fee, disposition fees, acquisition fees and incentive fees in the form of performance fees or carried interest based on fund type (open or closed ended, respectively). For the base management fee, we typically satisfy the performance obligation as service is rendered over time pursuant to the series guidance. For acquisition and disposition services, we typically satisfy the performance obligation at a point in time (at acquisition or upon disposition). For contracts with contingent fees, including performance fees, incentive fees and carried interest, we assess variable consideration on a contract by contract basis, and when appropriate, recognize revenue based on our assessment of the outcome (using the most likely outcome approach or weighted probability) and historical results, if comparable and representative. Revenue associated with performance fees and carried interest are typically constrained due to volatility in the real estate market, a broad range of possible outcomes, and other factors in the market that are outside of our control. Development Services Our Development Services business segment consists of real estate development and investment activities primarily in the United States to users of and investors in commercial real estate, as well as for our own account. We pursue opportunistic, risk-mitigated development and investment in commercial real estate across a wide spectrum of property types, including: industrial, office and retail properties; healthcare facilities of all types (medical office buildings, hospitals and ambulatory surgery centers); and residential/mixed-use projects. We pursue development and investment activity on behalf of our clients on a fee basis with no, or limited, ownership interest in a property, in partnership with our clients through co-investment – either on an individual project basis or through programs with certain strategic capital partners or for our own account with 100% ownership. Development services represent a series of distinct daily services rendered over time. Fees are typically payable monthly over the service term or upon contractual defined events, like project milestones. In addition to development fee revenue, we receive various types of variable consideration which can include, but is not limited to, contingent lease-up bonuses, cost saving incentives, profit sharing on sales and at-risk fees. We assess variable consideration on a contract by contract basis, and when appropriate, recognize revenue based on our assessment of the outcome (using the most likely outcome approach or weighted probability) and historical results, if comparable and representative. We accelerate revenue if it is deemed probable there will not be significant reversal in the future. 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 Remaining Performance Obligations Remaining performance obligations represent the aggregate transaction prices for contracts where our performance obligations have not yet been satisfied. As of June 30, 2018, the aggregate amount of transaction price allocated to remaining performance obligations in our property leasing business was not significant. We apply the practical expedient related to remaining performance obligations that are part of a contract that has an original expected duration of one year or less and the practical expedient related to variable consideration from remaining performance obligations pursuant to the series guidance. All of our remaining performance obligations apply to one of these practical expedients. Contract Assets and Contract Liabilities Contract assets represent assets for revenue that has been recognized in advance of billing the customer and for which the right to bill is contingent upon something other than the passage of time. This is common for contingent portions of commissions in brokerage and incentive fees present in various businesses. Billing requirements vary by contract but are generally structured around fixed monthly fees, reimbursement of employee and other third-party costs, and the achievement or completion of certain contingent events. When we receive consideration, or such consideration is unconditionally due, from a customer prior to transferring services to the customer under the terms of the services contract, we record deferred revenue, which represents a contract liability. Such deferred revenue typically results from milestone payments pertaining to future services not yet rendered. We recognize the contract liability as revenue once we have transferred control of service to the customer and all revenue recognition criteria are met. Contract assets and contract liabilities are determined for each contract on a net basis. For contract assets, we classify the short-term portion as a separate line item within current assets and the long-term portion within other assets, long-term in the accompanying consolidated balance sheets. For contract liabilities, we classify the short-term portion as a separate line item within current liabilities and the long-term portion within other liabilities, long-term in the accompanying consolidated balance sheets. Contract Costs Contract costs primarily consist of upfront costs incurred to obtain or to fulfill a contract. These costs are typically found within our Occupier Outsourcing business line. Such costs relate to transition costs to fulfill contracts prior to services being rendered and are included within other intangible assets in the accompanying consolidated balance sheets. Capitalized transition costs are amortized based on the transfer of services to which the assets relate which can vary on a contract by contract basis, and are included in cost of services in the accompanying consolidated statement of operations. For contract costs that are recognized as assets, we periodically review for impairment. Applying the contract cost practical expedient, we recognize the incremental costs of obtaining contracts as an expense when incurred if the amortization period of the assets that we otherwise would have recognized is one year or less. Income Taxes On December 22, 2017, the Tax Cuts and Jobs Act (Tax Act) was signed into law making significant changes to the Internal Revenue Code, including, but not limited to: (i) a U.S. corporate tax rate decrease from 35% to 21%, effective for tax years beginning after December 31, 2017; (ii) the transition of U.S. international taxation from a worldwide tax system to a territorial system; and (iii) a one-time transition tax (i.e. toll charge) on the mandatory deemed repatriation of cumulative foreign earnings as of December 31, 2017. In December 2017, the SEC staff issued Staff Accounting Bulletin No. 118 (SAB 118), “ Income Tax Accounting Implications of the Tax Cuts and Jobs Income Taxes (Topic 740): Amendments to SEC Paragraphs Pursuant to SEC Staff Accounting Bulletin No. 118 Our provision for income taxes for 2017 included a provisional amount related to our estimate of the U.S. federal and state tax impact of the transition tax and other components of the Tax Act. In the first quarter of 2018, we obtained additional information affecting the provisional amount initially recorded for the transition tax. As a result, we recorded an immaterial adjustment to the transition tax in the tax provision for the six months ended June 30, 2018. Provisional amounts that have been recorded are based upon our best estimate of the impact of the Tax Act in accordance with our understanding of the Tax Act and the related guidance available. Additional work is necessary on the provisional amount related to the transition tax, which includes performing a more detailed analysis of historic foreign earnings and tax pools and potential corresponding adjustments.</t>
  </si>
  <si>
    <t>New Accounting Pronouncements (Tables)</t>
  </si>
  <si>
    <t>ASU 2014-09 [Member]</t>
  </si>
  <si>
    <t>Schedule of Adoption of New Revenue Recognition Guidance on Financial statement</t>
  </si>
  <si>
    <t>The following table presents the effects of the adoption of the new revenue recognition guidance on our consolidated balance sheet as of December 31, 2017 (dollars in thousands):
As Reported
Adoption of New Revenue Recognition Guidance
As Adjusted
Receivables
$
3,207,285
$
(94,996
)
$
3,112,289
Contract assets
—
273,053
273,053
Total current assets
5,452,527
178,057
5,630,584
Other assets, net
422,965
56,509
479,474
Total assets
11,483,830
234,566
11,718,396
Accounts payable and accrued expenses
1,674,287
(100,615
)
1,573,672
Compensation and employee benefits payable
803,504
100,930
904,434
Accrued bonus and profit sharing
1,072,976
5,369
1,078,345
Contract liabilities
—
100,615
100,615
Total current liabilities
4,606,645
106,299
4,712,944
Deferred tax liabilities, net
114,017
33,201
147,218
Total liabilities
7,404,282
139,500
7,543,782
Accumulated earnings
3,348,385
94,622
3,443,007
Accumulated other comprehensive loss
(552,858
)
444
(552,414
)
Total CBRE Group, Inc. stockholders' equity
4,019,430
95,066
4,114,496
Total liabilities and equity
11,483,830
234,566
11,718,396
The following tables present the effects of the adoption of the new revenue recognition guidance on our consolidated statements of operations for the three and six months ended June 30, 2017 (dollars in thousands, except share amounts):
Three Months Ended June 30, 2017
As Reported
Adoption of New Revenue Recognition Guidance
As Adjusted
Revenue
$
3,342,215
$
1,097,356
$
4,439,571
Cost of services
2,318,562
1,090,978
3,409,540
Operating, administrative and other
712,374
241
712,615
Operating income
222,191
6,137
228,328
Income before provision for income taxes
266,758
6,137
272,895
Provision for income taxes
68,362
1,525
69,887
Net income
198,396
4,612
203,008
Net income attributable to CBRE Group, Inc.
197,165
4,612
201,777
Earnings per share:
Basic income per share
$
0.59
$
0.01
$
0.60
Diluted income per share
0.58
0.01
0.59
Six Months Ended June 30, 2017
As Reported
Adoption of New Revenue Recognition Guidance
As Adjusted
Revenue
$
6,323,419
$
2,167,118
$
8,490,537
Cost of services
4,405,641
2,150,376
6,556,017
Operating, administrative and other
1,318,605
636
1,319,241
Operating income
417,433
16,106
433,539
Income before provision for income taxes
449,534
16,106
465,640
Provision for income taxes
119,635
4,071
123,706
Net income
329,899
12,035
341,934
Net income attributable to CBRE Group, Inc.
326,762
12,035
338,797
Earnings per share:
Basic income per share
$
0.97
$
0.04
$
1.01
Diluted income per share
0.96
0.04
1.00</t>
  </si>
  <si>
    <t>FacilitySource Acquisition (Tables)</t>
  </si>
  <si>
    <t>Summary of Excess Purchase Price Over Estimated Fair Value of Net Assets Acquired</t>
  </si>
  <si>
    <t>The following represents a summary of the excess purchase price over the estimated fair value of net assets acquired (dollars in thousands):
Estimated purchase price
$
265,465
Less: Estimated fair value of net assets acquired (see table below)
(69,719
)
Excess purchase price over estimated fair value of net assets acquired
$
195,746</t>
  </si>
  <si>
    <t>Summary of Aggregate Estimated Fair Values of Assets Acquired and Liabilities Assumed</t>
  </si>
  <si>
    <t>The following table summarizes the aggregate estimated fair values of the assets acquired and the liabilities assumed in the FacilitySource Acquisition (dollars in thousands):
Assets Acquired:
Cash and cash equivalents
$
2,627
Receivables, net
37,902
Prepaid expenses
477
Property and equipment
60,530
Other intangible assets
89,000
Other assets
114
Total assets acquired
190,650
Liabilities Assumed:
Accounts payable and accrued expenses
47,663
Compensation and employee benefits payable
1,800
Accrued bonus and profit sharing
5,036
Line of credit and term loan
26,295
Deferred tax liability
39,009
Other liabilities
1,128
Total liabilities assumed
120,931
Estimated Fair Value of Net Assets Acquired
$
69,719</t>
  </si>
  <si>
    <t>Summary of Preliminary Estimate of Amortizable Intangible Assets and Depreciable Computer Software Acquired</t>
  </si>
  <si>
    <t>The following is a summary of the preliminary estimate of the amortizable intangible assets and depreciable computer software acquired in connection with the FacilitySource Acquisition (dollars in thousands):
At June 30, 2018
Asset Class
Weighted Average Amortization/ Depreciation Period
Amount Assigned at Acquisition Date
Accumulated Amortization and Depreciation
Net Carrying Value
Intangibles:
Trade names
20 years
$
50,400
$
105
$
50,295
Customer relationships
6.67 years
38,600
241
38,359
Total amortizable intangible assets acquired
14.22 years
$
89,000
$
346
$
88,654
Property and Equipment:
Computer software
10 years
$
57,650
$
240
$
57,410</t>
  </si>
  <si>
    <t>Certain Adjustments to Unaudited Pro Forma Results</t>
  </si>
  <si>
    <t>They include certain adjustments for increased depreciation and amortization expense related to acquired computer software and intangible assets as well as increased interest expense associated with borrowings under our revolving credit facility used to fund the acquisition, as follows (dollars in thousands):
Three Months Ended
Six Months Ended
June 30,
June 30,
2018
2017
2018
2017
Depreciation expense
$
1,201
$
1,235
$
2,642
$
2,469
Amortization expense
1,731
2,078
3,809
4,155
Interest expense
1,224
1,525
2,748
3,049</t>
  </si>
  <si>
    <t>Summary of Pro Forma Results Prepared for Comparative Purposes</t>
  </si>
  <si>
    <t>These unaudited pro forma results have been prepared for comparative purposes only and do not purport to be indicative of what operating results would have been had the FacilitySource Acquisition occurred on January 1, 2017 and may not be indicative of future operating results (dollars in thousands, except share data):
Three Months Ended
Six Months Ended
June 30,
June 30,
2018
2017
2018
2017
Revenue
$
5,141,339
$
4,476,952
$
9,852,160
$
8,565,300
Operating income
218,988
220,565
424,689
418,015
Net income attributable to CBRE Group, Inc.
222,941
195,874
366,083
326,993
Basic income per share:
Net income per share attributable to CBRE Group, Inc.
$
0.66
$
0.58
$
1.08
$
0.97
Weighted average shares outstanding for basic income per share
339,081,556
336,975,149
338,986,354
336,941,681
Diluted income per share:
Net income per share attributable to CBRE Group, Inc.
$
0.65
$
0.57
$
1.07
$
0.96
Weighted average shares outstanding for diluted income per share
343,471,513
340,882,603
343,031,189
340,214,246</t>
  </si>
  <si>
    <t>Warehouse Receivables &amp; Warehouse Lines of Credit (Tables)</t>
  </si>
  <si>
    <t>Schedule of Warehouse Receivables</t>
  </si>
  <si>
    <t>A rollforward of our warehouse receivables is as follows (dollars in thousands):
Beginning balance at December 31, 2017
$
928,038
Origination of mortgage loans
7,552,229
Gains (premiums on loan sales)
25,890
Proceeds from sale of mortgage loans:
Sale of mortgage loans
(6,993,724
)
Cash collections of premiums on loan sales
(25,890
)
Proceeds from sale of mortgage loans
(7,019,614
)
Net increase in mortgage servicing rights included in warehouse receivables
1,781
Ending balance at June 30, 2018
$
1,488,324</t>
  </si>
  <si>
    <t>Summary of Warehouse Lines of Credit in Place</t>
  </si>
  <si>
    <t>The following table is a summary of our warehouse lines of credit in place as of June 30, 2018 and December 31, 2017 (dollars in thousands):
June 30, 2018
December 31, 2017
Maximum
Maximum
Lender
Current Maturity
Pricing
Facility Size
Carrying Value
Facility Size
Carrying Value
JP Morgan Chase Bank, N.A. (JP Morgan)
10/23/2018
daily one-month LIBOR plus 1.45%
$
1,000,000
$
725,150
$
1,000,000
$
192,180
JP Morgan
10/23/2018
daily one-month LIBOR plus 2.75%
25,000
—
25,000
5,800
Fannie Mae Multifamily As Soon As Pooled Plus Agreement and Multifamily As Soon As Pooled Sale Agreement (ASAP) Program
Cancelable anytime
daily one-month LIBOR plus 1.35%, with a LIBOR floor of 0.35%
450,000
15,338
450,000
205,827
TD Bank, N.A. (TD Bank) (1)
6/30/2019
daily one-month LIBOR plus 1.20%
400,000
366,043
800,000
225,416
Bank of America, N.A. (BofA) (2)
9/4/2018
daily one-month LIBOR plus 1.40%
225,000
225,303
337,500
130,443
Capital One, N.A. (Capital One) (3)
7/27/2018
daily one-month LIBOR plus 1.40%
200,000
139,757
387,500
151,100
$
2,300,000
$
1,471,591
$
3,000,000
$
910,766
(1)
Line was temporarily increased from $400.0 million to $800.0 million to accommodate year-end volume. Maximum facility reverted back to $400.0 million on February 1, 2018. During July 2018, to accommodate increased volume, line was increased to $800.0 million, which will continue until maturity date unless we elect to adjust. Our arrangement with TD Bank allows us to increase or decrease the line with two-week notice.
(2)
Line was temporarily increased from $225.0 million to $337.5 million to accommodate year-end volume. Maximum facility reverted back to $225.0 million on January 27, 2018. Effective July 2, 2018, line was temporarily increased from $225.0 million to $337.5 million to accommodate projected volume in July. Maximum facility will revert back to $225.0 million on August 18, 2018.
(3)
Line was temporarily increased from $200.0 million to $387.5 million to accommodate year-end volume. Maximum facility reverted back to $200.0 million on January 9, 2018. During July 2018, to accommodate increased volume, the line was temporarily increased from $200.0 million to $375.0 million and will revert back to $200.0 million on October 1, 2018. Additionally, in July 2018 the maturity date of the warehouse line with Capital One was extended for one year.</t>
  </si>
  <si>
    <t>Variable Interest Entities (VIEs) (Tables)</t>
  </si>
  <si>
    <t>Schedule of Maximum Exposure to Loss</t>
  </si>
  <si>
    <t>As of June 30, 2018 and December 31, 2017, our maximum exposure to loss related to the VIEs which are not consolidated was as follows (dollars in thousands):
June 30,
December 31,
2018
2017
Investments in unconsolidated subsidiaries
$
25,160
$
26,273
Co-investment commitments
4,266
2,364
Other current assets
3,475
3,401
Maximum exposure to loss
$
32,901
$
32,038</t>
  </si>
  <si>
    <t>Fair Value Measurements (Tables)</t>
  </si>
  <si>
    <t>Fair Value of Assets and Liabilities Measured at Fair Value on Recurring Basis</t>
  </si>
  <si>
    <t>The following tables present the fair value of assets and liabilities measured at fair value on a recurring basis as of June 30, 2018 and December 31, 2017 (dollars in thousands):
As of June 30, 2018
Fair Value Measured and Recorded Using
Level 1
Level 2
Level 3
Total
Assets
Available for sale debt securities:
U.S. treasury securities
$
3,626
$
—
$
—
$
3,626
Debt securities issued by U.S. federal agencies
—
10,134
—
10,134
Corporate debt securities
—
27,845
—
27,845
Asset-backed securities
—
3,965
—
3,965
Collateralized mortgage obligations
—
2,288
—
2,288
Total available for sale debt securities
3,626
44,232
—
47,858
Equity securities
140,035
—
—
140,035
Warehouse receivables
—
1,488,324
—
1,488,324
Total assets at fair value
$
143,661
$
1,532,556
$
—
$
1,676,217
Liabilities
Interest rate swaps
$
—
$
2,091
$
—
$
2,091
Securities sold, not yet purchased
3,556
—
—
3,556
Total liabilities at fair value
$
3,556
$
2,091
$
—
$
5,647
As of December 31, 2017
Fair Value Measured and Recorded Using
Level 1
Level 2
Level 3
Total
Assets
Available for sale debt securities:
U.S. treasury securities
$
3,820
$
—
$
—
$
3,820
Debt securities issued by U.S. federal agencies
—
4,901
—
4,901
Corporate debt securities
—
20,023
—
20,023
Asset-backed securities
—
3,577
—
3,577
Collateralized mortgage obligations
—
2,366
—
2,366
Total available for sale debt securities
3,820
30,867
—
34,687
Equity securities
133,595
—
—
133,595
Warehouse receivables
—
928,038
—
928,038
Total assets at fair value
$
137,415
$
958,905
$
—
$
1,096,320
Liabilities
Interest rate swaps
$
—
$
4,766
$
—
$
4,766
Securities sold, not yet purchased
3,431
—
—
3,431
Foreign currency exchange forward contracts
—
55
—
55
Total liabilities at fair value
$
3,431
$
4,821
$
—
$
8,252</t>
  </si>
  <si>
    <t>Investments in Unconsolidated Subsidiaries (Tables)</t>
  </si>
  <si>
    <t>Schedule of Condensed Financial Information of Equity Method Investments</t>
  </si>
  <si>
    <t>Combined condensed financial information for the entities accounted for using the equity method is as follows (dollars in thousands):
Three Months Ended
Six Months Ended
June 30,
June 30,
2018
2017
2018
2017
Global Investment Management
Revenue
$
361,317
$
237,907
$
625,287
$
505,058
Operating income
206,206
76,410
277,362
91,888
Net income
138,954
60,307
173,291
64,397
Development Services
Revenue
$
31,329
$
27,477
$
54,005
$
49,003
Operating income
24,560
157,296
83,137
177,857
Net income
17,117
150,055
70,313
166,152
Other
Revenue
$
52,384
$
44,145
$
108,937
$
70,003
Operating income
5,415
8,800
11,890
10,979
Net income
5,757
11,510
12,220
13,658
Total
Revenue
$
445,030
$
309,529
$
788,229
$
624,064
Operating income
236,181
242,506
372,389
280,724
Net income
161,828
221,872
255,824
244,207</t>
  </si>
  <si>
    <t>Long-Term Debt and Short-Term Borrowings (Tables)</t>
  </si>
  <si>
    <t>Schedule of Long-Term Debt</t>
  </si>
  <si>
    <t>Long-term debt consists of the following (dollars in thousands):
June 30,
December 31,
2018
2017
Senior term loans, with interest ranging from 2.51% to 3.07%, due quarterly through 2022
$
750,000
$
200,000
4.875% senior notes due in 2026, net of unamortized discount
596,460
596,273
5.25% senior notes due in 2025, net of unamortized premium
426,226
426,317
5.00% senior notes, redeemed in full in March 2018
—
800,000
Other
5,711
8
Total long-term debt
1,778,397
2,022,598
Less: current maturities of long-term debt
(1,466
)
(8
)
Less: unamortized debt issuance costs
(14,046
)
(22,987
)
Total long-term debt, net of current maturities
$
1,762,885
$
1,999,603</t>
  </si>
  <si>
    <t>Income Per Share Information (Tables)</t>
  </si>
  <si>
    <t>Calculations of Basic and Diluted Income Per Share</t>
  </si>
  <si>
    <t>The calculations of basic and diluted income per share attributable to CBRE Group, Inc. shareholders are as follows (dollars in thousands, except share data):
Three Months Ended
Six Months Ended
June 30,
June 30,
2018
2017
2018
2017
(As Adjusted) (1)
(As Adjusted) (1)
Basic Income Per Share
Net income attributable to CBRE Group, Inc. shareholders
$
228,667
$
201,777
$
378,955
$
338,797
Weighted average shares outstanding for basic income per share
339,081,556
336,975,149
338,986,354
336,941,681
Basic income per share attributable to CBRE Group, Inc. shareholders
$
0.67
$
0.60
$
1.12
$
1.01
Diluted Income Per Share
Net income attributable to CBRE Group, Inc. shareholders
$
228,667
$
201,777
$
378,955
$
338,797
Weighted average shares outstanding for diluted income per share:
Weighted average shares outstanding for basic income per share
339,081,556
336,975,149
338,986,354
336,941,681
Dilutive effect of contingently issuable shares
4,389,957
3,905,498
4,044,050
3,267,556
Dilutive effect of stock options
—
1,956
785
5,009
Weighted average shares outstanding for diluted income per share
343,471,513
340,882,603
343,031,189
340,214,246
Diluted income per share attributable to CBRE Group, Inc. shareholders
$
0.67
$
0.59
$
1.10
$
1.00
(1)
We adopted new revenue recognition guidance in the first quarter of 2018. Certain restatements have been made to the 2017 financial statements to conform with the 2018 presentation. See Notes 2 and 3 for more information.</t>
  </si>
  <si>
    <t>Revenue from Contracts with Customers (Tables)</t>
  </si>
  <si>
    <t>Disaggregation of Revenue from Contracts with Customers</t>
  </si>
  <si>
    <t>The following tables represent a disaggregation of revenue from contracts with customers for the three and six months ended June 30, 2018 and 2017 by type of service and/or region (dollars in thousands):
Three Months Ended June 30, 2018
Americas
EMEA
APAC
Global Investment Management
Development Services
Consolidated
Topic 606 Revenue:
Occupier outsourcing
$
1,923,585
$
995,265
$
264,717
$
—
$
—
$
3,183,567
Leasing
536,660
106,295
100,186
—
839
743,980
Sales
269,636
98,081
68,883
—
—
436,600
Property management
172,343
60,706
69,466
—
2,106
304,621
Valuation
64,346
43,256
30,765
—
—
138,367
Commercial mortgage origination (1)
27,090
1,214
343
—
—
28,647
Investment management
—
—
—
98,947
—
98,947
Development services
—
—
—
—
15,463
15,463
Topic 606 Revenue
2,993,660
1,304,817
534,360
98,947
18,408
4,950,192
Out of Scope of Topic 606 Revenue:
Commercial mortgage origination
91,167
—
—
—
—
91,167
Loan servicing
41,327
2,360
221
—
—
43,908
Other revenue
14,273
8,275
3,619
—
—
26,167
Total Out of Scope of Topic 606 Revenue
146,767
10,635
3,840
—
—
161,242
Total revenue
$
3,140,427
$
1,315,452
$
538,200
$
98,947
$
18,408
$
5,111,434
Three Months Ended June 30, 2017 (As Adjusted) (2)
Americas
EMEA
APAC
Global Investment Management
Development Services
Consolidated
Topic 606 Revenue:
Occupier outsourcing
$
1,742,122
$
726,890
$
236,274
$
—
$
—
$
2,705,286
Leasing
450,208
88,076
81,606
—
26
619,916
Sales
261,710
94,055
78,303
—
165
434,233
Property management
161,116
59,249
56,560
—
3,098
280,023
Valuation
61,599
37,229
30,940
—
—
129,768
Commercial mortgage origination (1)
29,883
1,985
915
—
—
32,783
Investment management
—
—
—
92,763
—
92,763
Development services
—
—
—
—
13,677
13,677
Topic 606 Revenue
2,706,638
1,007,484
484,598
92,763
16,966
4,308,449
Out of Scope of Topic 606 Revenue:
Commercial mortgage origination
71,727
—
—
—
—
71,727
Loan servicing
37,190
2,682
—
—
—
39,872
Other revenue
11,368
5,854
2,301
—
—
19,523
Total Out of Scope of Topic 606 Revenue
120,285
8,536
2,301
—
—
131,122
Total revenue
$
2,826,923
$
1,016,020
$
486,899
$
92,763
$
16,966
$
4,439,571
(1)
We earn fees for arranging financing for borrowers with third-party lender contacts. Such fees are in scope of Topic 606.
(2)
We adopted new revenue recognition guidance in the first quarter of 2018. Certain restatements have been made to the 2017 financial statements to conform with the 2018 presentation. See Notes 2 and 3 for more information.
Six Months Ended June 30, 2018
Americas
EMEA
APAC
Global Investment Management
Development Services
Consolidated
Topic 606 Revenue:
Occupier outsourcing
$
3,717,732
$
1,889,082
$
530,832
$
—
$
—
$
6,137,646
Leasing
936,858
206,884
171,765
—
959
1,316,466
Sales
537,311
176,321
128,118
—
418
842,168
Property management
346,171
118,917
139,496
—
3,661
608,245
Valuation
123,412
84,319
56,854
—
—
264,585
Commercial mortgage origination (1)
48,917
2,437
394
—
—
51,748
Investment management
—
—
—
222,637
—
222,637
Development services
—
—
—
—
36,695
36,695
Topic 606 Revenue
5,710,401
2,477,960
1,027,459
222,637
41,733
9,480,190
Out of Scope of Topic 606 Revenue:
Commercial mortgage origination
175,360
—
—
—
—
175,360
Loan servicing
80,853
4,648
221
—
—
85,722
Other revenue
24,037
14,098
5,979
—
—
44,114
Total Out of Scope of Topic 606 Revenue
280,250
18,746
6,200
—
—
305,196
Total revenue
$
5,990,651
$
2,496,706
$
1,033,659
$
222,637
$
41,733
$
9,785,386
Six Months Ended June 30, 2017 (As Adjusted) (2)
Americas
EMEA
APAC
Global Investment Management
Development Services
Consolidated
Topic 606 Revenue:
Occupier outsourcing
$
3,406,476
$
1,393,584
$
442,699
$
—
$
—
$
5,242,759
Leasing
844,073
163,007
142,134
—
180
1,149,394
Sales
495,506
161,355
130,471
—
695
788,027
Property management
322,513
113,989
111,239
—
5,008
552,749
Valuation
118,780
69,738
57,705
—
—
246,223
Commercial mortgage origination (1)
49,701
3,805
1,454
—
—
54,960
Investment management
—
—
—
182,329
—
182,329
Development services
—
—
—
—
25,300
25,300
Topic 606 Revenue
5,237,049
1,905,478
885,702
182,329
31,183
8,241,741
Out of Scope of Topic 606 Revenue:
Commercial mortgage origination
134,274
—
—
—
—
134,274
Loan servicing
70,724
5,558
—
—
—
76,282
Other revenue
24,082
9,615
4,543
—
—
38,240
Total Out of Scope of Topic 606 Revenue
229,080
15,173
4,543
—
—
248,796
Total revenue
$
5,466,129
$
1,920,651
$
890,245
$
182,329
$
31,183
$
8,490,537
(1)
We earn fees for arranging financing for borrowers with third-party lender contacts. Such fees are in scope of Topic 606.
(2)
We adopted new revenue recognition guidance in the first quarter of 2018. Certain restatements have been made to the 2017 financial statements to conform with the 2018 presentation. See Notes 2 and 3 for more information.</t>
  </si>
  <si>
    <t>Segments (Tables)</t>
  </si>
  <si>
    <t>Summarized Financial Information by Segment</t>
  </si>
  <si>
    <t>Summarized financial information by segment is as follows (dollars in thousands):
Three Months Ended
Six Months Ended
June 30,
June 30,
2018
2017
2018
2017
(As Adjusted) (1)
(As Adjusted) (1)
Revenue
Americas
$
3,140,427
$
2,826,923
$
5,990,651
$
5,466,129
EMEA
1,315,452
1,016,020
2,496,706
1,920,651
Asia Pacific
538,200
486,899
1,033,659
890,245
Global Investment Management
98,947
92,763
222,637
182,329
Development Services
18,408
16,966
41,733
31,183
Total revenue
$
5,111,434
$
4,439,571
$
9,785,386
$
8,490,537
Adjusted EBITDA
Americas
$
258,353
$
233,711
$
484,196
$
458,936
EMEA
66,519
70,293
103,465
105,748
Asia Pacific
42,861
44,556
76,741
67,832
Global Investment Management
15,901
23,910
45,593
49,769
Development Services
55,673
46,216
77,119
49,578
Total Adjusted EBITDA
$
439,307
$
418,686
$
787,114
$
731,863
(1)
We adopted new revenue recognition guidance in the first quarter of 2018. Certain restatements have been made to the 2017 financial statements to conform with the 2018 presentation. See Notes 2 and 3 for more information.</t>
  </si>
  <si>
    <t>Adjusted EBITDA Calculation by Segment</t>
  </si>
  <si>
    <t>Adjusted EBITDA is calculated as follows (dollars in thousands):
Three Months Ended
Six Months Ended
June 30,
June 30,
2018
2017
2018
2017
(As Adjusted) (1)
(As Adjusted) (1)
Net income attributable to CBRE Group, Inc.
$
228,667
$
201,777
$
378,955
$
338,797
Add:
Depreciation and amortization
113,399
100,386
221,564
194,423
Interest expense
26,885
35,430
55,743
69,440
Write-off of financing costs on extinguished debt
—
—
27,982
—
Provision for income taxes
70,319
69,887
116,483
123,706
Less:
Interest income
1,489
1,427
5,110
3,838
EBITDA
437,781
406,053
795,617
722,528
Adjustments:
Carried interest incentive compensation expense (reversal) to align with the timing of associated revenue
1,526
(2,775
)
(8,503
)
(18,016
)
Integration and other costs related to acquisitions
—
15,408
—
27,351
Adjusted EBITDA
$
439,307
$
418,686
$
787,114
$
731,863
(1)
We adopted new revenue recognition guidance in the first quarter of 2018. Certain restatements have been made to the 2017 financial statements to conform with the 2018 presentation. See Notes 2 and 3 for more information.</t>
  </si>
  <si>
    <t>Summary of Geographic Information</t>
  </si>
  <si>
    <t>Revenue in the table below is allocated based upon the country in which services are performed (dollars in thousands):
Three Months Ended
Six Months Ended
June 30,
June 30,
2018
2017
2018
2017
(As Adjusted) (1)
(As Adjusted) (1)
Revenue
United States
$
2,908,185
$
2,644,445
$
5,582,402
$
5,116,851
United Kingdom
634,264
518,988
1,214,781
991,143
All other countries
1,568,985
1,276,138
2,988,203
2,382,543
Total revenue
$
5,111,434
$
4,439,571
$
9,785,386
$
8,490,537
(1)
We adopted new revenue recognition guidance in the first quarter of 2018. Certain restatements have been made to the 2017 financial statements to conform with the 2018 presentation. See Notes 2 and 3 for more information.</t>
  </si>
  <si>
    <t>Guarantor and Nonguarantor Financial Statements (Tables)</t>
  </si>
  <si>
    <t>Condensed Consolidating Balance Sheets</t>
  </si>
  <si>
    <t>Condensed Consolidating Balance Sheets
As of June 30, 2018
Parent
CBRE Services
Guarantor Subsidiaries
Nonguarantor Subsidiaries
Eliminations
Consolidated Total
ASSETS
Current Assets:
Cash and cash equivalents
$
7
$
8,404
$
78,760
$
444,310
$
—
$
531,481
Restricted cash
—
—
2,034
69,831
—
71,865
Receivables, net
—
—
1,361,023
1,963,499
—
3,324,522
Warehouse receivables (1)
—
—
964,915
523,409
—
1,488,324
Prepaid expenses
—
—
119,201
149,025
—
268,226
Contract assets
—
—
69,537
39,735
—
109,272
Income taxes receivable
3,173
3,744
6,635
41,116
(6,916
)
47,752
Other current assets
—
—
67,968
197,300
—
265,268
Total Current Assets
3,180
12,148
2,670,073
3,428,225
(6,916
)
6,106,710
Property and equipment, net
—
—
508,976
196,493
—
705,469
Goodwill
—
—
1,958,448
1,448,721
—
3,407,169
Other intangible assets, net
—
—
821,779
626,505
—
1,448,284
Investments in unconsolidated subsidiaries
—
—
192,203
41,686
—
233,889
Investments in consolidated subsidiaries
5,972,519
5,585,138
3,126,655
—
(14,684,312
)
—
Intercompany loan receivable
—
2,732,714
700,000
—
(3,432,714
)
—
Deferred tax assets, net
—
—
5,300
101,859
(9,269
)
97,890
Other assets, net
—
20,639
415,638
99,769
—
536,046
Total Assets
$
5,975,699
$
8,350,639
$
10,399,072
$
5,943,258
$
(18,133,211
)
$
12,535,457
LIABILITIES AND EQUITY
Current Liabilities:
Accounts payable and accrued expenses
$
—
$
18,763
$
524,878
$
1,098,389
$
—
$
1,642,030
Compensation and employee benefits payable
—
626
504,909
365,091
—
870,626
Accrued bonus and profit sharing
—
—
353,632
275,412
—
629,044
Contract liabilities
—
—
35,149
41,067
—
76,216
Income taxes payable
—
—
12,327
16,507
(6,916
)
21,918
Short-term borrowings:
—
Warehouse lines of credit (which fund loans that U.S. Government Sponsored Enterprises have committed to purchase) (1)
—
—
955,246
516,345
—
1,471,591
Revolving credit facility
—
598,000
—
—
—
598,000
Other
—
—
16
—
—
16
Total short-term borrowings
—
598,000
955,262
516,345
—
2,069,607
Current maturities of long-term debt
—
—
59
1,407
—
1,466
Other current liabilities
—
—
55,886
14,342
—
70,228
Total Current Liabilities
—
617,389
2,442,102
2,328,560
(6,916
)
5,381,135
Long-Term Debt, net:
Long-term debt, net
—
1,758,640
29
4,216
—
1,762,885
Intercompany loan payable
1,522,122
—
1,849,837
60,755
(3,432,714
)
—
Total Long-Term Debt, net
1,522,122
1,758,640
1,849,866
64,971
(3,432,714
)
1,762,885
Deferred tax liabilities, net
—
—
70,996
125,335
(9,269
)
187,062
Non-current tax liabilities
—
—
136,320
3,730
—
140,050
Other liabilities
—
2,091
314,650
230,713
—
547,454
Total Liabilities
1,522,122
2,378,120
4,813,934
2,753,309
(3,448,899
)
8,018,586
Commitments and contingencies
—
—
—
—
—
—
Equity:
CBRE Group, Inc. Stockholders’ Equity
4,453,577
5,972,519
5,585,138
3,126,655
(14,684,312
)
4,453,577
Non-controlling interests
—
—
—
63,294
—
63,294
Total Equity
4,453,577
5,972,519
5,585,138
3,189,949
(14,684,312
)
4,516,871
Total Liabilities and Equity
$
5,975,699
$
8,350,639
$
10,399,072
$
5,943,258
$
(18,133,211
)
$
12,535,457
(1)
Although CBRE Capital Markets is included among our domestic subsidiaries that jointly and severally guarantee our 4.875% senior notes, 5.25% senior notes and our 2017 Credit Agreement, a substantial majority of warehouse receivables funded under JP Morgan, TD Bank, BofA, Capital One and Fannie Mae ASAP lines of credit are pledged to JP Morgan, TD Bank, BofA, Capital One and Fannie Mae.
As of December 31, 2017 (As Adjusted) (1)
Parent
CBRE Services
Guarantor Subsidiaries
Nonguarantor Subsidiaries
Eliminations
Consolidated Total
ASSETS
Current Assets:
Cash and cash equivalents
$
7
$
15,604
$
112,048
$
624,115
$
—
$
751,774
Restricted cash
—
—
2,095
70,950
—
73,045
Receivables, net
—
—
990,923
2,121,366
—
3,112,289
Warehouse receivables (2)
—
—
479,628
448,410
—
928,038
Prepaid expenses
—
—
81,106
134,230
—
215,336
Contract assets
—
—
263,756
9,297
—
273,053
Income taxes receivable
2,162
—
—
49,628
(2,162
)
49,628
Other current assets
—
—
50,556
176,865
—
227,421
Total Current Assets
2,169
15,604
1,980,112
3,634,861
(2,162
)
5,630,584
Property and equipment, net
—
—
431,755
185,984
—
617,739
Goodwill
—
—
1,774,529
1,480,211
—
3,254,740
Other intangible assets, net
—
—
751,930
647,182
—
1,399,112
Investments in unconsolidated subsidiaries
—
—
197,395
40,606
—
238,001
Investments in consolidated subsidiaries
5,551,781
4,930,109
3,066,303
—
(13,548,193
)
—
Intercompany loan receivable
—
2,621,330
700,000
—
(3,321,330
)
—
Deferred tax assets, net
—
—
5,300
98,746
(5,300
)
98,746
Other assets, net
—
22,810
348,191
108,473
—
479,474
Total Assets
$
5,553,950
$
7,589,853
$
9,255,515
$
6,196,063
$
(16,876,985
)
$
11,718,396
LIABILITIES AND EQUITY
Current Liabilities:
Accounts payable and accrued expenses
$
—
$
29,708
$
404,367
$
1,139,597
$
—
$
1,573,672
Compensation and employee benefits payable
—
626
479,306
424,502
—
904,434
Accrued bonus and profit sharing
—
—
590,534
487,811
—
1,078,345
Contract liabilities
—
—
42,994
57,621
—
100,615
Income taxes payable
—
3,314
13,704
55,778
(2,162
)
70,634
Short-term borrowings:
—
Warehouse lines of credit (which fund loans that U.S. Government Sponsored Enterprises have committed to purchase) (2)
—
—
474,195
436,571
—
910,766
Other
—
—
16
—
—
16
Total short-term borrowings
—
—
474,211
436,571
—
910,782
Current maturities of long-term debt
—
—
—
8
—
8
Other current liabilities
—
55
56,260
18,139
—
74,454
Total Current Liabilities
—
33,703
2,061,376
2,620,027
(2,162
)
4,712,944
Long-Term Debt, net:
Long-term debt, net
—
1,999,603
—
—
—
1,999,603
Intercompany loan payable
1,439,454
—
1,798,550
83,326
(3,321,330
)
—
Total Long-Term Debt, net
1,439,454
1,999,603
1,798,550
83,326
(3,321,330
)
1,999,603
Deferred tax liabilities, net
—
—
29,785
122,733
(5,300
)
147,218
Non-current tax liabilities
—
—
135,396
5,396
—
140,792
Other liabilities
—
4,766
300,299
238,160
—
543,225
Total Liabilities
1,439,454
2,038,072
4,325,406
3,069,642
(3,328,792
)
7,543,782
Commitments and contingencies
—
—
—
—
—
—
Equity:
CBRE Group, Inc. Stockholders’ Equity
4,114,496
5,551,781
4,930,109
3,066,303
(13,548,193
)
4,114,496
Non-controlling interests
—
—
—
60,118
—
60,118
Total Equity
4,114,496
5,551,781
4,930,109
3,126,421
(13,548,193
)
4,174,614
Total Liabilities and Equity
$
5,553,950
$
7,589,853
$
9,255,515
$
6,196,063
$
(16,876,985
)
$
11,718,396
(1)
We adopted new revenue recognition guidance in the first quarter of 2018. Certain restatements have been made to the 2017 financial statements to conform with the 2018 presentation. See Notes 2 and 3 for more information.
(2)
Although CBRE Capital Markets is included among our domestic subsidiaries that jointly and severally guarantee our 5.00% senior notes, 4.875% senior notes, 5.25% senior notes and our 2017 Credit Agreement, a substantial majority of warehouse receivables funded under TD Bank, Fannie Mae ASAP, JP Morgan, Capital One and BofA lines of credit are pledged to TD Bank, Fannie Mae, JP Morgan, Capital One and BofA, and accordingly, are not included as collateral for these notes or our other outstanding debt.</t>
  </si>
  <si>
    <t>Condensed Consolidating Statements of Operations</t>
  </si>
  <si>
    <t>Condensed Consolidating Statements of Operations
Three Months Ended June 30, 2018
Parent
CBRE Services
Guarantor Subsidiaries
Nonguarantor Subsidiaries
Eliminations
Consolidated Total
Revenue
$
—
$
—
$
2,848,854
$
2,262,580
$
—
$
5,111,434
Costs and expenses:
Cost of services
—
—
2,265,206
1,693,542
—
3,958,748
Operating, administrative and other
7,039
246
430,122
388,875
—
826,282
Depreciation and amortization
—
—
68,334
45,065
—
113,399
Total costs and expenses
7,039
246
2,763,662
2,127,482
—
4,898,429
Gain on disposition of real estate
—
—
11,212
1,099
—
12,311
Operating (loss) income
(7,039
)
(246
)
96,404
136,197
—
225,316
Equity income from unconsolidated subsidiaries
—
—
94,755
1,266
—
96,021
Other income
—
—
1,189
2,820
—
4,009
Interest income
—
34,946
1,336
153
(34,946
)
1,489
Interest expense
—
26,078
32,260
3,493
(34,946
)
26,885
Royalty and management service (income) expense
—
—
(2,370
)
2,370
—
—
Income from consolidated subsidiaries
233,952
227,472
98,642
—
(560,066
)
—
Income before (benefit of) provision for income taxes
226,913
236,094
262,436
134,573
(560,066
)
299,950
(Benefit of) provision for income taxes
(1,754
)
2,142
34,964
34,967
—
70,319
Net income
228,667
233,952
227,472
99,606
(560,066
)
229,631
Less: Net income attributable to non-controlling interests
—
—
—
964
—
964
Net income attributable to CBRE Group, Inc.
$
228,667
$
233,952
$
227,472
$
98,642
$
(560,066
)
$
228,667
Three Months Ended June 30, 2017 (As Adjusted) (1)
Parent
CBRE Services
Guarantor Subsidiaries
Nonguarantor Subsidiaries
Eliminations
Consolidated Total
Revenue
$
—
$
—
$
2,590,186
$
1,849,385
$
—
$
4,439,571
Costs and expenses:
Cost of services
—
—
2,054,829
1,354,711
—
3,409,540
Operating, administrative and other
1,046
538
387,951
323,080
—
712,615
Depreciation and amortization
—
—
58,695
41,691
—
100,386
Total costs and expenses
1,046
538
2,501,475
1,719,482
—
4,222,541
Gain on disposition of real estate
—
—
2
11,296
—
11,298
Operating (loss) income
(1,046
)
(538
)
88,713
141,199
—
228,328
Equity income from unconsolidated subsidiaries
—
—
74,960
424
—
75,384
Other income
—
1
612
2,573
—
3,186
Interest income
—
30,698
892
535
(30,698
)
1,427
Interest expense
—
34,364
22,468
9,296
(30,698
)
35,430
Royalty and management service (income) expense
—
—
(897
)
897
—
—
Income from consolidated subsidiaries
202,422
205,012
88,198
—
(495,632
)
—
Income before (benefit of) provision for income taxes
201,376
200,809
231,804
134,538
(495,632
)
272,895
(Benefit of) provision for income taxes
(401
)
(1,613
)
26,792
45,109
—
69,887
Net income
201,777
202,422
205,012
89,429
(495,632
)
203,008
Less: Net income attributable to non-controlling interests
—
—
—
1,231
—
1,231
Net income attributable to CBRE Group, Inc.
$
201,777
$
202,422
$
205,012
$
88,198
$
(495,632
)
$
201,777
(1)
We adopted new revenue recognition guidance in the first quarter of 2018. Certain restatements have been made to the 2017 financial statements to conform with the 2018 presentation. See Notes 2 and 3 for more information. Condensed Consolidating Statements of Operations
Six Months Ended June 30, 2018
Parent
CBRE Services
Guarantor Subsidiaries
Nonguarantor Subsidiaries
Eliminations
Consolidated Total
Revenue
$
—
$
—
$
5,466,548
$
4,318,838
$
—
$
9,785,386
Costs and expenses:
Cost of services
—
—
4,322,819
3,255,890
—
7,578,709
Operating, administrative and other
12,743
731
802,467
742,576
—
1,558,517
Depreciation and amortization
—
—
132,643
88,921
—
221,564
Total costs and expenses
12,743
731
5,257,929
4,087,387
—
9,358,790
Gain on disposition of real estate
—
—
11,230
1,099
—
12,329
Operating (loss) income
(12,743
)
(731
)
219,849
232,550
—
438,925
Equity income from unconsolidated subsidiaries
—
—
134,047
2,153
—
136,200
Other income (loss)
—
—
2,899
(3,170
)
—
(271
)
Interest income
—
67,632
3,788
1,322
(67,632
)
5,110
Interest expense
—
53,953
59,291
10,131
(67,632
)
55,743
Write-off of financing costs on extinguished debt
—
27,982
—
—
—
27,982
Royalty and management service (income) expense
—
—
(1,672
)
1,672
—
—
Income from consolidated subsidiaries
388,525
399,815
159,054
—
(947,394
)
—
Income before (benefit of) provision for income taxes
375,782
384,781
462,018
221,052
(947,394
)
496,239
(Benefit of) provision for income taxes
(3,173
)
(3,744
)
62,203
61,197
—
116,483
Net income
378,955
388,525
399,815
159,855
(947,394
)
379,756
Less: Net income attributable to non-controlling interests
—
—
—
801
—
801
Net income attributable to CBRE Group, Inc.
$
378,955
$
388,525
$
399,815
$
159,054
$
(947,394
)
$
378,955
Six Months Ended June 30, 2017 (As Adjusted) (1)
Parent
CBRE Services
Guarantor Subsidiaries
Nonguarantor Subsidiaries
Eliminations
Consolidated Total
Revenue
$
—
$
—
$
5,008,786
$
3,481,751
$
—
$
8,490,537
Costs and expenses:
Cost of services
—
—
3,975,517
2,580,500
—
6,556,017
Operating, administrative and other
762
887
703,760
613,832
—
1,319,241
Depreciation and amortization
—
—
115,425
78,998
—
194,423
Total costs and expenses
762
887
4,794,702
3,273,330
—
8,069,681
Gain on disposition of real estate
—
—
228
12,455
—
12,683
Operating (loss) income
(762
)
(887
)
214,312
220,876
—
433,539
Equity income from unconsolidated subsidiaries
—
—
89,330
1,072
—
90,402
Other income
—
1
1,026
6,274
—
7,301
Interest income
—
60,599
2,539
1,299
(60,599
)
3,838
Interest expense
—
67,510
44,616
17,913
(60,599
)
69,440
Royalty and management service (income) expense
—
—
(6,699
)
6,699
—
—
Income from consolidated subsidiaries
339,267
344,076
133,717
—
(817,060
)
—
Income before (benefit of) provision for income taxes
338,505
336,279
403,007
204,909
(817,060
)
465,640
(Benefit of) provision for income taxes
(292
)
(2,988
)
58,931
68,055
—
123,706
Net income
338,797
339,267
344,076
136,854
(817,060
)
341,934
Less: Net income attributable to non-controlling interests
—
—
—
3,137
—
3,137
Net income attributable to CBRE Group, Inc.
$
338,797
$
339,267
$
344,076
$
133,717
$
(817,060
)
$
338,797
(1)
We adopted new revenue recognition guidance in the first quarter of 2018. Certain restatements have been made to the 2017 financial statements to conform with the 2018 presentation. See Notes 2 and 3 for more information.</t>
  </si>
  <si>
    <t>Condensed Consolidating Statements of Comprehensive Income</t>
  </si>
  <si>
    <t>Condensed Consolidating Statements of Comprehensive Income (Loss)
Three Months Ended June 30, 2018
Parent
CBRE Services
Guarantor Subsidiaries
Nonguarantor Subsidiaries
Eliminations
Consolidated Total
Net income
$
228,667
$
233,952
$
227,472
$
99,606
$
(560,066
)
$
229,631
Other comprehensive income (loss):
Foreign currency translation loss
—
—
—
(165,926
)
—
(165,926
)
Amounts reclassified from accumulated other comprehensive loss to interest expense, net
—
628
—
—
—
628
Unrealized gains on interest rate swaps, net
—
214
—
—
—
214
Unrealized holding losses on available for sale debt securities, net
—
—
(122
)
—
—
(122
)
Total other comprehensive income (loss)
—
842
(122
)
(165,926
)
—
(165,206
)
Comprehensive income (loss)
228,667
234,794
227,350
(66,320
)
(560,066
)
64,425
Less: Comprehensive income attributable to non-controlling interests
—
—
—
480
—
480
Comprehensive income (loss) attributable to CBRE Group, Inc.
$
228,667
$
234,794
$
227,350
$
(66,800
)
$
(560,066
)
$
63,945
Three Months Ended June 30, 2017 (As Adjusted) (1)
Parent
CBRE Services
Guarantor Subsidiaries
Nonguarantor Subsidiaries
Eliminations
Consolidated Total
Net income
$
201,777
$
202,422
$
205,012
$
89,429
$
(495,632
)
$
203,008
Other comprehensive income:
Foreign currency translation gain
—
—
—
88,649
—
88,649
Amounts reclassified from accumulated other comprehensive loss to interest expense, net
—
1,380
—
—
—
1,380
Unrealized losses on interest rate swaps, net
—
(217
)
—
—
—
(217
)
Unrealized holding gains on available for sale debt securities, net
—
—
896
81
—
977
Other, net
3
—
(13
)
—
—
(10
)
Total other comprehensive income
3
1,163
883
88,730
—
90,779
Comprehensive income
201,780
203,585
205,895
178,159
(495,632
)
293,787
Less: Comprehensive income attributable to non-controlling interests
—
—
—
1,390
—
1,390
Comprehensive income attributable to CBRE Group, Inc.
$
201,780
$
203,585
$
205,895
$
176,769
$
(495,632
)
$
292,397
(1)
We adopted new revenue recognition guidance in the first quarter of 2018. Certain restatements have been made to the 2017 financial statements to conform with the 2018 presentation. See Notes 2 and 3 for more information. Condensed Consolidating Statements of Comprehensive Income (Loss)
Six Months Ended June 30, 2018
Parent
CBRE Services
Guarantor Subsidiaries
Nonguarantor Subsidiaries
Eliminations
Consolidated Total
Net income
$
378,955
$
388,525
$
399,815
$
159,855
$
(947,394
)
$
379,756
Other comprehensive income (loss):
Foreign currency translation loss
—
—
—
(99,894
)
—
(99,894
)
Adoption of Accounting Standards Update 2016-01, net
—
—
(3,964
)
—
—
(3,964
)
Amounts reclassified from accumulated other comprehensive loss to interest expense, net
—
1,383
—
—
—
1,383
Unrealized gains on interest rate swaps, net
—
817
—
—
—
817
Unrealized holding losses on available for sale debt securities, net
—
—
(627
)
—
—
(627
)
Other, net
—
—
20
5,508
—
5,528
Total other comprehensive income (loss)
—
2,200
(4,571
)
(94,386
)
—
(96,757
)
Comprehensive income
378,955
390,725
395,244
65,469
(947,394
)
282,999
Less: Comprehensive income attributable to non-controlling interests
—
—
—
122
—
122
Comprehensive income attributable to CBRE Group, Inc.
$
378,955
$
390,725
$
395,244
$
65,347
$
(947,394
)
$
282,877
Six Months Ended June 30, 2017 (As Adjusted) (1)
Parent
CBRE Services
Guarantor Subsidiaries
Nonguarantor Subsidiaries
Eliminations
Consolidated Total
Net income
$
338,797
$
339,267
$
344,076
$
136,854
$
(817,060
)
$
341,934
Other comprehensive (loss) income:
Foreign currency translation gain
—
—
—
139,837
—
139,837
Amounts reclassified from accumulated other comprehensive loss to interest expense, net
—
2,888
—
—
—
2,888
Unrealized gains on interest rate swaps, net
—
77
—
—
—
77
Unrealized holding gains on available for sale debt securities, net
—
—
1,725
175
—
1,900
Other, net
(2
)
—
(14
)
—
—
(16
)
Total other comprehensive (loss) income
(2
)
2,965
1,711
140,012
—
144,686
Comprehensive income
338,795
342,232
345,787
276,866
(817,060
)
486,620
Less: Comprehensive income attributable to non-controlling interests
—
—
—
3,317
—
3,317
Comprehensive income attributable to CBRE Group, Inc.
$
338,795
$
342,232
$
345,787
$
273,549
$
(817,060
)
$
483,303
(1)
We adopted new revenue recognition guidance in the first quarter of 2018. Certain restatements have been made to the 2017 financial statements to conform with the 2018 presentation. See Notes 2 and 3 for more information.</t>
  </si>
  <si>
    <t>Condensed Consolidating Statements of Cash Flows</t>
  </si>
  <si>
    <t>Condensed Consolidating Statements of Cash Flows
Six Months Ended June 30, 2018
Parent
CBRE Services
Guarantor Subsidiaries
Nonguarantor Subsidiaries
Consolidated Total
CASH FLOWS PROVIDED BY (USED IN) OPERATING ACTIVITIES:
$
51,094
$
2,234
$
(56,141
)
$
(89,249
)
$
(92,062
)
CASH FLOWS FROM INVESTING ACTIVITIES:
Capital expenditures
—
—
(65,676
)
(41,806
)
(107,482
)
Acquisition of businesses, including net assets acquired, intangibles and goodwill, net of cash acquired
—
—
(259,338
)
(5,364
)
(264,702
)
Contributions to unconsolidated subsidiaries
—
—
(17,030
)
(4,012
)
(21,042
)
Distributions from unconsolidated subsidiaries
—
—
24,986
3,249
28,235
Net proceeds from disposition of real estate held for investment
—
—
−
14,174
14,174
Purchase of equity securities
—
—
(13,718
)
—
(13,718
)
Proceeds from sale of equity securities
—
—
8,889
—
8,889
Purchase of available for sale debt securities
—
—
(18,723
)
—
(18,723
)
Proceeds from the sale of available for sale debt securities
—
—
4,121
—
4,121
Other investing activities, net
—
—
(6,454
)
70
(6,384
)
Net cash used in investing activities
—
—
(342,943
)
(33,689
)
(376,632
)
CASH FLOWS FROM FINANCING ACTIVITIES:
Proceeds from senior term loans
—
550,000
—
—
550,000
Proceeds from revolving credit facility
—
2,000,000
—
—
2,000,000
Repayment of revolving credit facility
—
(1,402,000
)
—
—
(1,402,000
)
Repayment of 5.00% senior notes (including premium)
—
(820,000
)
—
—
(820,000
)
Proceeds from notes payable on real estate held for investment
—
—
—
52
52
Repayment of notes payable on real estate held for investment
—
—
—
(13,028
)
(13,028
)
Proceeds from notes payable on real estate held for sale and under development
—
—
—
1,101
1,101
Repayment of notes payable on real estate held for sale and under development
—
—
—
(2,991
)
(2,991
)
Acquisition of businesses (cash (paid) received for acquisitions more than three months after purchase date)
—
—
(13,166
)
1,983
(11,183
)
Repayment of debt assumed in acquisition of FacilitySource
—
—
(26,295
)
—
(26,295
)
Units repurchased for payment of taxes on equity awards
(4,630
)
—
—
—
(4,630
)
Non-controlling interest contributions
—
—
—
2,744
2,744
Non-controlling interest distributions
—
—
—
(7,652
)
(7,652
)
(Increase) decrease in intercompany receivables, net
(46,622
)
(337,235
)
405,196
(21,339
)
—
Other financing activities, net
158
(199
)
—
(35
)
(76
)
Net cash (used in) provided by financing activities
(51,094
)
(9,434
)
365,735
(39,165
)
266,042
Effect of currency exchange rate changes on cash and cash equivalents and restricted cash
—
—
—
(18,821
)
(18,821
)
NET DECREASE IN CASH AND CASH EQUIVALENTS AND RESTRICTED CASH
—
(7,200
)
(33,349
)
(180,924
)
(221,473
)
CASH AND CASH EQUIVALENTS AND RESTRICTED CASH, AT BEGINNING OF PERIOD
7
15,604
114,143
695,065
824,819
CASH AND CASH EQUIVALENTS AND RESTRICTED CASH, AT END OF PERIOD
$
7
$
8,404
$
80,794
$
514,141
$
603,346
SUPPLEMENTAL DISCLOSURES OF CASH FLOW INFORMATION:
Cash paid during the period for:
Interest
$
—
$
58,814
$
—
$
523
$
59,337
Income taxes, net
$
—
$
—
$
77,076
$
82,757
$
159,833
Condensed Consolidating Statements of Cash Flows
Six Months Ended June 30, 2017 (As Adjusted) (1)
Parent
CBRE Services
Guarantor Subsidiaries
Nonguarantor Subsidiaries
Consolidated Total
CASH FLOWS PROVIDED BY (USED IN) OPERATING ACTIVITIES:
$
49,436
$
16,131
$
(162,159
)
$
(20,845
)
$
(117,437
)
CASH FLOWS FROM INVESTING ACTIVITIES:
Capital expenditures
—
—
(39,925
)
(19,938
)
(59,863
)
Acquisition of businesses, including net assets acquired, intangibles and goodwill, net of cash acquired
—
—
(20,584
)
(4,742
)
(25,326
)
Contributions to unconsolidated subsidiaries
—
—
(23,752
)
(8,908
)
(32,660
)
Distributions from unconsolidated subsidiaries
—
—
19,333
4,637
23,970
Purchase of equity securities
—
—
(9,280
)
—
(9,280
)
Proceeds from sale of equity securities
—
—
9,428
—
9,428
Purchase of available for sale debt securities
—
—
(10,454
)
—
(10,454
)
Proceeds from the sale of available for sale debt securities
—
—
7,849
—
7,849
Other investing activities, net
—
—
2,486
(207
)
2,279
Net cash used in investing activities
—
—
(64,899
)
(29,158
)
(94,057
)
CASH FLOWS FROM FINANCING ACTIVITIES:
Proceeds from revolving credit facility
—
911,000
—
—
911,000
Repayment of revolving credit facility
—
(911,000
)
—
—
(911,000
)
Proceeds from notes payable on real estate held for sale and under development
—
—
—
2,137
2,137
Repayment of notes payable on real estate held for sale and under development
—
—
—
(9,189
)
(9,189
)
Acquisition of businesses (cash paid for acquisitions more than three months after purchase date)
—
—
(11,196
)
(3,930
)
(15,126
)
Units repurchased for payment of taxes on equity awards
(1,900
)
—
—
—
(1,900
)
Non-controlling interest contributions
—
—
—
1,941
1,941
Non-controlling interest distributions
—
—
—
(3,904
)
(3,904
)
(Increase) decrease in intercompany receivables, net
(47,896
)
(20,114
)
46,854
21,156
—
Other financing activities, net
360
—
(3,145
)
(881
)
(3,666
)
Net cash (used in) provided by financing activities
(49,436
)
(20,114
)
32,513
7,330
(29,707
)
Effect of currency exchange rate changes on cash and cash equivalents and restricted cash
—
—
—
20,190
20,190
NET DECREASE IN CASH AND CASH EQUIVALENTS AND RESTRICTED CASH
—
(3,983
)
(194,545
)
(22,483
)
(221,011
)
CASH AND CASH EQUIVALENTS AND RESTRICTED CASH, AT BEGINNING OF PERIOD
7
16,889
271,088
543,428
831,412
CASH AND CASH EQUIVALENTS AND RESTRICTED CASH, AT END OF PERIOD
$
7
$
12,906
$
76,543
$
520,945
$
610,401
SUPPLEMENTAL DISCLOSURES OF CASH FLOW INFORMATION:
Cash paid during the period for:
Interest
$
—
$
59,446
$
—
$
44
$
59,490
Income taxes, net
$
—
$
—
$
82,017
$
81,868
$
163,885
(1)
We adopted new revenue recognition guidance in the first quarter of 2018. Certain restatements have been made to the 2017 financial statements to conform with the 2018 presentation. See Notes 2 and 3 for more information.</t>
  </si>
  <si>
    <t>Significant Accounting Policies Update - Additional Information (Detail)</t>
  </si>
  <si>
    <t>12 Months Ended</t>
  </si>
  <si>
    <t>Dec. 31, 2018</t>
  </si>
  <si>
    <t>Summary Of Significant Accounting Policies [Line Items]</t>
  </si>
  <si>
    <t>U.S. corporate tax rate</t>
  </si>
  <si>
    <t>35.00%</t>
  </si>
  <si>
    <t>Scenario Plan [Member]</t>
  </si>
  <si>
    <t>21.00%</t>
  </si>
  <si>
    <t>Wholly Owned Property [Member]</t>
  </si>
  <si>
    <t>Ownership interest in property</t>
  </si>
  <si>
    <t>100.00%</t>
  </si>
  <si>
    <t>Commercial Real Estate [Member]</t>
  </si>
  <si>
    <t>0.00%</t>
  </si>
  <si>
    <t>New Accounting Pronouncements - Additional Information (Detail) - USD ($) $ in Thousands</t>
  </si>
  <si>
    <t>Dec. 31, 2016</t>
  </si>
  <si>
    <t>Jan. 01, 2018</t>
  </si>
  <si>
    <t>Jan. 01, 2016</t>
  </si>
  <si>
    <t>New Accounting Pronouncement Early Adoption [Line Items]</t>
  </si>
  <si>
    <t>Cumulative adjustment to accumulated earnings</t>
  </si>
  <si>
    <t>Distributions from equity method investments reclassified from cash flows from investing activities to cash flows from operating activities</t>
  </si>
  <si>
    <t>Accounting Standards Update 2016-01</t>
  </si>
  <si>
    <t>Accounting Standards Update 2016-15</t>
  </si>
  <si>
    <t>Cash paid for acquisitions reclassified from cash used in investing activities to cash used in financing activities</t>
  </si>
  <si>
    <t>Accounting Standards Update 2016-15 | 5.00% Senior Notes [Member]</t>
  </si>
  <si>
    <t>Deb instrument, redemption premium</t>
  </si>
  <si>
    <t>Adoption of new revenue recognition guidance [Member] | ASU 2014-09 [Member]</t>
  </si>
  <si>
    <t>New Accounting Pronouncements - Schedule of Adoption of New Revenue Recognition Guidance on Financial Statement - Consolidated Balance Sheet (Details) - USD ($) $ in Thousands</t>
  </si>
  <si>
    <t>New Accounting Pronouncements Or Change In Accounting Principle [Line Items]</t>
  </si>
  <si>
    <t>Receivables</t>
  </si>
  <si>
    <t>Total current assets</t>
  </si>
  <si>
    <t>Total assets</t>
  </si>
  <si>
    <t>Total current liabilities</t>
  </si>
  <si>
    <t>Total liabilities</t>
  </si>
  <si>
    <t>Total CBRE Group, Inc. stockholders' equity</t>
  </si>
  <si>
    <t>Total liabilities and equity</t>
  </si>
  <si>
    <t>As Reported [Member] | ASU 2014-09 [Member]</t>
  </si>
  <si>
    <t>Adoption of New Revenue Recognition Guidance [Member] | ASU 2014-09 [Member]</t>
  </si>
  <si>
    <t>New Accounting Pronouncements - Schedule of Adoption of New Revenue Recognition Guidance on Financial Statement - Consolidated Statements of Operations (Details) - USD ($) $ / shares in Units, $ in Thousands</t>
  </si>
  <si>
    <t>Basic income per share attributable to CBRE Group, Inc. shareholders</t>
  </si>
  <si>
    <t>Diluted income per share attributable to CBRE Group, Inc. shareholders</t>
  </si>
  <si>
    <t>FacilitySource Acquisition - Additional Information (Detail) - USD ($) $ in Thousands</t>
  </si>
  <si>
    <t>Jun. 12, 2018</t>
  </si>
  <si>
    <t>Business Acquisition [Line Items]</t>
  </si>
  <si>
    <t>Operating loss</t>
  </si>
  <si>
    <t>Direct transaction and integration costs</t>
  </si>
  <si>
    <t>FacilitySource [Member]</t>
  </si>
  <si>
    <t>Date of business purchase agreement</t>
  </si>
  <si>
    <t>Jun. 12,
		2018</t>
  </si>
  <si>
    <t>Estimated purchase price</t>
  </si>
  <si>
    <t>Purchase price payable in cash</t>
  </si>
  <si>
    <t>Depreciation and amortization expense</t>
  </si>
  <si>
    <t>Removal of direct costs</t>
  </si>
  <si>
    <t>Removal of tax impact</t>
  </si>
  <si>
    <t>Blocker Corp [Member]</t>
  </si>
  <si>
    <t>Blocker Units purchase from Stockholders</t>
  </si>
  <si>
    <t>FacilitySource Acquisition - Summary of Excess Purchase Price Over Estimated Fair Value of Net Assets Acquired (Detail) - USD ($) $ in Thousands</t>
  </si>
  <si>
    <t>Excess purchase price over estimated fair value of net assets acquired</t>
  </si>
  <si>
    <t>Less: Estimated fair value of net assets acquired (see table below)</t>
  </si>
  <si>
    <t>FacilitySource Acquisition - Summary of Aggregate Estimated Fair Value of Assets Acquired and Liabilities Assumed (Detail) - FacilitySource [Member] $ in Thousands</t>
  </si>
  <si>
    <t>Jun. 12, 2018USD ($)</t>
  </si>
  <si>
    <t>Assets Acquired:</t>
  </si>
  <si>
    <t>Receivables, net</t>
  </si>
  <si>
    <t>Property and equipment</t>
  </si>
  <si>
    <t>Other intangible assets</t>
  </si>
  <si>
    <t>Other assets</t>
  </si>
  <si>
    <t>Total assets acquired</t>
  </si>
  <si>
    <t>Liabilities Assumed:</t>
  </si>
  <si>
    <t>Line of credit and term loan</t>
  </si>
  <si>
    <t>Deferred tax liability</t>
  </si>
  <si>
    <t>Total liabilities assumed</t>
  </si>
  <si>
    <t>Estimated Fair Value of Net Assets Acquired</t>
  </si>
  <si>
    <t>FacilitySource Acquisition - Summary of Preliminary Estimate of Amortizable Intangible Assets and Depreciable Computer Software Acquired (Detail) - USD ($) $ in Thousands</t>
  </si>
  <si>
    <t>Weighted Average Amortization Period, Intangibles</t>
  </si>
  <si>
    <t>14 years 2 months 19 days</t>
  </si>
  <si>
    <t>Amount Assigned at Acquisition Date, Total amortizable intangible assets acquired</t>
  </si>
  <si>
    <t>Amount Assigned at Acquisition Date, Property and Equipment</t>
  </si>
  <si>
    <t>Total amortizable intangible assets acquired, Net Carrying Value</t>
  </si>
  <si>
    <t>FacilitySource [Member] | Trade names [Member]</t>
  </si>
  <si>
    <t>20 years</t>
  </si>
  <si>
    <t>FacilitySource [Member] | Customer relationships [Member]</t>
  </si>
  <si>
    <t>6 years 8 months 1 day</t>
  </si>
  <si>
    <t>FacilitySource [Member] | Computer software [Member]</t>
  </si>
  <si>
    <t>Weighted Average Depreciation Period, Property and Equipment</t>
  </si>
  <si>
    <t>10 years</t>
  </si>
  <si>
    <t>Accumulated Amortization and Depreciation, Property and Equipment</t>
  </si>
  <si>
    <t>FacilitySource Acquisition - Certain Adjustments to Unaudited Pro Forma Results (Detail) - FacilitySource [Member] - USD ($) $ in Thousands</t>
  </si>
  <si>
    <t>Depreciation expense</t>
  </si>
  <si>
    <t>Amortization expense</t>
  </si>
  <si>
    <t>FacilitySource Acquisition - Summary of Pro Forma Results Prepared for Comparative Purposes (Detail) - FacilitySource [Member] - USD ($) $ / shares in Units, $ in Thousands</t>
  </si>
  <si>
    <t>Warehouse Receivables &amp; Warehouse Lines of Credit - Additional Information (Detail) - Warehouse Agreement Borrowings [Member]</t>
  </si>
  <si>
    <t>Jun. 30, 2018USD ($)</t>
  </si>
  <si>
    <t>Warehouse Receivables And Warehouse Lines Of Credit [Line Items]</t>
  </si>
  <si>
    <t>Period of repayment for warehouse lines of credit</t>
  </si>
  <si>
    <t>1 month</t>
  </si>
  <si>
    <t>Lines of credit principal outstanding</t>
  </si>
  <si>
    <t>Warehouse Receivables &amp; Warehouse Lines of Credit - Schedule of Warehouse Receivables (Detail) - USD ($) $ in Thousands</t>
  </si>
  <si>
    <t>Beginning balance at December 31, 2017</t>
  </si>
  <si>
    <t>Gains (premiums on loan sales)</t>
  </si>
  <si>
    <t>Proceeds from sale of mortgage loans:</t>
  </si>
  <si>
    <t>Sale of mortgage loans</t>
  </si>
  <si>
    <t>Cash collections of premiums on loan sales</t>
  </si>
  <si>
    <t>Net increase in mortgage servicing rights included in warehouse receivables</t>
  </si>
  <si>
    <t>Ending balance at June 30, 2018</t>
  </si>
  <si>
    <t>Warehouse Receivables &amp; Warehouse Lines of Credit - Summary of Warehouse Lines of Credit in Place (Detail) - USD ($)</t>
  </si>
  <si>
    <t>Feb. 01, 2018</t>
  </si>
  <si>
    <t>Jan. 27, 2018</t>
  </si>
  <si>
    <t>Jan. 09, 2018</t>
  </si>
  <si>
    <t>Carrying Value</t>
  </si>
  <si>
    <t>Warehouse Agreement Borrowings [Member]</t>
  </si>
  <si>
    <t>Maximum Facility Size</t>
  </si>
  <si>
    <t>Warehouse Agreement Borrowings [Member] | JP Morgan [Member] | Pricing at daily one-month LIBOR plus 1.45%, maturing October 23, 2018 [Member]</t>
  </si>
  <si>
    <t>Current Maturity</t>
  </si>
  <si>
    <t>Oct. 23,
		2018</t>
  </si>
  <si>
    <t>Line of credit over LIBOR rate</t>
  </si>
  <si>
    <t>1.45%</t>
  </si>
  <si>
    <t>Warehouse Agreement Borrowings [Member] | JP Morgan [Member] | Pricing at daily one-month LIBOR plus 2.75%, maturing October 23, 2018 [Member]</t>
  </si>
  <si>
    <t>2.75%</t>
  </si>
  <si>
    <t>Warehouse Agreement Borrowings [Member] | Fannie Mae ASAP Program [Member] | Pricing at daily one-month LIBOR plus 1.35%, with a LIBOR floor of 0.35%, Cancelable anytime [Member]</t>
  </si>
  <si>
    <t>Cancelable anytime</t>
  </si>
  <si>
    <t>1.35%</t>
  </si>
  <si>
    <t>Line of credit, LIBOR floor rate</t>
  </si>
  <si>
    <t>0.35%</t>
  </si>
  <si>
    <t>Warehouse Agreement Borrowings [Member] | TD Bank [Member] | Pricing at daily one-month LIBOR plus 1.20%, maturing June 30, 2019 [Member]</t>
  </si>
  <si>
    <t>Jun. 30,
		2019</t>
  </si>
  <si>
    <t>1.20%</t>
  </si>
  <si>
    <t>Warehouse Agreement Borrowings [Member] | Bank of America (BofA) [Member] | Pricing at daily one-month LIBOR plus 1.40%, maturing September 4, 2018 [Member]</t>
  </si>
  <si>
    <t>Sep. 4,
		2018</t>
  </si>
  <si>
    <t>1.40%</t>
  </si>
  <si>
    <t>Warehouse Agreement Borrowings [Member] | Capital One [Member] | Pricing at daily one-month LIBOR plus 1.40%, maturing July 27, 2018 [Member]</t>
  </si>
  <si>
    <t>Jul. 27,
		2018</t>
  </si>
  <si>
    <t>Warehouse Receivables &amp; Warehouse Lines of Credit - Summary of Warehouse Lines of Credit in Place (Parenthetical) (Detail) - Warehouse Agreement Borrowings [Member] - USD ($)</t>
  </si>
  <si>
    <t>Oct. 01, 2018</t>
  </si>
  <si>
    <t>Aug. 18, 2018</t>
  </si>
  <si>
    <t>Jul. 02, 2018</t>
  </si>
  <si>
    <t>TD Bank [Member] | Pricing at daily one-month LIBOR plus 1.20%, maturing June 30, 2019 [Member]</t>
  </si>
  <si>
    <t>TD Bank [Member] | Subsequent Event [Member] | Pricing at daily one-month LIBOR plus 1.20%, maturing June 30, 2019 [Member]</t>
  </si>
  <si>
    <t>Bank of America (BofA) [Member] | Pricing at daily one-month LIBOR plus 1.40%, maturing September 4, 2018 [Member]</t>
  </si>
  <si>
    <t>Bank of America (BofA) [Member] | Pricing at daily one-month LIBOR plus 1.40%, maturing September 4, 2018 [Member] | Scenario Forecast [Member]</t>
  </si>
  <si>
    <t>Bank of America (BofA) [Member] | Subsequent Event [Member] | Pricing at daily one-month LIBOR plus 1.40%, maturing September 4, 2018 [Member]</t>
  </si>
  <si>
    <t>Capital One [Member] | Pricing at daily one-month LIBOR plus 1.40%, maturing July 27, 2018 [Member]</t>
  </si>
  <si>
    <t>Capital One [Member] | Pricing at daily one-month LIBOR plus 1.40%, maturing July 27, 2018 [Member] | Scenario Forecast [Member]</t>
  </si>
  <si>
    <t>Capital One [Member] | Subsequent Event [Member] | Pricing at daily one-month LIBOR plus 1.40%, maturing July 27, 2018 [Member]</t>
  </si>
  <si>
    <t>Extended maturity period</t>
  </si>
  <si>
    <t>1 year</t>
  </si>
  <si>
    <t>Variable Interest Entities (VIEs) - Schedule of Maximum Exposure to Loss (Detail) - USD ($) $ in Thousands</t>
  </si>
  <si>
    <t>Variable Interest Entity [Line Items]</t>
  </si>
  <si>
    <t>Co-investment commitments</t>
  </si>
  <si>
    <t>Non-Consolidated Variable Interest Entities [Member]</t>
  </si>
  <si>
    <t>Maximum exposure to loss</t>
  </si>
  <si>
    <t>Fair Value Measurements - Additional Information (Detail) - USD ($)</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Senior notes</t>
  </si>
  <si>
    <t>4.875% Senior Notes [Member]</t>
  </si>
  <si>
    <t>Estimated fair value of senior loans</t>
  </si>
  <si>
    <t>Interest rate of long-term debt</t>
  </si>
  <si>
    <t>4.875%</t>
  </si>
  <si>
    <t>5.25% Senior Notes [Member]</t>
  </si>
  <si>
    <t>5.25%</t>
  </si>
  <si>
    <t>Redemption details</t>
  </si>
  <si>
    <t>In March 2018, we redeemed our 5.00% senior notes in full</t>
  </si>
  <si>
    <t>Senior term loans [Member]</t>
  </si>
  <si>
    <t>Senior term loans</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debt securities</t>
  </si>
  <si>
    <t>Equity securities</t>
  </si>
  <si>
    <t>Total assets at fair value</t>
  </si>
  <si>
    <t>Interest rate swaps</t>
  </si>
  <si>
    <t>Securities sold, not yet purchased</t>
  </si>
  <si>
    <t>Total liabilities at fair value</t>
  </si>
  <si>
    <t>Foreign currency exchange forward contracts</t>
  </si>
  <si>
    <t>Recurring [Member] | Quoted Prices in Active Markets for Identical Assets or Liabilities (Level 1) [Member]</t>
  </si>
  <si>
    <t>Recurring [Member] | Significant Observable Inputs (Level 2) [Member]</t>
  </si>
  <si>
    <t>Recurring [Member] | U.S. treasury securities [Member]</t>
  </si>
  <si>
    <t>Recurring [Member] | U.S. treasury securities [Member] | Quoted Prices in Active Markets for Identical Assets or Liabilities (Level 1) [Member]</t>
  </si>
  <si>
    <t>Recurring [Member] | Debt securities issued by U.S. federal agencies [Member]</t>
  </si>
  <si>
    <t>Recurring [Member] | Debt securities issued by U.S. federal agencies [Member] | Significant Observable Inputs (Level 2) [Member]</t>
  </si>
  <si>
    <t>Recurring [Member] | Corporate debt securities [Member]</t>
  </si>
  <si>
    <t>Recurring [Member] | Corporate debt securities [Member] | Significant Observable Inputs (Level 2) [Member]</t>
  </si>
  <si>
    <t>Recurring [Member] | Asset-backed securities [Member]</t>
  </si>
  <si>
    <t>Recurring [Member] | Asset-backed securities [Member] | Significant Observable Inputs (Level 2) [Member]</t>
  </si>
  <si>
    <t>Recurring [Member] | Collateralized mortgage obligations [Member]</t>
  </si>
  <si>
    <t>Recurring [Member] | Collateralized mortgage obligations [Member] | Significant Observable Inputs (Level 2) [Member]</t>
  </si>
  <si>
    <t>Investments In Unconsolidated Subsidiaries - Additional information (Detail) - Maximum [Member]</t>
  </si>
  <si>
    <t>Global Investment Management [Member]</t>
  </si>
  <si>
    <t>Schedule Of Equity Method Investments [Line Items]</t>
  </si>
  <si>
    <t>Equity method investments in unconsolidated subsidiaries, variations in ownership percentage</t>
  </si>
  <si>
    <t>Development Services [Member]</t>
  </si>
  <si>
    <t>10.00%</t>
  </si>
  <si>
    <t>Other [Member]</t>
  </si>
  <si>
    <t>50.00%</t>
  </si>
  <si>
    <t>Investments in Unconsolidated Subsidiaries - Schedule of Condensed Financial Information of Equity Method Investments (Detail) - USD ($) $ in Thousands</t>
  </si>
  <si>
    <t>Long-Term Debt and Short-Term Borrowings - Schedule of Long-Term Debt (Detail) - USD ($) $ in Thousands</t>
  </si>
  <si>
    <t>Debt Instrument [Line Items]</t>
  </si>
  <si>
    <t>Total long-term debt</t>
  </si>
  <si>
    <t>Less: current maturities of long-term debt</t>
  </si>
  <si>
    <t>Less: unamortized debt issuance costs</t>
  </si>
  <si>
    <t>Total long-term debt, net of current maturities</t>
  </si>
  <si>
    <t>Other Long Term Debt [Member]</t>
  </si>
  <si>
    <t>2.51% to 3.07% Senior Term Loans [Member]</t>
  </si>
  <si>
    <t>Long-Term Debt and Short-Term Borrowings - Schedule of Long-Term Debt (Parenthetical) (Detail)</t>
  </si>
  <si>
    <t>Senior secured term loans [Member]</t>
  </si>
  <si>
    <t>Maturity date of debt, end</t>
  </si>
  <si>
    <t>Dec. 31,
		2022</t>
  </si>
  <si>
    <t>Senior secured term loans [Member] | Minimum [Member]</t>
  </si>
  <si>
    <t>2.51%</t>
  </si>
  <si>
    <t>Senior secured term loans [Member] | Maximum [Member]</t>
  </si>
  <si>
    <t>3.07%</t>
  </si>
  <si>
    <t>Due date of long-term debt</t>
  </si>
  <si>
    <t>Redemption date</t>
  </si>
  <si>
    <t>Mar. 15,
		2018</t>
  </si>
  <si>
    <t>Long-Term Debt and Short-Term Borrowings - Long-Term Debt - Additional Information (Detail) - USD ($)</t>
  </si>
  <si>
    <t>Oct. 31, 2017</t>
  </si>
  <si>
    <t>Mar. 14, 2013</t>
  </si>
  <si>
    <t>Minimum coverage ratio of EBITDA to total interest expense expressed in percentage</t>
  </si>
  <si>
    <t>2.00%</t>
  </si>
  <si>
    <t>Maximum leverage ratio of total debt less available cash to EBITDA expressed in percentage</t>
  </si>
  <si>
    <t>4.25%</t>
  </si>
  <si>
    <t>Maximum leverage ratio during first four quarter that qualified acquisition is consummated</t>
  </si>
  <si>
    <t>4.75%</t>
  </si>
  <si>
    <t>Coverage ratio of EBITDA to total interest expense expressed in percentage</t>
  </si>
  <si>
    <t>16.97%</t>
  </si>
  <si>
    <t>Leverage ratio of total debt less available cash to EBITDA expressed in percentage</t>
  </si>
  <si>
    <t>1.05%</t>
  </si>
  <si>
    <t>2017 Credit Agreement [Member]</t>
  </si>
  <si>
    <t>Amounts available to borrow under Credit Agreement</t>
  </si>
  <si>
    <t>Revolving credit facility maturity date</t>
  </si>
  <si>
    <t>Oct. 31,
		2022</t>
  </si>
  <si>
    <t>Aggregate principal amount issued</t>
  </si>
  <si>
    <t>5.00% Senior Notes [Member] | Redemption on March 15, 2018 [Member]</t>
  </si>
  <si>
    <t>Redemption charges</t>
  </si>
  <si>
    <t>Senior notes, redemption premium</t>
  </si>
  <si>
    <t>5.00% senior notes due March 15, 2023 [Member]</t>
  </si>
  <si>
    <t>Debt instrument, maturity date</t>
  </si>
  <si>
    <t>Mar. 15,
		2023</t>
  </si>
  <si>
    <t>Accrued interest percentage per year</t>
  </si>
  <si>
    <t>Debt Instrument, Frequency of Periodic Payment</t>
  </si>
  <si>
    <t>semi-annually</t>
  </si>
  <si>
    <t>The 5.00% senior notes were redeemable at our option, in whole or in part, on March 15, 2018 at a redemption price of 102.5% of the principal amount on that date. We redeemed these notes in full on March 15, 2018 and incurred charges of $28.0 million, including a premium of $20.0 million and the write-off of $8.0 million of unamortized deferred financing costs. We funded this redemption with $550.0 million of borrowings from our tranche A term loan facility and borrowings from our revolving credit facility under our 2017 Credit Agreement.</t>
  </si>
  <si>
    <t>5.00% senior notes due March 15, 2023 [Member] | Redemption on March 15, 2018 [Member]</t>
  </si>
  <si>
    <t>Redemption price percentage</t>
  </si>
  <si>
    <t>102.50%</t>
  </si>
  <si>
    <t>Revolving credit facility [Member] | 2017 Credit Agreement [Member]</t>
  </si>
  <si>
    <t>Tranche A term loan facility [Member] | 2017 Credit Agreement [Member]</t>
  </si>
  <si>
    <t>Maximum leverage ratio</t>
  </si>
  <si>
    <t>250.00%</t>
  </si>
  <si>
    <t>Tranche A term loan facility [Member] | 5.00% Senior Notes [Member]</t>
  </si>
  <si>
    <t>Long-Term Debt and Short-Term Borrowings - Revolving Credit Facility - Additional Information (Detail) - USD ($)</t>
  </si>
  <si>
    <t>Letters of credit outstanding amount</t>
  </si>
  <si>
    <t>2017 Credit Agreement [Member] | Revolving credit facility [Member]</t>
  </si>
  <si>
    <t>Commitments and Contingencies - Additional Information (Detail) - USD ($)</t>
  </si>
  <si>
    <t>Loss Contingencies [Line Items]</t>
  </si>
  <si>
    <t>Letters of credit outstanding</t>
  </si>
  <si>
    <t>Accrued loan loss</t>
  </si>
  <si>
    <t>Assets available for recourse</t>
  </si>
  <si>
    <t>Letters of credit expiration date</t>
  </si>
  <si>
    <t>2019-06</t>
  </si>
  <si>
    <t>Guarantees total</t>
  </si>
  <si>
    <t>Commitments to investment in future real estate investment</t>
  </si>
  <si>
    <t>Commitments to investment in unconsolidated real estate subsidiary</t>
  </si>
  <si>
    <t>Maximum [Member]</t>
  </si>
  <si>
    <t>Co-investments typically range</t>
  </si>
  <si>
    <t>Funded loans subject to loss sharing arrangements [Member]</t>
  </si>
  <si>
    <t>Funded loans unpaid principal</t>
  </si>
  <si>
    <t>SBL Program [Member]</t>
  </si>
  <si>
    <t>Funded loans not subject to loss sharing arrangements [Member]</t>
  </si>
  <si>
    <t>Income Per Share Information - Calculations of Basic and Diluted Income Per Share (Detail) - USD ($) $ / shares in Units, $ in Thousands</t>
  </si>
  <si>
    <t>Basic Income Per Share</t>
  </si>
  <si>
    <t>Net income attributable to CBRE Group, Inc. shareholders</t>
  </si>
  <si>
    <t>Diluted Income Per Share</t>
  </si>
  <si>
    <t>Weighted average shares outstanding for diluted income per share:</t>
  </si>
  <si>
    <t>Dilutive effect of contingently issuable shares</t>
  </si>
  <si>
    <t>Dilutive effect of stock options</t>
  </si>
  <si>
    <t>Income Per Share Information - Additional Information (Detail) - shares</t>
  </si>
  <si>
    <t>Contingently Issuable Shares [Member]</t>
  </si>
  <si>
    <t>Antidilutive Securities Excluded from Computation of Earnings Per Share [Line Items]</t>
  </si>
  <si>
    <t>Shares excluded in computation of diluted income per share</t>
  </si>
  <si>
    <t>Revenue from Contracts with Customers - Disaggregation of Revenue from Contracts with Customers (Detail) - USD ($) $ in Thousands</t>
  </si>
  <si>
    <t>Disaggregation Of Revenue [Line Items]</t>
  </si>
  <si>
    <t>Total revenue</t>
  </si>
  <si>
    <t>Occupier Outsourcing [Member]</t>
  </si>
  <si>
    <t>Leasing [Member]</t>
  </si>
  <si>
    <t>Sales [Member]</t>
  </si>
  <si>
    <t>Property Management [Member]</t>
  </si>
  <si>
    <t>Valuation [Member]</t>
  </si>
  <si>
    <t>Commercial Mortgage Origination [Member]</t>
  </si>
  <si>
    <t>Investment Management [Member]</t>
  </si>
  <si>
    <t>Loan Servicing [Member]</t>
  </si>
  <si>
    <t>Other Revenue</t>
  </si>
  <si>
    <t>Total Out of Scope of Topic 606 Revenue [Member]</t>
  </si>
  <si>
    <t>Americas [Member]</t>
  </si>
  <si>
    <t>Americas [Member] | Occupier Outsourcing [Member]</t>
  </si>
  <si>
    <t>Americas [Member] | Leasing [Member]</t>
  </si>
  <si>
    <t>Americas [Member] | Sales [Member]</t>
  </si>
  <si>
    <t>Americas [Member] | Property Management [Member]</t>
  </si>
  <si>
    <t>Americas [Member] | Valuation [Member]</t>
  </si>
  <si>
    <t>Americas [Member] | Commercial Mortgage Origination [Member]</t>
  </si>
  <si>
    <t>Americas [Member] | Loan Servicing [Member]</t>
  </si>
  <si>
    <t>Americas [Member] | Other Revenue</t>
  </si>
  <si>
    <t>Americas [Member] | Total Out of Scope of Topic 606 Revenue [Member]</t>
  </si>
  <si>
    <t>EMEA [Member]</t>
  </si>
  <si>
    <t>EMEA [Member] | Occupier Outsourcing [Member]</t>
  </si>
  <si>
    <t>EMEA [Member] | Leasing [Member]</t>
  </si>
  <si>
    <t>EMEA [Member] | Sales [Member]</t>
  </si>
  <si>
    <t>EMEA [Member] | Property Management [Member]</t>
  </si>
  <si>
    <t>EMEA [Member] | Valuation [Member]</t>
  </si>
  <si>
    <t>EMEA [Member] | Commercial Mortgage Origination [Member]</t>
  </si>
  <si>
    <t>EMEA [Member] | Loan Servicing [Member]</t>
  </si>
  <si>
    <t>EMEA [Member] | Other Revenue</t>
  </si>
  <si>
    <t>EMEA [Member] | Total Out of Scope of Topic 606 Revenue [Member]</t>
  </si>
  <si>
    <t>Asia Pacific [Member]</t>
  </si>
  <si>
    <t>Asia Pacific [Member] | Occupier Outsourcing [Member]</t>
  </si>
  <si>
    <t>Asia Pacific [Member] | Leasing [Member]</t>
  </si>
  <si>
    <t>Asia Pacific [Member] | Sales [Member]</t>
  </si>
  <si>
    <t>Asia Pacific [Member] | Property Management [Member]</t>
  </si>
  <si>
    <t>Asia Pacific [Member] | Valuation [Member]</t>
  </si>
  <si>
    <t>Asia Pacific [Member] | Commercial Mortgage Origination [Member]</t>
  </si>
  <si>
    <t>Asia Pacific [Member] | Loan Servicing [Member]</t>
  </si>
  <si>
    <t>Asia Pacific [Member] | Other Revenue</t>
  </si>
  <si>
    <t>Asia Pacific [Member] | Total Out of Scope of Topic 606 Revenue [Member]</t>
  </si>
  <si>
    <t>Global Investment Management [Member] | Investment Management [Member]</t>
  </si>
  <si>
    <t>Development Services [Member] | Leasing [Member]</t>
  </si>
  <si>
    <t>Development Services [Member] | Sales [Member]</t>
  </si>
  <si>
    <t>Development Services [Member] | Property Management [Member]</t>
  </si>
  <si>
    <t>Development Services [Member] | Development Services [Member]</t>
  </si>
  <si>
    <t>Revenue from Contracts with Customers - Additional Information (Detail) - USD ($)</t>
  </si>
  <si>
    <t>Contract assets, current</t>
  </si>
  <si>
    <t>Contract assets moved to accounts receivable</t>
  </si>
  <si>
    <t>Contract liabilities, current</t>
  </si>
  <si>
    <t>Recognized revenue included in contract liability</t>
  </si>
  <si>
    <t>Capitalized contract cost</t>
  </si>
  <si>
    <t>Capitalized contract cost, amortization of transaction cost</t>
  </si>
  <si>
    <t>Capitalized contract cost, impairment loss</t>
  </si>
  <si>
    <t>Segments - Summarized Financial Information by Segment (Detail) - USD ($) $ in Thousands</t>
  </si>
  <si>
    <t>Segment Reporting Information [Line Items]</t>
  </si>
  <si>
    <t>Adjusted EBITDA</t>
  </si>
  <si>
    <t>Segments - Adjusted EBITDA Calculation by Segment (Detail) - USD ($) $ in Thousands</t>
  </si>
  <si>
    <t>EBITDA</t>
  </si>
  <si>
    <t>Carried interest incentive compensation expense (reversal) to align with the timing of associated revenue</t>
  </si>
  <si>
    <t>Integration and other costs related to acquisitions</t>
  </si>
  <si>
    <t>Segments - Summary of Geographic Information (Detail) - USD ($) $ in Thousands</t>
  </si>
  <si>
    <t>Revenues From External Customers And Long Lived Assets [Line Items]</t>
  </si>
  <si>
    <t>United States [Member]</t>
  </si>
  <si>
    <t>United Kingdom [Member]</t>
  </si>
  <si>
    <t>All other countries [Member]</t>
  </si>
  <si>
    <t>Guarantor and Nonguarantor Financial Statements - Condensed Consolidating Balance Sheets (Detail) - USD ($) $ in Thousands</t>
  </si>
  <si>
    <t>Condensed Balance Sheet Statements, Captions [Line Items]</t>
  </si>
  <si>
    <t>Other intangible assets, net</t>
  </si>
  <si>
    <t>Long-term debt, net</t>
  </si>
  <si>
    <t>Total Long-Term Debt, net</t>
  </si>
  <si>
    <t>Eliminations [Member]</t>
  </si>
  <si>
    <t>Investments in consolidated subsidiaries</t>
  </si>
  <si>
    <t>Intercompany loan receivable</t>
  </si>
  <si>
    <t>Intercompany loan payable</t>
  </si>
  <si>
    <t>Parent [Member]</t>
  </si>
  <si>
    <t>CBRE Services [Member]</t>
  </si>
  <si>
    <t>Guarantor Subsidiaries [Member]</t>
  </si>
  <si>
    <t>Nonguarantor Subsidiaries [Member]</t>
  </si>
  <si>
    <t>Guarantor and Nonguarantor Financial Statements - Condensed Consolidating Balance Sheets (Parenthetical) (Detail)</t>
  </si>
  <si>
    <t>Guarantor and Nonguarantor Financial Statements - Condensed Consolidating Statements of Operations (Detail) - USD ($) $ in Thousands</t>
  </si>
  <si>
    <t>Condensed Statement of Income Captions [Line Items]</t>
  </si>
  <si>
    <t>Other income</t>
  </si>
  <si>
    <t>(Benefit of) provision for income taxes</t>
  </si>
  <si>
    <t>Income from consolidated subsidiaries</t>
  </si>
  <si>
    <t>Royalty and management service (income) expense</t>
  </si>
  <si>
    <t>Guarantor and Nonguarantor Financial Statements - Condensed Consolidating Statements of Comprehensive Income (Loss) (Detail) - USD ($) $ in Thousands</t>
  </si>
  <si>
    <t>Guarantor and Nonguarantor Financial Statements - Condensed Consolidating Statements of Cash Flows (Detail) - USD ($) $ in Thousands</t>
  </si>
  <si>
    <t>Condensed Cash Flow Statements, Captions [Line Items]</t>
  </si>
  <si>
    <t>CASH FLOWS PROVIDED BY (USED IN) OPERATING ACTIVITIES:</t>
  </si>
  <si>
    <t>(Increase) decrease in intercompany receivables, net</t>
  </si>
  <si>
    <t>Guarantor and Nonguarantor Financial Statements - Condensed Consolidating Statements of Cash Flows (Parenthetical) (Detail) - 5.00% Senior Notes [Member]</t>
  </si>
  <si>
    <t>Subsequent Event - Additional Information (Detail) - Subsequent Event [Member] $ in Millions</t>
  </si>
  <si>
    <t>Aug. 03, 2018USD ($)</t>
  </si>
  <si>
    <t>Loss contingency settlement agreement date</t>
  </si>
  <si>
    <t>August 3, 2018</t>
  </si>
  <si>
    <t>Litigation settlement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38118</v>
      </c>
    </row>
    <row r="12" spans="1:3">
      <c r="A12" s="4" t="s">
        <v>19</v>
      </c>
      <c r="B12" s="4" t="s">
        <v>20</v>
      </c>
    </row>
    <row r="13" spans="1:3">
      <c r="A13" s="4" t="s">
        <v>21</v>
      </c>
      <c r="B13" s="4" t="s">
        <v>22</v>
      </c>
    </row>
    <row r="14" spans="1:3">
      <c r="A14" s="4" t="s">
        <v>23</v>
      </c>
      <c r="C14" s="5" t="n">
        <v>339798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1481</v>
      </c>
      <c r="C3" s="7" t="n">
        <v>751774</v>
      </c>
    </row>
    <row r="4" spans="1:3">
      <c r="A4" s="4" t="s">
        <v>28</v>
      </c>
      <c r="B4" s="5" t="n">
        <v>71865</v>
      </c>
      <c r="C4" s="5" t="n">
        <v>73045</v>
      </c>
    </row>
    <row r="5" spans="1:3">
      <c r="A5" s="4" t="s">
        <v>29</v>
      </c>
      <c r="B5" s="5" t="n">
        <v>3324522</v>
      </c>
      <c r="C5" s="5" t="n">
        <v>3112289</v>
      </c>
    </row>
    <row r="6" spans="1:3">
      <c r="A6" s="4" t="s">
        <v>30</v>
      </c>
      <c r="B6" s="5" t="n">
        <v>1488324</v>
      </c>
      <c r="C6" s="5" t="n">
        <v>928038</v>
      </c>
    </row>
    <row r="7" spans="1:3">
      <c r="A7" s="4" t="s">
        <v>31</v>
      </c>
      <c r="B7" s="5" t="n">
        <v>268226</v>
      </c>
      <c r="C7" s="5" t="n">
        <v>215336</v>
      </c>
    </row>
    <row r="8" spans="1:3">
      <c r="A8" s="4" t="s">
        <v>32</v>
      </c>
      <c r="B8" s="5" t="n">
        <v>109272</v>
      </c>
      <c r="C8" s="5" t="n">
        <v>273053</v>
      </c>
    </row>
    <row r="9" spans="1:3">
      <c r="A9" s="4" t="s">
        <v>33</v>
      </c>
      <c r="B9" s="5" t="n">
        <v>47752</v>
      </c>
      <c r="C9" s="5" t="n">
        <v>49628</v>
      </c>
    </row>
    <row r="10" spans="1:3">
      <c r="A10" s="4" t="s">
        <v>34</v>
      </c>
      <c r="B10" s="5" t="n">
        <v>265268</v>
      </c>
      <c r="C10" s="5" t="n">
        <v>227421</v>
      </c>
    </row>
    <row r="11" spans="1:3">
      <c r="A11" s="4" t="s">
        <v>35</v>
      </c>
      <c r="B11" s="5" t="n">
        <v>6106710</v>
      </c>
      <c r="C11" s="5" t="n">
        <v>5630584</v>
      </c>
    </row>
    <row r="12" spans="1:3">
      <c r="A12" s="4" t="s">
        <v>36</v>
      </c>
      <c r="B12" s="5" t="n">
        <v>705469</v>
      </c>
      <c r="C12" s="5" t="n">
        <v>617739</v>
      </c>
    </row>
    <row r="13" spans="1:3">
      <c r="A13" s="4" t="s">
        <v>37</v>
      </c>
      <c r="B13" s="5" t="n">
        <v>3407169</v>
      </c>
      <c r="C13" s="5" t="n">
        <v>3254740</v>
      </c>
    </row>
    <row r="14" spans="1:3">
      <c r="A14" s="4" t="s">
        <v>38</v>
      </c>
      <c r="B14" s="5" t="n">
        <v>1448284</v>
      </c>
      <c r="C14" s="5" t="n">
        <v>1399112</v>
      </c>
    </row>
    <row r="15" spans="1:3">
      <c r="A15" s="4" t="s">
        <v>39</v>
      </c>
      <c r="B15" s="5" t="n">
        <v>233889</v>
      </c>
      <c r="C15" s="5" t="n">
        <v>238001</v>
      </c>
    </row>
    <row r="16" spans="1:3">
      <c r="A16" s="4" t="s">
        <v>40</v>
      </c>
      <c r="B16" s="5" t="n">
        <v>97890</v>
      </c>
      <c r="C16" s="5" t="n">
        <v>98746</v>
      </c>
    </row>
    <row r="17" spans="1:3">
      <c r="A17" s="4" t="s">
        <v>41</v>
      </c>
      <c r="B17" s="5" t="n">
        <v>536046</v>
      </c>
      <c r="C17" s="5" t="n">
        <v>479474</v>
      </c>
    </row>
    <row r="18" spans="1:3">
      <c r="A18" s="4" t="s">
        <v>42</v>
      </c>
      <c r="B18" s="5" t="n">
        <v>12535457</v>
      </c>
      <c r="C18" s="5" t="n">
        <v>11718396</v>
      </c>
    </row>
    <row r="19" spans="1:3">
      <c r="A19" s="3" t="s">
        <v>43</v>
      </c>
    </row>
    <row r="20" spans="1:3">
      <c r="A20" s="4" t="s">
        <v>44</v>
      </c>
      <c r="B20" s="5" t="n">
        <v>1642030</v>
      </c>
      <c r="C20" s="5" t="n">
        <v>1573672</v>
      </c>
    </row>
    <row r="21" spans="1:3">
      <c r="A21" s="4" t="s">
        <v>45</v>
      </c>
      <c r="B21" s="5" t="n">
        <v>870626</v>
      </c>
      <c r="C21" s="5" t="n">
        <v>904434</v>
      </c>
    </row>
    <row r="22" spans="1:3">
      <c r="A22" s="4" t="s">
        <v>46</v>
      </c>
      <c r="B22" s="5" t="n">
        <v>629044</v>
      </c>
      <c r="C22" s="5" t="n">
        <v>1078345</v>
      </c>
    </row>
    <row r="23" spans="1:3">
      <c r="A23" s="4" t="s">
        <v>47</v>
      </c>
      <c r="B23" s="5" t="n">
        <v>76216</v>
      </c>
      <c r="C23" s="5" t="n">
        <v>100615</v>
      </c>
    </row>
    <row r="24" spans="1:3">
      <c r="A24" s="4" t="s">
        <v>48</v>
      </c>
      <c r="B24" s="5" t="n">
        <v>21918</v>
      </c>
      <c r="C24" s="5" t="n">
        <v>70634</v>
      </c>
    </row>
    <row r="25" spans="1:3">
      <c r="A25" s="3" t="s">
        <v>49</v>
      </c>
    </row>
    <row r="26" spans="1:3">
      <c r="A26" s="4" t="s">
        <v>50</v>
      </c>
      <c r="B26" s="5" t="n">
        <v>1471591</v>
      </c>
      <c r="C26" s="5" t="n">
        <v>910766</v>
      </c>
    </row>
    <row r="27" spans="1:3">
      <c r="A27" s="4" t="s">
        <v>51</v>
      </c>
      <c r="B27" s="5" t="n">
        <v>598000</v>
      </c>
    </row>
    <row r="28" spans="1:3">
      <c r="A28" s="4" t="s">
        <v>52</v>
      </c>
      <c r="B28" s="5" t="n">
        <v>16</v>
      </c>
      <c r="C28" s="5" t="n">
        <v>16</v>
      </c>
    </row>
    <row r="29" spans="1:3">
      <c r="A29" s="4" t="s">
        <v>53</v>
      </c>
      <c r="B29" s="5" t="n">
        <v>2069607</v>
      </c>
      <c r="C29" s="5" t="n">
        <v>910782</v>
      </c>
    </row>
    <row r="30" spans="1:3">
      <c r="A30" s="4" t="s">
        <v>54</v>
      </c>
      <c r="B30" s="5" t="n">
        <v>1466</v>
      </c>
      <c r="C30" s="5" t="n">
        <v>8</v>
      </c>
    </row>
    <row r="31" spans="1:3">
      <c r="A31" s="4" t="s">
        <v>55</v>
      </c>
      <c r="B31" s="5" t="n">
        <v>70228</v>
      </c>
      <c r="C31" s="5" t="n">
        <v>74454</v>
      </c>
    </row>
    <row r="32" spans="1:3">
      <c r="A32" s="4" t="s">
        <v>56</v>
      </c>
      <c r="B32" s="5" t="n">
        <v>5381135</v>
      </c>
      <c r="C32" s="5" t="n">
        <v>4712944</v>
      </c>
    </row>
    <row r="33" spans="1:3">
      <c r="A33" s="4" t="s">
        <v>57</v>
      </c>
      <c r="B33" s="5" t="n">
        <v>1762885</v>
      </c>
      <c r="C33" s="5" t="n">
        <v>1999603</v>
      </c>
    </row>
    <row r="34" spans="1:3">
      <c r="A34" s="4" t="s">
        <v>58</v>
      </c>
      <c r="B34" s="5" t="n">
        <v>187062</v>
      </c>
      <c r="C34" s="5" t="n">
        <v>147218</v>
      </c>
    </row>
    <row r="35" spans="1:3">
      <c r="A35" s="4" t="s">
        <v>59</v>
      </c>
      <c r="B35" s="5" t="n">
        <v>140050</v>
      </c>
      <c r="C35" s="5" t="n">
        <v>140792</v>
      </c>
    </row>
    <row r="36" spans="1:3">
      <c r="A36" s="4" t="s">
        <v>60</v>
      </c>
      <c r="B36" s="5" t="n">
        <v>547454</v>
      </c>
      <c r="C36" s="5" t="n">
        <v>543225</v>
      </c>
    </row>
    <row r="37" spans="1:3">
      <c r="A37" s="4" t="s">
        <v>61</v>
      </c>
      <c r="B37" s="5" t="n">
        <v>8018586</v>
      </c>
      <c r="C37" s="5" t="n">
        <v>7543782</v>
      </c>
    </row>
    <row r="38" spans="1:3">
      <c r="A38" s="4" t="s">
        <v>62</v>
      </c>
      <c r="B38" s="4" t="s">
        <v>63</v>
      </c>
      <c r="C38" s="4" t="s">
        <v>63</v>
      </c>
    </row>
    <row r="39" spans="1:3">
      <c r="A39" s="3" t="s">
        <v>64</v>
      </c>
    </row>
    <row r="40" spans="1:3">
      <c r="A40" s="4" t="s">
        <v>65</v>
      </c>
      <c r="B40" s="5" t="n">
        <v>3398</v>
      </c>
      <c r="C40" s="5" t="n">
        <v>3395</v>
      </c>
    </row>
    <row r="41" spans="1:3">
      <c r="A41" s="4" t="s">
        <v>66</v>
      </c>
      <c r="B41" s="5" t="n">
        <v>1278251</v>
      </c>
      <c r="C41" s="5" t="n">
        <v>1220508</v>
      </c>
    </row>
    <row r="42" spans="1:3">
      <c r="A42" s="4" t="s">
        <v>67</v>
      </c>
      <c r="B42" s="5" t="n">
        <v>3820420</v>
      </c>
      <c r="C42" s="5" t="n">
        <v>3443007</v>
      </c>
    </row>
    <row r="43" spans="1:3">
      <c r="A43" s="4" t="s">
        <v>68</v>
      </c>
      <c r="B43" s="5" t="n">
        <v>-648492</v>
      </c>
      <c r="C43" s="5" t="n">
        <v>-552414</v>
      </c>
    </row>
    <row r="44" spans="1:3">
      <c r="A44" s="4" t="s">
        <v>69</v>
      </c>
      <c r="B44" s="5" t="n">
        <v>4453577</v>
      </c>
      <c r="C44" s="5" t="n">
        <v>4114496</v>
      </c>
    </row>
    <row r="45" spans="1:3">
      <c r="A45" s="4" t="s">
        <v>70</v>
      </c>
      <c r="B45" s="5" t="n">
        <v>63294</v>
      </c>
      <c r="C45" s="5" t="n">
        <v>60118</v>
      </c>
    </row>
    <row r="46" spans="1:3">
      <c r="A46" s="4" t="s">
        <v>71</v>
      </c>
      <c r="B46" s="5" t="n">
        <v>4516871</v>
      </c>
      <c r="C46" s="5" t="n">
        <v>4174614</v>
      </c>
    </row>
    <row r="47" spans="1:3">
      <c r="A47" s="4" t="s">
        <v>72</v>
      </c>
      <c r="B47" s="7" t="n">
        <v>12535457</v>
      </c>
      <c r="C47" s="7" t="n">
        <v>1171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98</v>
      </c>
    </row>
    <row r="4" spans="1:2">
      <c r="A4" s="4" t="s">
        <v>200</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3" t="s">
        <v>74</v>
      </c>
    </row>
    <row r="3" spans="1:3">
      <c r="A3" s="4" t="s">
        <v>75</v>
      </c>
      <c r="B3" s="7" t="n">
        <v>55753</v>
      </c>
      <c r="C3" s="7" t="n">
        <v>46789</v>
      </c>
    </row>
    <row r="4" spans="1:3">
      <c r="A4" s="4" t="s">
        <v>76</v>
      </c>
      <c r="B4" s="7" t="n">
        <v>1106169</v>
      </c>
      <c r="C4" s="7" t="n">
        <v>1000738</v>
      </c>
    </row>
    <row r="5" spans="1:3">
      <c r="A5" s="4" t="s">
        <v>77</v>
      </c>
      <c r="B5" s="8" t="n">
        <v>0.01</v>
      </c>
      <c r="C5" s="8" t="n">
        <v>0.01</v>
      </c>
    </row>
    <row r="6" spans="1:3">
      <c r="A6" s="4" t="s">
        <v>78</v>
      </c>
      <c r="B6" s="5" t="n">
        <v>525000000</v>
      </c>
      <c r="C6" s="5" t="n">
        <v>525000000</v>
      </c>
    </row>
    <row r="7" spans="1:3">
      <c r="A7" s="4" t="s">
        <v>79</v>
      </c>
      <c r="B7" s="5" t="n">
        <v>339793072</v>
      </c>
      <c r="C7" s="5" t="n">
        <v>339459138</v>
      </c>
    </row>
    <row r="8" spans="1:3">
      <c r="A8" s="4" t="s">
        <v>80</v>
      </c>
      <c r="B8" s="5" t="n">
        <v>339793072</v>
      </c>
      <c r="C8" s="5" t="n">
        <v>339459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24</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27</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93</v>
      </c>
      <c r="B1" s="2" t="s">
        <v>294</v>
      </c>
    </row>
    <row r="2" spans="1:4">
      <c r="B2" s="2" t="s">
        <v>295</v>
      </c>
      <c r="C2" s="2" t="s">
        <v>25</v>
      </c>
      <c r="D2" s="2" t="s">
        <v>2</v>
      </c>
    </row>
    <row r="3" spans="1:4">
      <c r="A3" s="3" t="s">
        <v>296</v>
      </c>
    </row>
    <row r="4" spans="1:4">
      <c r="A4" s="4" t="s">
        <v>297</v>
      </c>
      <c r="C4" s="4" t="s">
        <v>298</v>
      </c>
    </row>
    <row r="5" spans="1:4">
      <c r="A5" s="4" t="s">
        <v>299</v>
      </c>
    </row>
    <row r="6" spans="1:4">
      <c r="A6" s="3" t="s">
        <v>296</v>
      </c>
    </row>
    <row r="7" spans="1:4">
      <c r="A7" s="4" t="s">
        <v>297</v>
      </c>
      <c r="B7" s="4" t="s">
        <v>300</v>
      </c>
    </row>
    <row r="8" spans="1:4">
      <c r="A8" s="4" t="s">
        <v>301</v>
      </c>
    </row>
    <row r="9" spans="1:4">
      <c r="A9" s="3" t="s">
        <v>296</v>
      </c>
    </row>
    <row r="10" spans="1:4">
      <c r="A10" s="4" t="s">
        <v>302</v>
      </c>
      <c r="D10" s="4" t="s">
        <v>303</v>
      </c>
    </row>
    <row r="11" spans="1:4">
      <c r="A11" s="4" t="s">
        <v>304</v>
      </c>
    </row>
    <row r="12" spans="1:4">
      <c r="A12" s="3" t="s">
        <v>296</v>
      </c>
    </row>
    <row r="13" spans="1:4">
      <c r="A13" s="4" t="s">
        <v>302</v>
      </c>
      <c r="D13" s="4" t="s">
        <v>3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06</v>
      </c>
      <c r="B1" s="2" t="s">
        <v>82</v>
      </c>
      <c r="D1" s="2" t="s">
        <v>1</v>
      </c>
      <c r="F1" s="2" t="s">
        <v>294</v>
      </c>
    </row>
    <row r="2" spans="1:9">
      <c r="B2" s="2" t="s">
        <v>2</v>
      </c>
      <c r="C2" s="2" t="s">
        <v>83</v>
      </c>
      <c r="D2" s="2" t="s">
        <v>2</v>
      </c>
      <c r="E2" s="2" t="s">
        <v>83</v>
      </c>
      <c r="F2" s="2" t="s">
        <v>25</v>
      </c>
      <c r="G2" s="2" t="s">
        <v>307</v>
      </c>
      <c r="H2" s="2" t="s">
        <v>308</v>
      </c>
      <c r="I2" s="2" t="s">
        <v>309</v>
      </c>
    </row>
    <row r="3" spans="1:9">
      <c r="A3" s="3" t="s">
        <v>310</v>
      </c>
    </row>
    <row r="4" spans="1:9">
      <c r="A4" s="4" t="s">
        <v>67</v>
      </c>
      <c r="B4" s="7" t="n">
        <v>3820420</v>
      </c>
      <c r="D4" s="7" t="n">
        <v>3820420</v>
      </c>
      <c r="F4" s="7" t="n">
        <v>3443007</v>
      </c>
    </row>
    <row r="5" spans="1:9">
      <c r="A5" s="4" t="s">
        <v>311</v>
      </c>
      <c r="B5" s="7" t="n">
        <v>4950192</v>
      </c>
      <c r="C5" s="7" t="n">
        <v>4308449</v>
      </c>
      <c r="D5" s="5" t="n">
        <v>9480190</v>
      </c>
      <c r="E5" s="7" t="n">
        <v>8241741</v>
      </c>
    </row>
    <row r="6" spans="1:9">
      <c r="A6" s="4" t="s">
        <v>312</v>
      </c>
      <c r="D6" s="7" t="n">
        <v>131395</v>
      </c>
      <c r="E6" s="5" t="n">
        <v>85952</v>
      </c>
    </row>
    <row r="7" spans="1:9">
      <c r="A7" s="4" t="s">
        <v>178</v>
      </c>
    </row>
    <row r="8" spans="1:9">
      <c r="A8" s="3" t="s">
        <v>310</v>
      </c>
    </row>
    <row r="9" spans="1:9">
      <c r="A9" s="4" t="s">
        <v>179</v>
      </c>
      <c r="B9" s="4" t="s">
        <v>180</v>
      </c>
      <c r="D9" s="4" t="s">
        <v>180</v>
      </c>
    </row>
    <row r="10" spans="1:9">
      <c r="A10" s="4" t="s">
        <v>313</v>
      </c>
    </row>
    <row r="11" spans="1:9">
      <c r="A11" s="3" t="s">
        <v>310</v>
      </c>
    </row>
    <row r="12" spans="1:9">
      <c r="A12" s="4" t="s">
        <v>311</v>
      </c>
      <c r="H12" s="7" t="n">
        <v>4000</v>
      </c>
    </row>
    <row r="13" spans="1:9">
      <c r="A13" s="4" t="s">
        <v>314</v>
      </c>
    </row>
    <row r="14" spans="1:9">
      <c r="A14" s="3" t="s">
        <v>310</v>
      </c>
    </row>
    <row r="15" spans="1:9">
      <c r="A15" s="4" t="s">
        <v>312</v>
      </c>
      <c r="E15" s="5" t="n">
        <v>73000</v>
      </c>
    </row>
    <row r="16" spans="1:9">
      <c r="A16" s="4" t="s">
        <v>315</v>
      </c>
      <c r="E16" s="7" t="n">
        <v>15100</v>
      </c>
    </row>
    <row r="17" spans="1:9">
      <c r="A17" s="4" t="s">
        <v>316</v>
      </c>
    </row>
    <row r="18" spans="1:9">
      <c r="A18" s="3" t="s">
        <v>310</v>
      </c>
    </row>
    <row r="19" spans="1:9">
      <c r="A19" s="4" t="s">
        <v>317</v>
      </c>
      <c r="B19" s="7" t="n">
        <v>20000</v>
      </c>
      <c r="D19" s="7" t="n">
        <v>20000</v>
      </c>
    </row>
    <row r="20" spans="1:9">
      <c r="A20" s="4" t="s">
        <v>179</v>
      </c>
      <c r="B20" s="4" t="s">
        <v>180</v>
      </c>
      <c r="D20" s="4" t="s">
        <v>180</v>
      </c>
    </row>
    <row r="21" spans="1:9">
      <c r="A21" s="4" t="s">
        <v>318</v>
      </c>
    </row>
    <row r="22" spans="1:9">
      <c r="A22" s="3" t="s">
        <v>310</v>
      </c>
    </row>
    <row r="23" spans="1:9">
      <c r="A23" s="4" t="s">
        <v>67</v>
      </c>
      <c r="F23" s="5" t="n">
        <v>94622</v>
      </c>
      <c r="I23" s="7" t="n">
        <v>87900</v>
      </c>
    </row>
    <row r="24" spans="1:9">
      <c r="A24" s="4" t="s">
        <v>311</v>
      </c>
      <c r="F24" s="7" t="n">
        <v>5600</v>
      </c>
      <c r="G24" s="7" t="n">
        <v>11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25</v>
      </c>
      <c r="D1" s="2" t="s">
        <v>309</v>
      </c>
    </row>
    <row r="2" spans="1:4">
      <c r="A2" s="3" t="s">
        <v>320</v>
      </c>
    </row>
    <row r="3" spans="1:4">
      <c r="A3" s="4" t="s">
        <v>321</v>
      </c>
      <c r="B3" s="7" t="n">
        <v>3324522</v>
      </c>
      <c r="C3" s="7" t="n">
        <v>3112289</v>
      </c>
    </row>
    <row r="4" spans="1:4">
      <c r="A4" s="4" t="s">
        <v>32</v>
      </c>
      <c r="B4" s="5" t="n">
        <v>109272</v>
      </c>
      <c r="C4" s="5" t="n">
        <v>273053</v>
      </c>
    </row>
    <row r="5" spans="1:4">
      <c r="A5" s="4" t="s">
        <v>322</v>
      </c>
      <c r="B5" s="5" t="n">
        <v>6106710</v>
      </c>
      <c r="C5" s="5" t="n">
        <v>5630584</v>
      </c>
    </row>
    <row r="6" spans="1:4">
      <c r="A6" s="4" t="s">
        <v>41</v>
      </c>
      <c r="B6" s="5" t="n">
        <v>536046</v>
      </c>
      <c r="C6" s="5" t="n">
        <v>479474</v>
      </c>
    </row>
    <row r="7" spans="1:4">
      <c r="A7" s="4" t="s">
        <v>323</v>
      </c>
      <c r="B7" s="5" t="n">
        <v>12535457</v>
      </c>
      <c r="C7" s="5" t="n">
        <v>11718396</v>
      </c>
    </row>
    <row r="8" spans="1:4">
      <c r="A8" s="4" t="s">
        <v>44</v>
      </c>
      <c r="B8" s="5" t="n">
        <v>1642030</v>
      </c>
      <c r="C8" s="5" t="n">
        <v>1573672</v>
      </c>
    </row>
    <row r="9" spans="1:4">
      <c r="A9" s="4" t="s">
        <v>45</v>
      </c>
      <c r="B9" s="5" t="n">
        <v>870626</v>
      </c>
      <c r="C9" s="5" t="n">
        <v>904434</v>
      </c>
    </row>
    <row r="10" spans="1:4">
      <c r="A10" s="4" t="s">
        <v>46</v>
      </c>
      <c r="B10" s="5" t="n">
        <v>629044</v>
      </c>
      <c r="C10" s="5" t="n">
        <v>1078345</v>
      </c>
    </row>
    <row r="11" spans="1:4">
      <c r="A11" s="4" t="s">
        <v>47</v>
      </c>
      <c r="B11" s="5" t="n">
        <v>76216</v>
      </c>
      <c r="C11" s="5" t="n">
        <v>100615</v>
      </c>
    </row>
    <row r="12" spans="1:4">
      <c r="A12" s="4" t="s">
        <v>324</v>
      </c>
      <c r="B12" s="5" t="n">
        <v>5381135</v>
      </c>
      <c r="C12" s="5" t="n">
        <v>4712944</v>
      </c>
    </row>
    <row r="13" spans="1:4">
      <c r="A13" s="4" t="s">
        <v>58</v>
      </c>
      <c r="B13" s="5" t="n">
        <v>187062</v>
      </c>
      <c r="C13" s="5" t="n">
        <v>147218</v>
      </c>
    </row>
    <row r="14" spans="1:4">
      <c r="A14" s="4" t="s">
        <v>325</v>
      </c>
      <c r="B14" s="5" t="n">
        <v>8018586</v>
      </c>
      <c r="C14" s="5" t="n">
        <v>7543782</v>
      </c>
    </row>
    <row r="15" spans="1:4">
      <c r="A15" s="4" t="s">
        <v>67</v>
      </c>
      <c r="B15" s="5" t="n">
        <v>3820420</v>
      </c>
      <c r="C15" s="5" t="n">
        <v>3443007</v>
      </c>
    </row>
    <row r="16" spans="1:4">
      <c r="A16" s="4" t="s">
        <v>68</v>
      </c>
      <c r="B16" s="5" t="n">
        <v>-648492</v>
      </c>
      <c r="C16" s="5" t="n">
        <v>-552414</v>
      </c>
    </row>
    <row r="17" spans="1:4">
      <c r="A17" s="4" t="s">
        <v>326</v>
      </c>
      <c r="B17" s="5" t="n">
        <v>4453577</v>
      </c>
      <c r="C17" s="5" t="n">
        <v>4114496</v>
      </c>
    </row>
    <row r="18" spans="1:4">
      <c r="A18" s="4" t="s">
        <v>327</v>
      </c>
      <c r="B18" s="7" t="n">
        <v>12535457</v>
      </c>
      <c r="C18" s="5" t="n">
        <v>11718396</v>
      </c>
    </row>
    <row r="19" spans="1:4">
      <c r="A19" s="4" t="s">
        <v>328</v>
      </c>
    </row>
    <row r="20" spans="1:4">
      <c r="A20" s="3" t="s">
        <v>320</v>
      </c>
    </row>
    <row r="21" spans="1:4">
      <c r="A21" s="4" t="s">
        <v>321</v>
      </c>
      <c r="C21" s="5" t="n">
        <v>3207285</v>
      </c>
    </row>
    <row r="22" spans="1:4">
      <c r="A22" s="4" t="s">
        <v>322</v>
      </c>
      <c r="C22" s="5" t="n">
        <v>5452527</v>
      </c>
    </row>
    <row r="23" spans="1:4">
      <c r="A23" s="4" t="s">
        <v>41</v>
      </c>
      <c r="C23" s="5" t="n">
        <v>422965</v>
      </c>
    </row>
    <row r="24" spans="1:4">
      <c r="A24" s="4" t="s">
        <v>323</v>
      </c>
      <c r="C24" s="5" t="n">
        <v>11483830</v>
      </c>
    </row>
    <row r="25" spans="1:4">
      <c r="A25" s="4" t="s">
        <v>44</v>
      </c>
      <c r="C25" s="5" t="n">
        <v>1674287</v>
      </c>
    </row>
    <row r="26" spans="1:4">
      <c r="A26" s="4" t="s">
        <v>45</v>
      </c>
      <c r="C26" s="5" t="n">
        <v>803504</v>
      </c>
    </row>
    <row r="27" spans="1:4">
      <c r="A27" s="4" t="s">
        <v>46</v>
      </c>
      <c r="C27" s="5" t="n">
        <v>1072976</v>
      </c>
    </row>
    <row r="28" spans="1:4">
      <c r="A28" s="4" t="s">
        <v>324</v>
      </c>
      <c r="C28" s="5" t="n">
        <v>4606645</v>
      </c>
    </row>
    <row r="29" spans="1:4">
      <c r="A29" s="4" t="s">
        <v>58</v>
      </c>
      <c r="C29" s="5" t="n">
        <v>114017</v>
      </c>
    </row>
    <row r="30" spans="1:4">
      <c r="A30" s="4" t="s">
        <v>325</v>
      </c>
      <c r="C30" s="5" t="n">
        <v>7404282</v>
      </c>
    </row>
    <row r="31" spans="1:4">
      <c r="A31" s="4" t="s">
        <v>67</v>
      </c>
      <c r="C31" s="5" t="n">
        <v>3348385</v>
      </c>
    </row>
    <row r="32" spans="1:4">
      <c r="A32" s="4" t="s">
        <v>68</v>
      </c>
      <c r="C32" s="5" t="n">
        <v>-552858</v>
      </c>
    </row>
    <row r="33" spans="1:4">
      <c r="A33" s="4" t="s">
        <v>326</v>
      </c>
      <c r="C33" s="5" t="n">
        <v>4019430</v>
      </c>
    </row>
    <row r="34" spans="1:4">
      <c r="A34" s="4" t="s">
        <v>327</v>
      </c>
      <c r="C34" s="5" t="n">
        <v>11483830</v>
      </c>
    </row>
    <row r="35" spans="1:4">
      <c r="A35" s="4" t="s">
        <v>329</v>
      </c>
    </row>
    <row r="36" spans="1:4">
      <c r="A36" s="3" t="s">
        <v>320</v>
      </c>
    </row>
    <row r="37" spans="1:4">
      <c r="A37" s="4" t="s">
        <v>321</v>
      </c>
      <c r="C37" s="5" t="n">
        <v>-94996</v>
      </c>
    </row>
    <row r="38" spans="1:4">
      <c r="A38" s="4" t="s">
        <v>32</v>
      </c>
      <c r="C38" s="5" t="n">
        <v>273053</v>
      </c>
    </row>
    <row r="39" spans="1:4">
      <c r="A39" s="4" t="s">
        <v>322</v>
      </c>
      <c r="C39" s="5" t="n">
        <v>178057</v>
      </c>
    </row>
    <row r="40" spans="1:4">
      <c r="A40" s="4" t="s">
        <v>41</v>
      </c>
      <c r="C40" s="5" t="n">
        <v>56509</v>
      </c>
    </row>
    <row r="41" spans="1:4">
      <c r="A41" s="4" t="s">
        <v>323</v>
      </c>
      <c r="C41" s="5" t="n">
        <v>234566</v>
      </c>
    </row>
    <row r="42" spans="1:4">
      <c r="A42" s="4" t="s">
        <v>44</v>
      </c>
      <c r="C42" s="5" t="n">
        <v>-100615</v>
      </c>
    </row>
    <row r="43" spans="1:4">
      <c r="A43" s="4" t="s">
        <v>45</v>
      </c>
      <c r="C43" s="5" t="n">
        <v>100930</v>
      </c>
    </row>
    <row r="44" spans="1:4">
      <c r="A44" s="4" t="s">
        <v>46</v>
      </c>
      <c r="C44" s="5" t="n">
        <v>5369</v>
      </c>
    </row>
    <row r="45" spans="1:4">
      <c r="A45" s="4" t="s">
        <v>47</v>
      </c>
      <c r="C45" s="5" t="n">
        <v>100615</v>
      </c>
    </row>
    <row r="46" spans="1:4">
      <c r="A46" s="4" t="s">
        <v>324</v>
      </c>
      <c r="C46" s="5" t="n">
        <v>106299</v>
      </c>
    </row>
    <row r="47" spans="1:4">
      <c r="A47" s="4" t="s">
        <v>58</v>
      </c>
      <c r="C47" s="5" t="n">
        <v>33201</v>
      </c>
    </row>
    <row r="48" spans="1:4">
      <c r="A48" s="4" t="s">
        <v>325</v>
      </c>
      <c r="C48" s="5" t="n">
        <v>139500</v>
      </c>
    </row>
    <row r="49" spans="1:4">
      <c r="A49" s="4" t="s">
        <v>67</v>
      </c>
      <c r="C49" s="5" t="n">
        <v>94622</v>
      </c>
      <c r="D49" s="7" t="n">
        <v>87900</v>
      </c>
    </row>
    <row r="50" spans="1:4">
      <c r="A50" s="4" t="s">
        <v>68</v>
      </c>
      <c r="C50" s="5" t="n">
        <v>444</v>
      </c>
    </row>
    <row r="51" spans="1:4">
      <c r="A51" s="4" t="s">
        <v>326</v>
      </c>
      <c r="C51" s="5" t="n">
        <v>95066</v>
      </c>
    </row>
    <row r="52" spans="1:4">
      <c r="A52" s="4" t="s">
        <v>327</v>
      </c>
      <c r="C52" s="7" t="n">
        <v>2345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2</v>
      </c>
      <c r="D1" s="2" t="s">
        <v>1</v>
      </c>
    </row>
    <row r="2" spans="1:5">
      <c r="B2" s="2" t="s">
        <v>2</v>
      </c>
      <c r="C2" s="2" t="s">
        <v>83</v>
      </c>
      <c r="D2" s="2" t="s">
        <v>2</v>
      </c>
      <c r="E2" s="2" t="s">
        <v>83</v>
      </c>
    </row>
    <row r="3" spans="1:5">
      <c r="A3" s="3" t="s">
        <v>320</v>
      </c>
    </row>
    <row r="4" spans="1:5">
      <c r="A4" s="4" t="s">
        <v>85</v>
      </c>
      <c r="B4" s="7" t="n">
        <v>5111434</v>
      </c>
      <c r="C4" s="7" t="n">
        <v>4439571</v>
      </c>
      <c r="D4" s="7" t="n">
        <v>9785386</v>
      </c>
      <c r="E4" s="7" t="n">
        <v>8490537</v>
      </c>
    </row>
    <row r="5" spans="1:5">
      <c r="A5" s="4" t="s">
        <v>87</v>
      </c>
      <c r="B5" s="5" t="n">
        <v>3958748</v>
      </c>
      <c r="C5" s="5" t="n">
        <v>3409540</v>
      </c>
      <c r="D5" s="5" t="n">
        <v>7578709</v>
      </c>
      <c r="E5" s="5" t="n">
        <v>6556017</v>
      </c>
    </row>
    <row r="6" spans="1:5">
      <c r="A6" s="4" t="s">
        <v>88</v>
      </c>
      <c r="B6" s="5" t="n">
        <v>826282</v>
      </c>
      <c r="C6" s="5" t="n">
        <v>712615</v>
      </c>
      <c r="D6" s="5" t="n">
        <v>1558517</v>
      </c>
      <c r="E6" s="5" t="n">
        <v>1319241</v>
      </c>
    </row>
    <row r="7" spans="1:5">
      <c r="A7" s="4" t="s">
        <v>92</v>
      </c>
      <c r="B7" s="5" t="n">
        <v>225316</v>
      </c>
      <c r="C7" s="5" t="n">
        <v>228328</v>
      </c>
      <c r="D7" s="5" t="n">
        <v>438925</v>
      </c>
      <c r="E7" s="5" t="n">
        <v>433539</v>
      </c>
    </row>
    <row r="8" spans="1:5">
      <c r="A8" s="4" t="s">
        <v>98</v>
      </c>
      <c r="B8" s="5" t="n">
        <v>299950</v>
      </c>
      <c r="C8" s="5" t="n">
        <v>272895</v>
      </c>
      <c r="D8" s="5" t="n">
        <v>496239</v>
      </c>
      <c r="E8" s="5" t="n">
        <v>465640</v>
      </c>
    </row>
    <row r="9" spans="1:5">
      <c r="A9" s="4" t="s">
        <v>99</v>
      </c>
      <c r="B9" s="5" t="n">
        <v>70319</v>
      </c>
      <c r="C9" s="5" t="n">
        <v>69887</v>
      </c>
      <c r="D9" s="5" t="n">
        <v>116483</v>
      </c>
      <c r="E9" s="5" t="n">
        <v>123706</v>
      </c>
    </row>
    <row r="10" spans="1:5">
      <c r="A10" s="4" t="s">
        <v>100</v>
      </c>
      <c r="B10" s="5" t="n">
        <v>229631</v>
      </c>
      <c r="C10" s="5" t="n">
        <v>203008</v>
      </c>
      <c r="D10" s="5" t="n">
        <v>379756</v>
      </c>
      <c r="E10" s="5" t="n">
        <v>341934</v>
      </c>
    </row>
    <row r="11" spans="1:5">
      <c r="A11" s="4" t="s">
        <v>102</v>
      </c>
      <c r="B11" s="7" t="n">
        <v>228667</v>
      </c>
      <c r="C11" s="7" t="n">
        <v>201777</v>
      </c>
      <c r="D11" s="7" t="n">
        <v>378955</v>
      </c>
      <c r="E11" s="7" t="n">
        <v>338797</v>
      </c>
    </row>
    <row r="12" spans="1:5">
      <c r="A12" s="4" t="s">
        <v>331</v>
      </c>
      <c r="B12" s="8" t="n">
        <v>0.67</v>
      </c>
      <c r="C12" s="8" t="n">
        <v>0.6</v>
      </c>
      <c r="D12" s="8" t="n">
        <v>1.12</v>
      </c>
      <c r="E12" s="8" t="n">
        <v>1.01</v>
      </c>
    </row>
    <row r="13" spans="1:5">
      <c r="A13" s="4" t="s">
        <v>332</v>
      </c>
      <c r="B13" s="8" t="n">
        <v>0.67</v>
      </c>
      <c r="C13" s="8" t="n">
        <v>0.59</v>
      </c>
      <c r="D13" s="8" t="n">
        <v>1.1</v>
      </c>
      <c r="E13" s="7" t="n">
        <v>1</v>
      </c>
    </row>
    <row r="14" spans="1:5">
      <c r="A14" s="4" t="s">
        <v>328</v>
      </c>
    </row>
    <row r="15" spans="1:5">
      <c r="A15" s="3" t="s">
        <v>320</v>
      </c>
    </row>
    <row r="16" spans="1:5">
      <c r="A16" s="4" t="s">
        <v>85</v>
      </c>
      <c r="C16" s="7" t="n">
        <v>3342215</v>
      </c>
      <c r="E16" s="7" t="n">
        <v>6323419</v>
      </c>
    </row>
    <row r="17" spans="1:5">
      <c r="A17" s="4" t="s">
        <v>87</v>
      </c>
      <c r="C17" s="5" t="n">
        <v>2318562</v>
      </c>
      <c r="E17" s="5" t="n">
        <v>4405641</v>
      </c>
    </row>
    <row r="18" spans="1:5">
      <c r="A18" s="4" t="s">
        <v>88</v>
      </c>
      <c r="C18" s="5" t="n">
        <v>712374</v>
      </c>
      <c r="E18" s="5" t="n">
        <v>1318605</v>
      </c>
    </row>
    <row r="19" spans="1:5">
      <c r="A19" s="4" t="s">
        <v>92</v>
      </c>
      <c r="C19" s="5" t="n">
        <v>222191</v>
      </c>
      <c r="E19" s="5" t="n">
        <v>417433</v>
      </c>
    </row>
    <row r="20" spans="1:5">
      <c r="A20" s="4" t="s">
        <v>98</v>
      </c>
      <c r="C20" s="5" t="n">
        <v>266758</v>
      </c>
      <c r="E20" s="5" t="n">
        <v>449534</v>
      </c>
    </row>
    <row r="21" spans="1:5">
      <c r="A21" s="4" t="s">
        <v>99</v>
      </c>
      <c r="C21" s="5" t="n">
        <v>68362</v>
      </c>
      <c r="E21" s="5" t="n">
        <v>119635</v>
      </c>
    </row>
    <row r="22" spans="1:5">
      <c r="A22" s="4" t="s">
        <v>100</v>
      </c>
      <c r="C22" s="5" t="n">
        <v>198396</v>
      </c>
      <c r="E22" s="5" t="n">
        <v>329899</v>
      </c>
    </row>
    <row r="23" spans="1:5">
      <c r="A23" s="4" t="s">
        <v>102</v>
      </c>
      <c r="C23" s="7" t="n">
        <v>197165</v>
      </c>
      <c r="E23" s="7" t="n">
        <v>326762</v>
      </c>
    </row>
    <row r="24" spans="1:5">
      <c r="A24" s="4" t="s">
        <v>331</v>
      </c>
      <c r="C24" s="8" t="n">
        <v>0.59</v>
      </c>
      <c r="E24" s="8" t="n">
        <v>0.97</v>
      </c>
    </row>
    <row r="25" spans="1:5">
      <c r="A25" s="4" t="s">
        <v>332</v>
      </c>
      <c r="C25" s="8" t="n">
        <v>0.58</v>
      </c>
      <c r="E25" s="8" t="n">
        <v>0.96</v>
      </c>
    </row>
    <row r="26" spans="1:5">
      <c r="A26" s="4" t="s">
        <v>329</v>
      </c>
    </row>
    <row r="27" spans="1:5">
      <c r="A27" s="3" t="s">
        <v>320</v>
      </c>
    </row>
    <row r="28" spans="1:5">
      <c r="A28" s="4" t="s">
        <v>85</v>
      </c>
      <c r="C28" s="7" t="n">
        <v>1097356</v>
      </c>
      <c r="E28" s="7" t="n">
        <v>2167118</v>
      </c>
    </row>
    <row r="29" spans="1:5">
      <c r="A29" s="4" t="s">
        <v>87</v>
      </c>
      <c r="C29" s="5" t="n">
        <v>1090978</v>
      </c>
      <c r="E29" s="5" t="n">
        <v>2150376</v>
      </c>
    </row>
    <row r="30" spans="1:5">
      <c r="A30" s="4" t="s">
        <v>88</v>
      </c>
      <c r="C30" s="5" t="n">
        <v>241</v>
      </c>
      <c r="E30" s="5" t="n">
        <v>636</v>
      </c>
    </row>
    <row r="31" spans="1:5">
      <c r="A31" s="4" t="s">
        <v>92</v>
      </c>
      <c r="C31" s="5" t="n">
        <v>6137</v>
      </c>
      <c r="E31" s="5" t="n">
        <v>16106</v>
      </c>
    </row>
    <row r="32" spans="1:5">
      <c r="A32" s="4" t="s">
        <v>98</v>
      </c>
      <c r="C32" s="5" t="n">
        <v>6137</v>
      </c>
      <c r="E32" s="5" t="n">
        <v>16106</v>
      </c>
    </row>
    <row r="33" spans="1:5">
      <c r="A33" s="4" t="s">
        <v>99</v>
      </c>
      <c r="C33" s="5" t="n">
        <v>1525</v>
      </c>
      <c r="E33" s="5" t="n">
        <v>4071</v>
      </c>
    </row>
    <row r="34" spans="1:5">
      <c r="A34" s="4" t="s">
        <v>100</v>
      </c>
      <c r="C34" s="5" t="n">
        <v>4612</v>
      </c>
      <c r="E34" s="5" t="n">
        <v>12035</v>
      </c>
    </row>
    <row r="35" spans="1:5">
      <c r="A35" s="4" t="s">
        <v>102</v>
      </c>
      <c r="C35" s="7" t="n">
        <v>4612</v>
      </c>
      <c r="E35" s="7" t="n">
        <v>12035</v>
      </c>
    </row>
    <row r="36" spans="1:5">
      <c r="A36" s="4" t="s">
        <v>331</v>
      </c>
      <c r="C36" s="8" t="n">
        <v>0.01</v>
      </c>
      <c r="E36" s="8" t="n">
        <v>0.04</v>
      </c>
    </row>
    <row r="37" spans="1:5">
      <c r="A37" s="4" t="s">
        <v>332</v>
      </c>
      <c r="C37" s="8" t="n">
        <v>0.01</v>
      </c>
      <c r="E37" s="8" t="n">
        <v>0.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5111434</v>
      </c>
      <c r="C4" s="7" t="n">
        <v>4439571</v>
      </c>
      <c r="D4" s="7" t="n">
        <v>9785386</v>
      </c>
      <c r="E4" s="7" t="n">
        <v>8490537</v>
      </c>
    </row>
    <row r="5" spans="1:5">
      <c r="A5" s="3" t="s">
        <v>86</v>
      </c>
    </row>
    <row r="6" spans="1:5">
      <c r="A6" s="4" t="s">
        <v>87</v>
      </c>
      <c r="B6" s="5" t="n">
        <v>3958748</v>
      </c>
      <c r="C6" s="5" t="n">
        <v>3409540</v>
      </c>
      <c r="D6" s="5" t="n">
        <v>7578709</v>
      </c>
      <c r="E6" s="5" t="n">
        <v>6556017</v>
      </c>
    </row>
    <row r="7" spans="1:5">
      <c r="A7" s="4" t="s">
        <v>88</v>
      </c>
      <c r="B7" s="5" t="n">
        <v>826282</v>
      </c>
      <c r="C7" s="5" t="n">
        <v>712615</v>
      </c>
      <c r="D7" s="5" t="n">
        <v>1558517</v>
      </c>
      <c r="E7" s="5" t="n">
        <v>1319241</v>
      </c>
    </row>
    <row r="8" spans="1:5">
      <c r="A8" s="4" t="s">
        <v>89</v>
      </c>
      <c r="B8" s="5" t="n">
        <v>113399</v>
      </c>
      <c r="C8" s="5" t="n">
        <v>100386</v>
      </c>
      <c r="D8" s="5" t="n">
        <v>221564</v>
      </c>
      <c r="E8" s="5" t="n">
        <v>194423</v>
      </c>
    </row>
    <row r="9" spans="1:5">
      <c r="A9" s="4" t="s">
        <v>90</v>
      </c>
      <c r="B9" s="5" t="n">
        <v>4898429</v>
      </c>
      <c r="C9" s="5" t="n">
        <v>4222541</v>
      </c>
      <c r="D9" s="5" t="n">
        <v>9358790</v>
      </c>
      <c r="E9" s="5" t="n">
        <v>8069681</v>
      </c>
    </row>
    <row r="10" spans="1:5">
      <c r="A10" s="4" t="s">
        <v>91</v>
      </c>
      <c r="B10" s="5" t="n">
        <v>12311</v>
      </c>
      <c r="C10" s="5" t="n">
        <v>11298</v>
      </c>
      <c r="D10" s="5" t="n">
        <v>12329</v>
      </c>
      <c r="E10" s="5" t="n">
        <v>12683</v>
      </c>
    </row>
    <row r="11" spans="1:5">
      <c r="A11" s="4" t="s">
        <v>92</v>
      </c>
      <c r="B11" s="5" t="n">
        <v>225316</v>
      </c>
      <c r="C11" s="5" t="n">
        <v>228328</v>
      </c>
      <c r="D11" s="5" t="n">
        <v>438925</v>
      </c>
      <c r="E11" s="5" t="n">
        <v>433539</v>
      </c>
    </row>
    <row r="12" spans="1:5">
      <c r="A12" s="4" t="s">
        <v>93</v>
      </c>
      <c r="B12" s="5" t="n">
        <v>96021</v>
      </c>
      <c r="C12" s="5" t="n">
        <v>75384</v>
      </c>
      <c r="D12" s="5" t="n">
        <v>136200</v>
      </c>
      <c r="E12" s="5" t="n">
        <v>90402</v>
      </c>
    </row>
    <row r="13" spans="1:5">
      <c r="A13" s="4" t="s">
        <v>94</v>
      </c>
      <c r="B13" s="5" t="n">
        <v>4009</v>
      </c>
      <c r="C13" s="5" t="n">
        <v>3186</v>
      </c>
      <c r="D13" s="5" t="n">
        <v>-271</v>
      </c>
      <c r="E13" s="5" t="n">
        <v>7301</v>
      </c>
    </row>
    <row r="14" spans="1:5">
      <c r="A14" s="4" t="s">
        <v>95</v>
      </c>
      <c r="B14" s="5" t="n">
        <v>1489</v>
      </c>
      <c r="C14" s="5" t="n">
        <v>1427</v>
      </c>
      <c r="D14" s="5" t="n">
        <v>5110</v>
      </c>
      <c r="E14" s="5" t="n">
        <v>3838</v>
      </c>
    </row>
    <row r="15" spans="1:5">
      <c r="A15" s="4" t="s">
        <v>96</v>
      </c>
      <c r="B15" s="5" t="n">
        <v>26885</v>
      </c>
      <c r="C15" s="5" t="n">
        <v>35430</v>
      </c>
      <c r="D15" s="5" t="n">
        <v>55743</v>
      </c>
      <c r="E15" s="5" t="n">
        <v>69440</v>
      </c>
    </row>
    <row r="16" spans="1:5">
      <c r="A16" s="4" t="s">
        <v>97</v>
      </c>
      <c r="D16" s="5" t="n">
        <v>27982</v>
      </c>
    </row>
    <row r="17" spans="1:5">
      <c r="A17" s="4" t="s">
        <v>98</v>
      </c>
      <c r="B17" s="5" t="n">
        <v>299950</v>
      </c>
      <c r="C17" s="5" t="n">
        <v>272895</v>
      </c>
      <c r="D17" s="5" t="n">
        <v>496239</v>
      </c>
      <c r="E17" s="5" t="n">
        <v>465640</v>
      </c>
    </row>
    <row r="18" spans="1:5">
      <c r="A18" s="4" t="s">
        <v>99</v>
      </c>
      <c r="B18" s="5" t="n">
        <v>70319</v>
      </c>
      <c r="C18" s="5" t="n">
        <v>69887</v>
      </c>
      <c r="D18" s="5" t="n">
        <v>116483</v>
      </c>
      <c r="E18" s="5" t="n">
        <v>123706</v>
      </c>
    </row>
    <row r="19" spans="1:5">
      <c r="A19" s="4" t="s">
        <v>100</v>
      </c>
      <c r="B19" s="5" t="n">
        <v>229631</v>
      </c>
      <c r="C19" s="5" t="n">
        <v>203008</v>
      </c>
      <c r="D19" s="5" t="n">
        <v>379756</v>
      </c>
      <c r="E19" s="5" t="n">
        <v>341934</v>
      </c>
    </row>
    <row r="20" spans="1:5">
      <c r="A20" s="4" t="s">
        <v>101</v>
      </c>
      <c r="B20" s="5" t="n">
        <v>964</v>
      </c>
      <c r="C20" s="5" t="n">
        <v>1231</v>
      </c>
      <c r="D20" s="5" t="n">
        <v>801</v>
      </c>
      <c r="E20" s="5" t="n">
        <v>3137</v>
      </c>
    </row>
    <row r="21" spans="1:5">
      <c r="A21" s="4" t="s">
        <v>102</v>
      </c>
      <c r="B21" s="7" t="n">
        <v>228667</v>
      </c>
      <c r="C21" s="7" t="n">
        <v>201777</v>
      </c>
      <c r="D21" s="7" t="n">
        <v>378955</v>
      </c>
      <c r="E21" s="7" t="n">
        <v>338797</v>
      </c>
    </row>
    <row r="22" spans="1:5">
      <c r="A22" s="3" t="s">
        <v>103</v>
      </c>
    </row>
    <row r="23" spans="1:5">
      <c r="A23" s="4" t="s">
        <v>104</v>
      </c>
      <c r="B23" s="8" t="n">
        <v>0.67</v>
      </c>
      <c r="C23" s="8" t="n">
        <v>0.6</v>
      </c>
      <c r="D23" s="8" t="n">
        <v>1.12</v>
      </c>
      <c r="E23" s="8" t="n">
        <v>1.01</v>
      </c>
    </row>
    <row r="24" spans="1:5">
      <c r="A24" s="4" t="s">
        <v>105</v>
      </c>
      <c r="B24" s="5" t="n">
        <v>339081556</v>
      </c>
      <c r="C24" s="5" t="n">
        <v>336975149</v>
      </c>
      <c r="D24" s="5" t="n">
        <v>338986354</v>
      </c>
      <c r="E24" s="5" t="n">
        <v>336941681</v>
      </c>
    </row>
    <row r="25" spans="1:5">
      <c r="A25" s="3" t="s">
        <v>106</v>
      </c>
    </row>
    <row r="26" spans="1:5">
      <c r="A26" s="4" t="s">
        <v>104</v>
      </c>
      <c r="B26" s="8" t="n">
        <v>0.67</v>
      </c>
      <c r="C26" s="8" t="n">
        <v>0.59</v>
      </c>
      <c r="D26" s="8" t="n">
        <v>1.1</v>
      </c>
      <c r="E26" s="7" t="n">
        <v>1</v>
      </c>
    </row>
    <row r="27" spans="1:5">
      <c r="A27" s="4" t="s">
        <v>107</v>
      </c>
      <c r="B27" s="5" t="n">
        <v>343471513</v>
      </c>
      <c r="C27" s="5" t="n">
        <v>340882603</v>
      </c>
      <c r="D27" s="5" t="n">
        <v>343031189</v>
      </c>
      <c r="E27" s="5" t="n">
        <v>340214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333</v>
      </c>
      <c r="B1" s="2" t="s">
        <v>334</v>
      </c>
      <c r="C1" s="2" t="s">
        <v>2</v>
      </c>
      <c r="D1" s="2" t="s">
        <v>83</v>
      </c>
      <c r="E1" s="2" t="s">
        <v>2</v>
      </c>
      <c r="F1" s="2" t="s">
        <v>83</v>
      </c>
    </row>
    <row r="2" spans="1:6">
      <c r="A2" s="3" t="s">
        <v>335</v>
      </c>
    </row>
    <row r="3" spans="1:6">
      <c r="A3" s="4" t="s">
        <v>85</v>
      </c>
      <c r="C3" s="7" t="n">
        <v>5111434</v>
      </c>
      <c r="D3" s="7" t="n">
        <v>4439571</v>
      </c>
      <c r="E3" s="7" t="n">
        <v>9785386</v>
      </c>
      <c r="F3" s="7" t="n">
        <v>8490537</v>
      </c>
    </row>
    <row r="4" spans="1:6">
      <c r="A4" s="4" t="s">
        <v>336</v>
      </c>
      <c r="C4" s="5" t="n">
        <v>225316</v>
      </c>
      <c r="D4" s="5" t="n">
        <v>228328</v>
      </c>
      <c r="E4" s="5" t="n">
        <v>438925</v>
      </c>
      <c r="F4" s="5" t="n">
        <v>433539</v>
      </c>
    </row>
    <row r="5" spans="1:6">
      <c r="A5" s="4" t="s">
        <v>102</v>
      </c>
      <c r="C5" s="5" t="n">
        <v>228667</v>
      </c>
      <c r="D5" s="5" t="n">
        <v>201777</v>
      </c>
      <c r="E5" s="7" t="n">
        <v>378955</v>
      </c>
      <c r="F5" s="5" t="n">
        <v>338797</v>
      </c>
    </row>
    <row r="6" spans="1:6">
      <c r="A6" s="4" t="s">
        <v>337</v>
      </c>
      <c r="D6" s="7" t="n">
        <v>15408</v>
      </c>
      <c r="F6" s="7" t="n">
        <v>27351</v>
      </c>
    </row>
    <row r="7" spans="1:6">
      <c r="A7" s="4" t="s">
        <v>338</v>
      </c>
    </row>
    <row r="8" spans="1:6">
      <c r="A8" s="3" t="s">
        <v>335</v>
      </c>
    </row>
    <row r="9" spans="1:6">
      <c r="A9" s="4" t="s">
        <v>339</v>
      </c>
      <c r="E9" s="4" t="s">
        <v>340</v>
      </c>
    </row>
    <row r="10" spans="1:6">
      <c r="A10" s="4" t="s">
        <v>341</v>
      </c>
      <c r="B10" s="7" t="n">
        <v>265465</v>
      </c>
    </row>
    <row r="11" spans="1:6">
      <c r="A11" s="4" t="s">
        <v>342</v>
      </c>
      <c r="B11" s="7" t="n">
        <v>262000</v>
      </c>
    </row>
    <row r="12" spans="1:6">
      <c r="A12" s="4" t="s">
        <v>85</v>
      </c>
      <c r="C12" s="5" t="n">
        <v>12600</v>
      </c>
      <c r="E12" s="7" t="n">
        <v>12600</v>
      </c>
    </row>
    <row r="13" spans="1:6">
      <c r="A13" s="4" t="s">
        <v>336</v>
      </c>
      <c r="C13" s="5" t="n">
        <v>-200</v>
      </c>
      <c r="E13" s="5" t="n">
        <v>-200</v>
      </c>
    </row>
    <row r="14" spans="1:6">
      <c r="A14" s="4" t="s">
        <v>102</v>
      </c>
      <c r="C14" s="5" t="n">
        <v>-200</v>
      </c>
      <c r="E14" s="5" t="n">
        <v>-200</v>
      </c>
    </row>
    <row r="15" spans="1:6">
      <c r="A15" s="4" t="s">
        <v>337</v>
      </c>
      <c r="C15" s="5" t="n">
        <v>200</v>
      </c>
      <c r="E15" s="5" t="n">
        <v>200</v>
      </c>
    </row>
    <row r="16" spans="1:6">
      <c r="A16" s="4" t="s">
        <v>343</v>
      </c>
      <c r="C16" s="7" t="n">
        <v>600</v>
      </c>
      <c r="E16" s="5" t="n">
        <v>600</v>
      </c>
    </row>
    <row r="17" spans="1:6">
      <c r="A17" s="4" t="s">
        <v>344</v>
      </c>
      <c r="E17" s="5" t="n">
        <v>200</v>
      </c>
    </row>
    <row r="18" spans="1:6">
      <c r="A18" s="4" t="s">
        <v>345</v>
      </c>
      <c r="E18" s="7" t="n">
        <v>200</v>
      </c>
    </row>
    <row r="19" spans="1:6">
      <c r="A19" s="4" t="s">
        <v>346</v>
      </c>
    </row>
    <row r="20" spans="1:6">
      <c r="A20" s="3" t="s">
        <v>335</v>
      </c>
    </row>
    <row r="21" spans="1:6">
      <c r="A21" s="4" t="s">
        <v>347</v>
      </c>
      <c r="B21" s="5" t="n">
        <v>16860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34</v>
      </c>
      <c r="D1" s="2" t="s">
        <v>25</v>
      </c>
    </row>
    <row r="2" spans="1:4">
      <c r="A2" s="3" t="s">
        <v>335</v>
      </c>
    </row>
    <row r="3" spans="1:4">
      <c r="A3" s="4" t="s">
        <v>349</v>
      </c>
      <c r="B3" s="7" t="n">
        <v>3407169</v>
      </c>
      <c r="D3" s="7" t="n">
        <v>3254740</v>
      </c>
    </row>
    <row r="4" spans="1:4">
      <c r="A4" s="4" t="s">
        <v>338</v>
      </c>
    </row>
    <row r="5" spans="1:4">
      <c r="A5" s="3" t="s">
        <v>335</v>
      </c>
    </row>
    <row r="6" spans="1:4">
      <c r="A6" s="4" t="s">
        <v>341</v>
      </c>
      <c r="C6" s="7" t="n">
        <v>265465</v>
      </c>
    </row>
    <row r="7" spans="1:4">
      <c r="A7" s="4" t="s">
        <v>350</v>
      </c>
      <c r="C7" s="5" t="n">
        <v>-69719</v>
      </c>
    </row>
    <row r="8" spans="1:4">
      <c r="A8" s="4" t="s">
        <v>349</v>
      </c>
      <c r="C8" s="7" t="n">
        <v>1957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353</v>
      </c>
    </row>
    <row r="3" spans="1:2">
      <c r="A3" s="4" t="s">
        <v>27</v>
      </c>
      <c r="B3" s="7" t="n">
        <v>2627</v>
      </c>
    </row>
    <row r="4" spans="1:2">
      <c r="A4" s="4" t="s">
        <v>354</v>
      </c>
      <c r="B4" s="5" t="n">
        <v>37902</v>
      </c>
    </row>
    <row r="5" spans="1:2">
      <c r="A5" s="4" t="s">
        <v>31</v>
      </c>
      <c r="B5" s="5" t="n">
        <v>477</v>
      </c>
    </row>
    <row r="6" spans="1:2">
      <c r="A6" s="4" t="s">
        <v>355</v>
      </c>
      <c r="B6" s="5" t="n">
        <v>60530</v>
      </c>
    </row>
    <row r="7" spans="1:2">
      <c r="A7" s="4" t="s">
        <v>356</v>
      </c>
      <c r="B7" s="5" t="n">
        <v>89000</v>
      </c>
    </row>
    <row r="8" spans="1:2">
      <c r="A8" s="4" t="s">
        <v>357</v>
      </c>
      <c r="B8" s="5" t="n">
        <v>114</v>
      </c>
    </row>
    <row r="9" spans="1:2">
      <c r="A9" s="4" t="s">
        <v>358</v>
      </c>
      <c r="B9" s="5" t="n">
        <v>190650</v>
      </c>
    </row>
    <row r="10" spans="1:2">
      <c r="A10" s="3" t="s">
        <v>359</v>
      </c>
    </row>
    <row r="11" spans="1:2">
      <c r="A11" s="4" t="s">
        <v>44</v>
      </c>
      <c r="B11" s="5" t="n">
        <v>47663</v>
      </c>
    </row>
    <row r="12" spans="1:2">
      <c r="A12" s="4" t="s">
        <v>45</v>
      </c>
      <c r="B12" s="5" t="n">
        <v>1800</v>
      </c>
    </row>
    <row r="13" spans="1:2">
      <c r="A13" s="4" t="s">
        <v>46</v>
      </c>
      <c r="B13" s="5" t="n">
        <v>5036</v>
      </c>
    </row>
    <row r="14" spans="1:2">
      <c r="A14" s="4" t="s">
        <v>360</v>
      </c>
      <c r="B14" s="5" t="n">
        <v>26295</v>
      </c>
    </row>
    <row r="15" spans="1:2">
      <c r="A15" s="4" t="s">
        <v>361</v>
      </c>
      <c r="B15" s="5" t="n">
        <v>39009</v>
      </c>
    </row>
    <row r="16" spans="1:2">
      <c r="A16" s="4" t="s">
        <v>60</v>
      </c>
      <c r="B16" s="5" t="n">
        <v>1128</v>
      </c>
    </row>
    <row r="17" spans="1:2">
      <c r="A17" s="4" t="s">
        <v>362</v>
      </c>
      <c r="B17" s="5" t="n">
        <v>120931</v>
      </c>
    </row>
    <row r="18" spans="1:2">
      <c r="A18" s="4" t="s">
        <v>363</v>
      </c>
      <c r="B18" s="7" t="n">
        <v>697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64</v>
      </c>
      <c r="B1" s="2" t="s">
        <v>1</v>
      </c>
    </row>
    <row r="2" spans="1:4">
      <c r="B2" s="2" t="s">
        <v>2</v>
      </c>
      <c r="C2" s="2" t="s">
        <v>334</v>
      </c>
      <c r="D2" s="2" t="s">
        <v>25</v>
      </c>
    </row>
    <row r="3" spans="1:4">
      <c r="A3" s="3" t="s">
        <v>335</v>
      </c>
    </row>
    <row r="4" spans="1:4">
      <c r="A4" s="4" t="s">
        <v>76</v>
      </c>
      <c r="B4" s="7" t="n">
        <v>1106169</v>
      </c>
      <c r="D4" s="7" t="n">
        <v>1000738</v>
      </c>
    </row>
    <row r="5" spans="1:4">
      <c r="A5" s="4" t="s">
        <v>36</v>
      </c>
      <c r="B5" s="7" t="n">
        <v>705469</v>
      </c>
      <c r="D5" s="7" t="n">
        <v>617739</v>
      </c>
    </row>
    <row r="6" spans="1:4">
      <c r="A6" s="4" t="s">
        <v>338</v>
      </c>
    </row>
    <row r="7" spans="1:4">
      <c r="A7" s="3" t="s">
        <v>335</v>
      </c>
    </row>
    <row r="8" spans="1:4">
      <c r="A8" s="4" t="s">
        <v>365</v>
      </c>
      <c r="B8" s="4" t="s">
        <v>366</v>
      </c>
    </row>
    <row r="9" spans="1:4">
      <c r="A9" s="4" t="s">
        <v>367</v>
      </c>
      <c r="C9" s="7" t="n">
        <v>89000</v>
      </c>
    </row>
    <row r="10" spans="1:4">
      <c r="A10" s="4" t="s">
        <v>368</v>
      </c>
      <c r="C10" s="5" t="n">
        <v>60530</v>
      </c>
    </row>
    <row r="11" spans="1:4">
      <c r="A11" s="4" t="s">
        <v>76</v>
      </c>
      <c r="B11" s="7" t="n">
        <v>346</v>
      </c>
    </row>
    <row r="12" spans="1:4">
      <c r="A12" s="4" t="s">
        <v>369</v>
      </c>
      <c r="B12" s="7" t="n">
        <v>88654</v>
      </c>
    </row>
    <row r="13" spans="1:4">
      <c r="A13" s="4" t="s">
        <v>370</v>
      </c>
    </row>
    <row r="14" spans="1:4">
      <c r="A14" s="3" t="s">
        <v>335</v>
      </c>
    </row>
    <row r="15" spans="1:4">
      <c r="A15" s="4" t="s">
        <v>365</v>
      </c>
      <c r="B15" s="4" t="s">
        <v>371</v>
      </c>
    </row>
    <row r="16" spans="1:4">
      <c r="A16" s="4" t="s">
        <v>367</v>
      </c>
      <c r="C16" s="5" t="n">
        <v>50400</v>
      </c>
    </row>
    <row r="17" spans="1:4">
      <c r="A17" s="4" t="s">
        <v>76</v>
      </c>
      <c r="B17" s="7" t="n">
        <v>105</v>
      </c>
    </row>
    <row r="18" spans="1:4">
      <c r="A18" s="4" t="s">
        <v>369</v>
      </c>
      <c r="B18" s="7" t="n">
        <v>50295</v>
      </c>
    </row>
    <row r="19" spans="1:4">
      <c r="A19" s="4" t="s">
        <v>372</v>
      </c>
    </row>
    <row r="20" spans="1:4">
      <c r="A20" s="3" t="s">
        <v>335</v>
      </c>
    </row>
    <row r="21" spans="1:4">
      <c r="A21" s="4" t="s">
        <v>365</v>
      </c>
      <c r="B21" s="4" t="s">
        <v>373</v>
      </c>
    </row>
    <row r="22" spans="1:4">
      <c r="A22" s="4" t="s">
        <v>367</v>
      </c>
      <c r="C22" s="5" t="n">
        <v>38600</v>
      </c>
    </row>
    <row r="23" spans="1:4">
      <c r="A23" s="4" t="s">
        <v>76</v>
      </c>
      <c r="B23" s="7" t="n">
        <v>241</v>
      </c>
    </row>
    <row r="24" spans="1:4">
      <c r="A24" s="4" t="s">
        <v>369</v>
      </c>
      <c r="B24" s="7" t="n">
        <v>38359</v>
      </c>
    </row>
    <row r="25" spans="1:4">
      <c r="A25" s="4" t="s">
        <v>374</v>
      </c>
    </row>
    <row r="26" spans="1:4">
      <c r="A26" s="3" t="s">
        <v>335</v>
      </c>
    </row>
    <row r="27" spans="1:4">
      <c r="A27" s="4" t="s">
        <v>375</v>
      </c>
      <c r="B27" s="4" t="s">
        <v>376</v>
      </c>
    </row>
    <row r="28" spans="1:4">
      <c r="A28" s="4" t="s">
        <v>368</v>
      </c>
      <c r="C28" s="7" t="n">
        <v>57650</v>
      </c>
    </row>
    <row r="29" spans="1:4">
      <c r="A29" s="4" t="s">
        <v>377</v>
      </c>
      <c r="B29" s="7" t="n">
        <v>240</v>
      </c>
    </row>
    <row r="30" spans="1:4">
      <c r="A30" s="4" t="s">
        <v>36</v>
      </c>
      <c r="B30" s="7" t="n">
        <v>57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82</v>
      </c>
      <c r="D1" s="2" t="s">
        <v>1</v>
      </c>
    </row>
    <row r="2" spans="1:5">
      <c r="B2" s="2" t="s">
        <v>2</v>
      </c>
      <c r="C2" s="2" t="s">
        <v>83</v>
      </c>
      <c r="D2" s="2" t="s">
        <v>2</v>
      </c>
      <c r="E2" s="2" t="s">
        <v>83</v>
      </c>
    </row>
    <row r="3" spans="1:5">
      <c r="A3" s="3" t="s">
        <v>335</v>
      </c>
    </row>
    <row r="4" spans="1:5">
      <c r="A4" s="4" t="s">
        <v>379</v>
      </c>
      <c r="B4" s="7" t="n">
        <v>1201</v>
      </c>
      <c r="C4" s="7" t="n">
        <v>1235</v>
      </c>
      <c r="D4" s="7" t="n">
        <v>2642</v>
      </c>
      <c r="E4" s="7" t="n">
        <v>2469</v>
      </c>
    </row>
    <row r="5" spans="1:5">
      <c r="A5" s="4" t="s">
        <v>380</v>
      </c>
      <c r="B5" s="5" t="n">
        <v>1731</v>
      </c>
      <c r="C5" s="5" t="n">
        <v>2078</v>
      </c>
      <c r="D5" s="5" t="n">
        <v>3809</v>
      </c>
      <c r="E5" s="5" t="n">
        <v>4155</v>
      </c>
    </row>
    <row r="6" spans="1:5">
      <c r="A6" s="4" t="s">
        <v>96</v>
      </c>
      <c r="B6" s="7" t="n">
        <v>1224</v>
      </c>
      <c r="C6" s="7" t="n">
        <v>1525</v>
      </c>
      <c r="D6" s="7" t="n">
        <v>2748</v>
      </c>
      <c r="E6" s="7" t="n">
        <v>30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82</v>
      </c>
      <c r="D1" s="2" t="s">
        <v>1</v>
      </c>
    </row>
    <row r="2" spans="1:5">
      <c r="B2" s="2" t="s">
        <v>2</v>
      </c>
      <c r="C2" s="2" t="s">
        <v>83</v>
      </c>
      <c r="D2" s="2" t="s">
        <v>2</v>
      </c>
      <c r="E2" s="2" t="s">
        <v>83</v>
      </c>
    </row>
    <row r="3" spans="1:5">
      <c r="A3" s="3" t="s">
        <v>335</v>
      </c>
    </row>
    <row r="4" spans="1:5">
      <c r="A4" s="4" t="s">
        <v>85</v>
      </c>
      <c r="B4" s="7" t="n">
        <v>5141339</v>
      </c>
      <c r="C4" s="7" t="n">
        <v>4476952</v>
      </c>
      <c r="D4" s="7" t="n">
        <v>9852160</v>
      </c>
      <c r="E4" s="7" t="n">
        <v>8565300</v>
      </c>
    </row>
    <row r="5" spans="1:5">
      <c r="A5" s="4" t="s">
        <v>92</v>
      </c>
      <c r="B5" s="5" t="n">
        <v>218988</v>
      </c>
      <c r="C5" s="5" t="n">
        <v>220565</v>
      </c>
      <c r="D5" s="5" t="n">
        <v>424689</v>
      </c>
      <c r="E5" s="5" t="n">
        <v>418015</v>
      </c>
    </row>
    <row r="6" spans="1:5">
      <c r="A6" s="4" t="s">
        <v>102</v>
      </c>
      <c r="B6" s="7" t="n">
        <v>222941</v>
      </c>
      <c r="C6" s="7" t="n">
        <v>195874</v>
      </c>
      <c r="D6" s="7" t="n">
        <v>366083</v>
      </c>
      <c r="E6" s="7" t="n">
        <v>326993</v>
      </c>
    </row>
    <row r="7" spans="1:5">
      <c r="A7" s="3" t="s">
        <v>103</v>
      </c>
    </row>
    <row r="8" spans="1:5">
      <c r="A8" s="4" t="s">
        <v>104</v>
      </c>
      <c r="B8" s="8" t="n">
        <v>0.66</v>
      </c>
      <c r="C8" s="8" t="n">
        <v>0.58</v>
      </c>
      <c r="D8" s="8" t="n">
        <v>1.08</v>
      </c>
      <c r="E8" s="8" t="n">
        <v>0.97</v>
      </c>
    </row>
    <row r="9" spans="1:5">
      <c r="A9" s="4" t="s">
        <v>105</v>
      </c>
      <c r="B9" s="5" t="n">
        <v>339081556</v>
      </c>
      <c r="C9" s="5" t="n">
        <v>336975149</v>
      </c>
      <c r="D9" s="5" t="n">
        <v>338986354</v>
      </c>
      <c r="E9" s="5" t="n">
        <v>336941681</v>
      </c>
    </row>
    <row r="10" spans="1:5">
      <c r="A10" s="3" t="s">
        <v>106</v>
      </c>
    </row>
    <row r="11" spans="1:5">
      <c r="A11" s="4" t="s">
        <v>104</v>
      </c>
      <c r="B11" s="8" t="n">
        <v>0.65</v>
      </c>
      <c r="C11" s="8" t="n">
        <v>0.57</v>
      </c>
      <c r="D11" s="8" t="n">
        <v>1.07</v>
      </c>
      <c r="E11" s="8" t="n">
        <v>0.96</v>
      </c>
    </row>
    <row r="12" spans="1:5">
      <c r="A12" s="4" t="s">
        <v>107</v>
      </c>
      <c r="B12" s="5" t="n">
        <v>343471513</v>
      </c>
      <c r="C12" s="5" t="n">
        <v>340882603</v>
      </c>
      <c r="D12" s="5" t="n">
        <v>343031189</v>
      </c>
      <c r="E12" s="5" t="n">
        <v>3402142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84</v>
      </c>
    </row>
    <row r="4" spans="1:2">
      <c r="A4" s="4" t="s">
        <v>385</v>
      </c>
      <c r="B4" s="4" t="s">
        <v>386</v>
      </c>
    </row>
    <row r="5" spans="1:2">
      <c r="A5" s="4" t="s">
        <v>387</v>
      </c>
      <c r="B5" s="7" t="n">
        <v>15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83</v>
      </c>
    </row>
    <row r="3" spans="1:3">
      <c r="A3" s="3" t="s">
        <v>207</v>
      </c>
    </row>
    <row r="4" spans="1:3">
      <c r="A4" s="4" t="s">
        <v>389</v>
      </c>
      <c r="B4" s="7" t="n">
        <v>928038</v>
      </c>
    </row>
    <row r="5" spans="1:3">
      <c r="A5" s="4" t="s">
        <v>131</v>
      </c>
      <c r="B5" s="5" t="n">
        <v>7552229</v>
      </c>
      <c r="C5" s="7" t="n">
        <v>6848102</v>
      </c>
    </row>
    <row r="6" spans="1:3">
      <c r="A6" s="4" t="s">
        <v>390</v>
      </c>
      <c r="B6" s="5" t="n">
        <v>25890</v>
      </c>
    </row>
    <row r="7" spans="1:3">
      <c r="A7" s="3" t="s">
        <v>391</v>
      </c>
    </row>
    <row r="8" spans="1:3">
      <c r="A8" s="4" t="s">
        <v>392</v>
      </c>
      <c r="B8" s="5" t="n">
        <v>-6993724</v>
      </c>
    </row>
    <row r="9" spans="1:3">
      <c r="A9" s="4" t="s">
        <v>393</v>
      </c>
      <c r="B9" s="5" t="n">
        <v>-25890</v>
      </c>
    </row>
    <row r="10" spans="1:3">
      <c r="A10" s="4" t="s">
        <v>130</v>
      </c>
      <c r="B10" s="5" t="n">
        <v>-7019614</v>
      </c>
      <c r="C10" s="7" t="n">
        <v>-7071928</v>
      </c>
    </row>
    <row r="11" spans="1:3">
      <c r="A11" s="4" t="s">
        <v>394</v>
      </c>
      <c r="B11" s="5" t="n">
        <v>1781</v>
      </c>
    </row>
    <row r="12" spans="1:3">
      <c r="A12" s="4" t="s">
        <v>395</v>
      </c>
      <c r="B12" s="7" t="n">
        <v>14883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4"/>
    <col customWidth="1" max="5" min="5" width="14"/>
    <col customWidth="1" max="6" min="6" width="14"/>
  </cols>
  <sheetData>
    <row r="1" spans="1:6">
      <c r="A1" s="1" t="s">
        <v>396</v>
      </c>
      <c r="B1" s="2" t="s">
        <v>1</v>
      </c>
      <c r="C1" s="2" t="s">
        <v>294</v>
      </c>
    </row>
    <row r="2" spans="1:6">
      <c r="B2" s="2" t="s">
        <v>2</v>
      </c>
      <c r="C2" s="2" t="s">
        <v>25</v>
      </c>
      <c r="D2" s="2" t="s">
        <v>397</v>
      </c>
      <c r="E2" s="2" t="s">
        <v>398</v>
      </c>
      <c r="F2" s="2" t="s">
        <v>399</v>
      </c>
    </row>
    <row r="3" spans="1:6">
      <c r="A3" s="3" t="s">
        <v>384</v>
      </c>
    </row>
    <row r="4" spans="1:6">
      <c r="A4" s="4" t="s">
        <v>400</v>
      </c>
      <c r="B4" s="7" t="n">
        <v>1471591000</v>
      </c>
      <c r="C4" s="7" t="n">
        <v>910766000</v>
      </c>
    </row>
    <row r="5" spans="1:6">
      <c r="A5" s="4" t="s">
        <v>401</v>
      </c>
    </row>
    <row r="6" spans="1:6">
      <c r="A6" s="3" t="s">
        <v>384</v>
      </c>
    </row>
    <row r="7" spans="1:6">
      <c r="A7" s="4" t="s">
        <v>402</v>
      </c>
      <c r="B7" s="5" t="n">
        <v>2300000000</v>
      </c>
      <c r="C7" s="5" t="n">
        <v>3000000000</v>
      </c>
    </row>
    <row r="8" spans="1:6">
      <c r="A8" s="4" t="s">
        <v>400</v>
      </c>
      <c r="B8" s="7" t="n">
        <v>1471591000</v>
      </c>
      <c r="C8" s="5" t="n">
        <v>910766000</v>
      </c>
    </row>
    <row r="9" spans="1:6">
      <c r="A9" s="4" t="s">
        <v>403</v>
      </c>
    </row>
    <row r="10" spans="1:6">
      <c r="A10" s="3" t="s">
        <v>384</v>
      </c>
    </row>
    <row r="11" spans="1:6">
      <c r="A11" s="4" t="s">
        <v>404</v>
      </c>
      <c r="B11" s="4" t="s">
        <v>405</v>
      </c>
    </row>
    <row r="12" spans="1:6">
      <c r="A12" s="4" t="s">
        <v>402</v>
      </c>
      <c r="B12" s="7" t="n">
        <v>1000000000</v>
      </c>
      <c r="C12" s="5" t="n">
        <v>1000000000</v>
      </c>
    </row>
    <row r="13" spans="1:6">
      <c r="A13" s="4" t="s">
        <v>400</v>
      </c>
      <c r="B13" s="7" t="n">
        <v>725150000</v>
      </c>
      <c r="C13" s="7" t="n">
        <v>192180000</v>
      </c>
    </row>
    <row r="14" spans="1:6">
      <c r="A14" s="4" t="s">
        <v>406</v>
      </c>
      <c r="B14" s="4" t="s">
        <v>407</v>
      </c>
      <c r="C14" s="4" t="s">
        <v>407</v>
      </c>
    </row>
    <row r="15" spans="1:6">
      <c r="A15" s="4" t="s">
        <v>408</v>
      </c>
    </row>
    <row r="16" spans="1:6">
      <c r="A16" s="3" t="s">
        <v>384</v>
      </c>
    </row>
    <row r="17" spans="1:6">
      <c r="A17" s="4" t="s">
        <v>404</v>
      </c>
      <c r="B17" s="4" t="s">
        <v>405</v>
      </c>
    </row>
    <row r="18" spans="1:6">
      <c r="A18" s="4" t="s">
        <v>402</v>
      </c>
      <c r="B18" s="7" t="n">
        <v>25000000</v>
      </c>
      <c r="C18" s="7" t="n">
        <v>25000000</v>
      </c>
    </row>
    <row r="19" spans="1:6">
      <c r="A19" s="4" t="s">
        <v>400</v>
      </c>
      <c r="C19" s="7" t="n">
        <v>5800000</v>
      </c>
    </row>
    <row r="20" spans="1:6">
      <c r="A20" s="4" t="s">
        <v>406</v>
      </c>
      <c r="B20" s="4" t="s">
        <v>409</v>
      </c>
      <c r="C20" s="4" t="s">
        <v>409</v>
      </c>
    </row>
    <row r="21" spans="1:6">
      <c r="A21" s="4" t="s">
        <v>410</v>
      </c>
    </row>
    <row r="22" spans="1:6">
      <c r="A22" s="3" t="s">
        <v>384</v>
      </c>
    </row>
    <row r="23" spans="1:6">
      <c r="A23" s="4" t="s">
        <v>404</v>
      </c>
      <c r="B23" s="4" t="s">
        <v>411</v>
      </c>
    </row>
    <row r="24" spans="1:6">
      <c r="A24" s="4" t="s">
        <v>402</v>
      </c>
      <c r="B24" s="7" t="n">
        <v>450000000</v>
      </c>
      <c r="C24" s="7" t="n">
        <v>450000000</v>
      </c>
    </row>
    <row r="25" spans="1:6">
      <c r="A25" s="4" t="s">
        <v>400</v>
      </c>
      <c r="B25" s="7" t="n">
        <v>15338000</v>
      </c>
      <c r="C25" s="7" t="n">
        <v>205827000</v>
      </c>
    </row>
    <row r="26" spans="1:6">
      <c r="A26" s="4" t="s">
        <v>406</v>
      </c>
      <c r="B26" s="4" t="s">
        <v>412</v>
      </c>
      <c r="C26" s="4" t="s">
        <v>412</v>
      </c>
    </row>
    <row r="27" spans="1:6">
      <c r="A27" s="4" t="s">
        <v>413</v>
      </c>
      <c r="B27" s="4" t="s">
        <v>414</v>
      </c>
      <c r="C27" s="4" t="s">
        <v>414</v>
      </c>
    </row>
    <row r="28" spans="1:6">
      <c r="A28" s="4" t="s">
        <v>415</v>
      </c>
    </row>
    <row r="29" spans="1:6">
      <c r="A29" s="3" t="s">
        <v>384</v>
      </c>
    </row>
    <row r="30" spans="1:6">
      <c r="A30" s="4" t="s">
        <v>404</v>
      </c>
      <c r="B30" s="4" t="s">
        <v>416</v>
      </c>
    </row>
    <row r="31" spans="1:6">
      <c r="A31" s="4" t="s">
        <v>402</v>
      </c>
      <c r="B31" s="7" t="n">
        <v>400000000</v>
      </c>
      <c r="C31" s="7" t="n">
        <v>800000000</v>
      </c>
      <c r="D31" s="7" t="n">
        <v>400000000</v>
      </c>
    </row>
    <row r="32" spans="1:6">
      <c r="A32" s="4" t="s">
        <v>400</v>
      </c>
      <c r="B32" s="7" t="n">
        <v>366043000</v>
      </c>
      <c r="C32" s="7" t="n">
        <v>225416000</v>
      </c>
    </row>
    <row r="33" spans="1:6">
      <c r="A33" s="4" t="s">
        <v>406</v>
      </c>
      <c r="B33" s="4" t="s">
        <v>417</v>
      </c>
      <c r="C33" s="4" t="s">
        <v>417</v>
      </c>
    </row>
    <row r="34" spans="1:6">
      <c r="A34" s="4" t="s">
        <v>418</v>
      </c>
    </row>
    <row r="35" spans="1:6">
      <c r="A35" s="3" t="s">
        <v>384</v>
      </c>
    </row>
    <row r="36" spans="1:6">
      <c r="A36" s="4" t="s">
        <v>404</v>
      </c>
      <c r="B36" s="4" t="s">
        <v>419</v>
      </c>
    </row>
    <row r="37" spans="1:6">
      <c r="A37" s="4" t="s">
        <v>402</v>
      </c>
      <c r="B37" s="7" t="n">
        <v>225000000</v>
      </c>
      <c r="C37" s="7" t="n">
        <v>337500000</v>
      </c>
      <c r="E37" s="7" t="n">
        <v>225000000</v>
      </c>
    </row>
    <row r="38" spans="1:6">
      <c r="A38" s="4" t="s">
        <v>400</v>
      </c>
      <c r="B38" s="7" t="n">
        <v>225303000</v>
      </c>
      <c r="C38" s="7" t="n">
        <v>130443000</v>
      </c>
    </row>
    <row r="39" spans="1:6">
      <c r="A39" s="4" t="s">
        <v>406</v>
      </c>
      <c r="B39" s="4" t="s">
        <v>420</v>
      </c>
      <c r="C39" s="4" t="s">
        <v>420</v>
      </c>
    </row>
    <row r="40" spans="1:6">
      <c r="A40" s="4" t="s">
        <v>421</v>
      </c>
    </row>
    <row r="41" spans="1:6">
      <c r="A41" s="3" t="s">
        <v>384</v>
      </c>
    </row>
    <row r="42" spans="1:6">
      <c r="A42" s="4" t="s">
        <v>404</v>
      </c>
      <c r="B42" s="4" t="s">
        <v>422</v>
      </c>
    </row>
    <row r="43" spans="1:6">
      <c r="A43" s="4" t="s">
        <v>402</v>
      </c>
      <c r="B43" s="7" t="n">
        <v>200000000</v>
      </c>
      <c r="C43" s="7" t="n">
        <v>387500000</v>
      </c>
      <c r="F43" s="7" t="n">
        <v>200000000</v>
      </c>
    </row>
    <row r="44" spans="1:6">
      <c r="A44" s="4" t="s">
        <v>400</v>
      </c>
      <c r="B44" s="7" t="n">
        <v>139757000</v>
      </c>
      <c r="C44" s="7" t="n">
        <v>151100000</v>
      </c>
    </row>
    <row r="45" spans="1:6">
      <c r="A45" s="4" t="s">
        <v>406</v>
      </c>
      <c r="B45" s="4" t="s">
        <v>420</v>
      </c>
      <c r="C45"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s>
  <sheetData>
    <row r="1" spans="1:10">
      <c r="A1" s="1" t="s">
        <v>423</v>
      </c>
      <c r="B1" s="2" t="s">
        <v>3</v>
      </c>
      <c r="C1" s="2" t="s">
        <v>424</v>
      </c>
      <c r="D1" s="2" t="s">
        <v>425</v>
      </c>
      <c r="E1" s="2" t="s">
        <v>426</v>
      </c>
      <c r="F1" s="2" t="s">
        <v>2</v>
      </c>
      <c r="G1" s="2" t="s">
        <v>397</v>
      </c>
      <c r="H1" s="2" t="s">
        <v>398</v>
      </c>
      <c r="I1" s="2" t="s">
        <v>399</v>
      </c>
      <c r="J1" s="2" t="s">
        <v>25</v>
      </c>
    </row>
    <row r="2" spans="1:10">
      <c r="A2" s="3" t="s">
        <v>384</v>
      </c>
    </row>
    <row r="3" spans="1:10">
      <c r="A3" s="4" t="s">
        <v>402</v>
      </c>
      <c r="F3" s="7" t="n">
        <v>2300000000</v>
      </c>
      <c r="J3" s="7" t="n">
        <v>3000000000</v>
      </c>
    </row>
    <row r="4" spans="1:10">
      <c r="A4" s="4" t="s">
        <v>427</v>
      </c>
    </row>
    <row r="5" spans="1:10">
      <c r="A5" s="3" t="s">
        <v>384</v>
      </c>
    </row>
    <row r="6" spans="1:10">
      <c r="A6" s="4" t="s">
        <v>402</v>
      </c>
      <c r="F6" s="5" t="n">
        <v>400000000</v>
      </c>
      <c r="G6" s="7" t="n">
        <v>400000000</v>
      </c>
      <c r="J6" s="5" t="n">
        <v>800000000</v>
      </c>
    </row>
    <row r="7" spans="1:10">
      <c r="A7" s="4" t="s">
        <v>428</v>
      </c>
    </row>
    <row r="8" spans="1:10">
      <c r="A8" s="3" t="s">
        <v>384</v>
      </c>
    </row>
    <row r="9" spans="1:10">
      <c r="A9" s="4" t="s">
        <v>402</v>
      </c>
      <c r="B9" s="7" t="n">
        <v>800000000</v>
      </c>
    </row>
    <row r="10" spans="1:10">
      <c r="A10" s="4" t="s">
        <v>429</v>
      </c>
    </row>
    <row r="11" spans="1:10">
      <c r="A11" s="3" t="s">
        <v>384</v>
      </c>
    </row>
    <row r="12" spans="1:10">
      <c r="A12" s="4" t="s">
        <v>402</v>
      </c>
      <c r="F12" s="5" t="n">
        <v>225000000</v>
      </c>
      <c r="H12" s="7" t="n">
        <v>225000000</v>
      </c>
      <c r="J12" s="5" t="n">
        <v>337500000</v>
      </c>
    </row>
    <row r="13" spans="1:10">
      <c r="A13" s="4" t="s">
        <v>430</v>
      </c>
    </row>
    <row r="14" spans="1:10">
      <c r="A14" s="3" t="s">
        <v>384</v>
      </c>
    </row>
    <row r="15" spans="1:10">
      <c r="A15" s="4" t="s">
        <v>402</v>
      </c>
      <c r="D15" s="7" t="n">
        <v>225000000</v>
      </c>
    </row>
    <row r="16" spans="1:10">
      <c r="A16" s="4" t="s">
        <v>431</v>
      </c>
    </row>
    <row r="17" spans="1:10">
      <c r="A17" s="3" t="s">
        <v>384</v>
      </c>
    </row>
    <row r="18" spans="1:10">
      <c r="A18" s="4" t="s">
        <v>402</v>
      </c>
      <c r="E18" s="7" t="n">
        <v>337500000</v>
      </c>
    </row>
    <row r="19" spans="1:10">
      <c r="A19" s="4" t="s">
        <v>432</v>
      </c>
    </row>
    <row r="20" spans="1:10">
      <c r="A20" s="3" t="s">
        <v>384</v>
      </c>
    </row>
    <row r="21" spans="1:10">
      <c r="A21" s="4" t="s">
        <v>402</v>
      </c>
      <c r="F21" s="7" t="n">
        <v>200000000</v>
      </c>
      <c r="I21" s="7" t="n">
        <v>200000000</v>
      </c>
      <c r="J21" s="7" t="n">
        <v>387500000</v>
      </c>
    </row>
    <row r="22" spans="1:10">
      <c r="A22" s="4" t="s">
        <v>433</v>
      </c>
    </row>
    <row r="23" spans="1:10">
      <c r="A23" s="3" t="s">
        <v>384</v>
      </c>
    </row>
    <row r="24" spans="1:10">
      <c r="A24" s="4" t="s">
        <v>402</v>
      </c>
      <c r="C24" s="7" t="n">
        <v>200000000</v>
      </c>
    </row>
    <row r="25" spans="1:10">
      <c r="A25" s="4" t="s">
        <v>434</v>
      </c>
    </row>
    <row r="26" spans="1:10">
      <c r="A26" s="3" t="s">
        <v>384</v>
      </c>
    </row>
    <row r="27" spans="1:10">
      <c r="A27" s="4" t="s">
        <v>402</v>
      </c>
      <c r="B27" s="7" t="n">
        <v>375000000</v>
      </c>
    </row>
    <row r="28" spans="1:10">
      <c r="A28" s="4" t="s">
        <v>435</v>
      </c>
      <c r="B28" s="4" t="s">
        <v>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2</v>
      </c>
      <c r="D1" s="2" t="s">
        <v>1</v>
      </c>
    </row>
    <row r="2" spans="1:5">
      <c r="B2" s="2" t="s">
        <v>2</v>
      </c>
      <c r="C2" s="2" t="s">
        <v>83</v>
      </c>
      <c r="D2" s="2" t="s">
        <v>2</v>
      </c>
      <c r="E2" s="2" t="s">
        <v>83</v>
      </c>
    </row>
    <row r="3" spans="1:5">
      <c r="A3" s="3" t="s">
        <v>109</v>
      </c>
    </row>
    <row r="4" spans="1:5">
      <c r="A4" s="4" t="s">
        <v>100</v>
      </c>
      <c r="B4" s="7" t="n">
        <v>229631</v>
      </c>
      <c r="C4" s="7" t="n">
        <v>203008</v>
      </c>
      <c r="D4" s="7" t="n">
        <v>379756</v>
      </c>
      <c r="E4" s="7" t="n">
        <v>341934</v>
      </c>
    </row>
    <row r="5" spans="1:5">
      <c r="A5" s="3" t="s">
        <v>110</v>
      </c>
    </row>
    <row r="6" spans="1:5">
      <c r="A6" s="4" t="s">
        <v>111</v>
      </c>
      <c r="B6" s="5" t="n">
        <v>-165926</v>
      </c>
      <c r="C6" s="5" t="n">
        <v>88649</v>
      </c>
      <c r="D6" s="5" t="n">
        <v>-99894</v>
      </c>
      <c r="E6" s="5" t="n">
        <v>139837</v>
      </c>
    </row>
    <row r="7" spans="1:5">
      <c r="A7" s="4" t="s">
        <v>112</v>
      </c>
      <c r="D7" s="5" t="n">
        <v>-3964</v>
      </c>
    </row>
    <row r="8" spans="1:5">
      <c r="A8" s="4" t="s">
        <v>113</v>
      </c>
      <c r="B8" s="5" t="n">
        <v>628</v>
      </c>
      <c r="C8" s="5" t="n">
        <v>1380</v>
      </c>
      <c r="D8" s="5" t="n">
        <v>1383</v>
      </c>
      <c r="E8" s="5" t="n">
        <v>2888</v>
      </c>
    </row>
    <row r="9" spans="1:5">
      <c r="A9" s="4" t="s">
        <v>114</v>
      </c>
      <c r="B9" s="5" t="n">
        <v>214</v>
      </c>
      <c r="C9" s="5" t="n">
        <v>-217</v>
      </c>
      <c r="D9" s="5" t="n">
        <v>817</v>
      </c>
      <c r="E9" s="5" t="n">
        <v>77</v>
      </c>
    </row>
    <row r="10" spans="1:5">
      <c r="A10" s="4" t="s">
        <v>115</v>
      </c>
      <c r="B10" s="5" t="n">
        <v>-122</v>
      </c>
      <c r="C10" s="5" t="n">
        <v>977</v>
      </c>
      <c r="D10" s="5" t="n">
        <v>-627</v>
      </c>
      <c r="E10" s="5" t="n">
        <v>1900</v>
      </c>
    </row>
    <row r="11" spans="1:5">
      <c r="A11" s="4" t="s">
        <v>116</v>
      </c>
      <c r="C11" s="5" t="n">
        <v>-10</v>
      </c>
      <c r="D11" s="5" t="n">
        <v>5528</v>
      </c>
      <c r="E11" s="5" t="n">
        <v>-16</v>
      </c>
    </row>
    <row r="12" spans="1:5">
      <c r="A12" s="4" t="s">
        <v>117</v>
      </c>
      <c r="B12" s="5" t="n">
        <v>-165206</v>
      </c>
      <c r="C12" s="5" t="n">
        <v>90779</v>
      </c>
      <c r="D12" s="5" t="n">
        <v>-96757</v>
      </c>
      <c r="E12" s="5" t="n">
        <v>144686</v>
      </c>
    </row>
    <row r="13" spans="1:5">
      <c r="A13" s="4" t="s">
        <v>118</v>
      </c>
      <c r="B13" s="5" t="n">
        <v>64425</v>
      </c>
      <c r="C13" s="5" t="n">
        <v>293787</v>
      </c>
      <c r="D13" s="5" t="n">
        <v>282999</v>
      </c>
      <c r="E13" s="5" t="n">
        <v>486620</v>
      </c>
    </row>
    <row r="14" spans="1:5">
      <c r="A14" s="4" t="s">
        <v>119</v>
      </c>
      <c r="B14" s="5" t="n">
        <v>480</v>
      </c>
      <c r="C14" s="5" t="n">
        <v>1390</v>
      </c>
      <c r="D14" s="5" t="n">
        <v>122</v>
      </c>
      <c r="E14" s="5" t="n">
        <v>3317</v>
      </c>
    </row>
    <row r="15" spans="1:5">
      <c r="A15" s="4" t="s">
        <v>120</v>
      </c>
      <c r="B15" s="7" t="n">
        <v>63945</v>
      </c>
      <c r="C15" s="7" t="n">
        <v>292397</v>
      </c>
      <c r="D15" s="7" t="n">
        <v>282877</v>
      </c>
      <c r="E15" s="7" t="n">
        <v>4833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39</v>
      </c>
      <c r="B3" s="7" t="n">
        <v>233889</v>
      </c>
      <c r="C3" s="7" t="n">
        <v>238001</v>
      </c>
    </row>
    <row r="4" spans="1:3">
      <c r="A4" s="4" t="s">
        <v>439</v>
      </c>
      <c r="B4" s="5" t="n">
        <v>36500</v>
      </c>
    </row>
    <row r="5" spans="1:3">
      <c r="A5" s="4" t="s">
        <v>34</v>
      </c>
      <c r="B5" s="5" t="n">
        <v>265268</v>
      </c>
      <c r="C5" s="5" t="n">
        <v>227421</v>
      </c>
    </row>
    <row r="6" spans="1:3">
      <c r="A6" s="4" t="s">
        <v>440</v>
      </c>
    </row>
    <row r="7" spans="1:3">
      <c r="A7" s="3" t="s">
        <v>438</v>
      </c>
    </row>
    <row r="8" spans="1:3">
      <c r="A8" s="4" t="s">
        <v>39</v>
      </c>
      <c r="B8" s="5" t="n">
        <v>25160</v>
      </c>
      <c r="C8" s="5" t="n">
        <v>26273</v>
      </c>
    </row>
    <row r="9" spans="1:3">
      <c r="A9" s="4" t="s">
        <v>439</v>
      </c>
      <c r="B9" s="5" t="n">
        <v>4266</v>
      </c>
      <c r="C9" s="5" t="n">
        <v>2364</v>
      </c>
    </row>
    <row r="10" spans="1:3">
      <c r="A10" s="4" t="s">
        <v>34</v>
      </c>
      <c r="B10" s="5" t="n">
        <v>3475</v>
      </c>
      <c r="C10" s="5" t="n">
        <v>3401</v>
      </c>
    </row>
    <row r="11" spans="1:3">
      <c r="A11" s="4" t="s">
        <v>441</v>
      </c>
      <c r="B11" s="7" t="n">
        <v>32901</v>
      </c>
      <c r="C11" s="7" t="n">
        <v>320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42</v>
      </c>
      <c r="B1" s="2" t="s">
        <v>1</v>
      </c>
    </row>
    <row r="2" spans="1:4">
      <c r="B2" s="2" t="s">
        <v>2</v>
      </c>
      <c r="C2" s="2" t="s">
        <v>25</v>
      </c>
      <c r="D2" s="2" t="s">
        <v>83</v>
      </c>
    </row>
    <row r="3" spans="1:4">
      <c r="A3" s="3" t="s">
        <v>443</v>
      </c>
    </row>
    <row r="4" spans="1:4">
      <c r="A4" s="4" t="s">
        <v>444</v>
      </c>
      <c r="B4" s="7" t="n">
        <v>0</v>
      </c>
      <c r="D4" s="7" t="n">
        <v>0</v>
      </c>
    </row>
    <row r="5" spans="1:4">
      <c r="A5" s="4" t="s">
        <v>445</v>
      </c>
      <c r="B5" s="5" t="n">
        <v>0</v>
      </c>
      <c r="D5" s="5" t="n">
        <v>0</v>
      </c>
    </row>
    <row r="6" spans="1:4">
      <c r="A6" s="4" t="s">
        <v>446</v>
      </c>
      <c r="B6" s="5" t="n">
        <v>0</v>
      </c>
      <c r="D6" s="5" t="n">
        <v>0</v>
      </c>
    </row>
    <row r="7" spans="1:4">
      <c r="A7" s="4" t="s">
        <v>447</v>
      </c>
      <c r="B7" s="5" t="n">
        <v>0</v>
      </c>
      <c r="D7" s="7" t="n">
        <v>0</v>
      </c>
    </row>
    <row r="8" spans="1:4">
      <c r="A8" s="4" t="s">
        <v>448</v>
      </c>
      <c r="C8" s="7" t="n">
        <v>791700000</v>
      </c>
    </row>
    <row r="9" spans="1:4">
      <c r="A9" s="4" t="s">
        <v>449</v>
      </c>
    </row>
    <row r="10" spans="1:4">
      <c r="A10" s="3" t="s">
        <v>443</v>
      </c>
    </row>
    <row r="11" spans="1:4">
      <c r="A11" s="4" t="s">
        <v>450</v>
      </c>
      <c r="B11" s="7" t="n">
        <v>622500000</v>
      </c>
      <c r="C11" s="7" t="n">
        <v>645700000</v>
      </c>
    </row>
    <row r="12" spans="1:4">
      <c r="A12" s="4" t="s">
        <v>451</v>
      </c>
      <c r="B12" s="4" t="s">
        <v>452</v>
      </c>
      <c r="C12" s="4" t="s">
        <v>452</v>
      </c>
    </row>
    <row r="13" spans="1:4">
      <c r="A13" s="4" t="s">
        <v>448</v>
      </c>
      <c r="B13" s="7" t="n">
        <v>592400000</v>
      </c>
      <c r="C13" s="7" t="n">
        <v>592000000</v>
      </c>
    </row>
    <row r="14" spans="1:4">
      <c r="A14" s="4" t="s">
        <v>453</v>
      </c>
    </row>
    <row r="15" spans="1:4">
      <c r="A15" s="3" t="s">
        <v>443</v>
      </c>
    </row>
    <row r="16" spans="1:4">
      <c r="A16" s="4" t="s">
        <v>450</v>
      </c>
      <c r="B16" s="7" t="n">
        <v>447000000</v>
      </c>
      <c r="C16" s="7" t="n">
        <v>468000000</v>
      </c>
    </row>
    <row r="17" spans="1:4">
      <c r="A17" s="4" t="s">
        <v>451</v>
      </c>
      <c r="B17" s="4" t="s">
        <v>454</v>
      </c>
      <c r="C17" s="4" t="s">
        <v>454</v>
      </c>
    </row>
    <row r="18" spans="1:4">
      <c r="A18" s="4" t="s">
        <v>448</v>
      </c>
      <c r="B18" s="7" t="n">
        <v>422600000</v>
      </c>
      <c r="C18" s="7" t="n">
        <v>422400000</v>
      </c>
    </row>
    <row r="19" spans="1:4">
      <c r="A19" s="4" t="s">
        <v>178</v>
      </c>
    </row>
    <row r="20" spans="1:4">
      <c r="A20" s="3" t="s">
        <v>443</v>
      </c>
    </row>
    <row r="21" spans="1:4">
      <c r="A21" s="4" t="s">
        <v>450</v>
      </c>
      <c r="C21" s="7" t="n">
        <v>823800000</v>
      </c>
    </row>
    <row r="22" spans="1:4">
      <c r="A22" s="4" t="s">
        <v>451</v>
      </c>
      <c r="B22" s="4" t="s">
        <v>180</v>
      </c>
      <c r="C22" s="4" t="s">
        <v>180</v>
      </c>
    </row>
    <row r="23" spans="1:4">
      <c r="A23" s="4" t="s">
        <v>448</v>
      </c>
      <c r="C23" s="7" t="n">
        <v>791700000</v>
      </c>
    </row>
    <row r="24" spans="1:4">
      <c r="A24" s="4" t="s">
        <v>455</v>
      </c>
      <c r="B24" s="4" t="s">
        <v>456</v>
      </c>
    </row>
    <row r="25" spans="1:4">
      <c r="A25" s="4" t="s">
        <v>457</v>
      </c>
    </row>
    <row r="26" spans="1:4">
      <c r="A26" s="3" t="s">
        <v>443</v>
      </c>
    </row>
    <row r="27" spans="1:4">
      <c r="A27" s="4" t="s">
        <v>450</v>
      </c>
      <c r="B27" s="7" t="n">
        <v>742500000</v>
      </c>
      <c r="C27" s="5" t="n">
        <v>199900000</v>
      </c>
    </row>
    <row r="28" spans="1:4">
      <c r="A28" s="4" t="s">
        <v>458</v>
      </c>
      <c r="B28" s="7" t="n">
        <v>743700000</v>
      </c>
      <c r="C28" s="7" t="n">
        <v>193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30</v>
      </c>
      <c r="B3" s="7" t="n">
        <v>1488324</v>
      </c>
      <c r="C3" s="7" t="n">
        <v>928038</v>
      </c>
    </row>
    <row r="4" spans="1:3">
      <c r="A4" s="4" t="s">
        <v>461</v>
      </c>
    </row>
    <row r="5" spans="1:3">
      <c r="A5" s="3" t="s">
        <v>460</v>
      </c>
    </row>
    <row r="6" spans="1:3">
      <c r="A6" s="4" t="s">
        <v>462</v>
      </c>
      <c r="B6" s="5" t="n">
        <v>47858</v>
      </c>
      <c r="C6" s="5" t="n">
        <v>34687</v>
      </c>
    </row>
    <row r="7" spans="1:3">
      <c r="A7" s="4" t="s">
        <v>463</v>
      </c>
      <c r="B7" s="5" t="n">
        <v>140035</v>
      </c>
      <c r="C7" s="5" t="n">
        <v>133595</v>
      </c>
    </row>
    <row r="8" spans="1:3">
      <c r="A8" s="4" t="s">
        <v>30</v>
      </c>
      <c r="B8" s="5" t="n">
        <v>1488324</v>
      </c>
      <c r="C8" s="5" t="n">
        <v>928038</v>
      </c>
    </row>
    <row r="9" spans="1:3">
      <c r="A9" s="4" t="s">
        <v>464</v>
      </c>
      <c r="B9" s="5" t="n">
        <v>1676217</v>
      </c>
      <c r="C9" s="5" t="n">
        <v>1096320</v>
      </c>
    </row>
    <row r="10" spans="1:3">
      <c r="A10" s="4" t="s">
        <v>465</v>
      </c>
      <c r="B10" s="5" t="n">
        <v>2091</v>
      </c>
      <c r="C10" s="5" t="n">
        <v>4766</v>
      </c>
    </row>
    <row r="11" spans="1:3">
      <c r="A11" s="4" t="s">
        <v>466</v>
      </c>
      <c r="B11" s="5" t="n">
        <v>3556</v>
      </c>
      <c r="C11" s="5" t="n">
        <v>3431</v>
      </c>
    </row>
    <row r="12" spans="1:3">
      <c r="A12" s="4" t="s">
        <v>467</v>
      </c>
      <c r="B12" s="5" t="n">
        <v>5647</v>
      </c>
      <c r="C12" s="5" t="n">
        <v>8252</v>
      </c>
    </row>
    <row r="13" spans="1:3">
      <c r="A13" s="4" t="s">
        <v>468</v>
      </c>
      <c r="C13" s="5" t="n">
        <v>55</v>
      </c>
    </row>
    <row r="14" spans="1:3">
      <c r="A14" s="4" t="s">
        <v>469</v>
      </c>
    </row>
    <row r="15" spans="1:3">
      <c r="A15" s="3" t="s">
        <v>460</v>
      </c>
    </row>
    <row r="16" spans="1:3">
      <c r="A16" s="4" t="s">
        <v>462</v>
      </c>
      <c r="B16" s="5" t="n">
        <v>3626</v>
      </c>
      <c r="C16" s="5" t="n">
        <v>3820</v>
      </c>
    </row>
    <row r="17" spans="1:3">
      <c r="A17" s="4" t="s">
        <v>463</v>
      </c>
      <c r="B17" s="5" t="n">
        <v>140035</v>
      </c>
      <c r="C17" s="5" t="n">
        <v>133595</v>
      </c>
    </row>
    <row r="18" spans="1:3">
      <c r="A18" s="4" t="s">
        <v>464</v>
      </c>
      <c r="B18" s="5" t="n">
        <v>143661</v>
      </c>
      <c r="C18" s="5" t="n">
        <v>137415</v>
      </c>
    </row>
    <row r="19" spans="1:3">
      <c r="A19" s="4" t="s">
        <v>466</v>
      </c>
      <c r="B19" s="5" t="n">
        <v>3556</v>
      </c>
      <c r="C19" s="5" t="n">
        <v>3431</v>
      </c>
    </row>
    <row r="20" spans="1:3">
      <c r="A20" s="4" t="s">
        <v>467</v>
      </c>
      <c r="B20" s="5" t="n">
        <v>3556</v>
      </c>
      <c r="C20" s="5" t="n">
        <v>3431</v>
      </c>
    </row>
    <row r="21" spans="1:3">
      <c r="A21" s="4" t="s">
        <v>470</v>
      </c>
    </row>
    <row r="22" spans="1:3">
      <c r="A22" s="3" t="s">
        <v>460</v>
      </c>
    </row>
    <row r="23" spans="1:3">
      <c r="A23" s="4" t="s">
        <v>462</v>
      </c>
      <c r="B23" s="5" t="n">
        <v>44232</v>
      </c>
      <c r="C23" s="5" t="n">
        <v>30867</v>
      </c>
    </row>
    <row r="24" spans="1:3">
      <c r="A24" s="4" t="s">
        <v>30</v>
      </c>
      <c r="B24" s="5" t="n">
        <v>1488324</v>
      </c>
      <c r="C24" s="5" t="n">
        <v>928038</v>
      </c>
    </row>
    <row r="25" spans="1:3">
      <c r="A25" s="4" t="s">
        <v>464</v>
      </c>
      <c r="B25" s="5" t="n">
        <v>1532556</v>
      </c>
      <c r="C25" s="5" t="n">
        <v>958905</v>
      </c>
    </row>
    <row r="26" spans="1:3">
      <c r="A26" s="4" t="s">
        <v>465</v>
      </c>
      <c r="B26" s="5" t="n">
        <v>2091</v>
      </c>
      <c r="C26" s="5" t="n">
        <v>4766</v>
      </c>
    </row>
    <row r="27" spans="1:3">
      <c r="A27" s="4" t="s">
        <v>467</v>
      </c>
      <c r="B27" s="5" t="n">
        <v>2091</v>
      </c>
      <c r="C27" s="5" t="n">
        <v>4821</v>
      </c>
    </row>
    <row r="28" spans="1:3">
      <c r="A28" s="4" t="s">
        <v>468</v>
      </c>
      <c r="C28" s="5" t="n">
        <v>55</v>
      </c>
    </row>
    <row r="29" spans="1:3">
      <c r="A29" s="4" t="s">
        <v>471</v>
      </c>
    </row>
    <row r="30" spans="1:3">
      <c r="A30" s="3" t="s">
        <v>460</v>
      </c>
    </row>
    <row r="31" spans="1:3">
      <c r="A31" s="4" t="s">
        <v>462</v>
      </c>
      <c r="B31" s="5" t="n">
        <v>3626</v>
      </c>
      <c r="C31" s="5" t="n">
        <v>3820</v>
      </c>
    </row>
    <row r="32" spans="1:3">
      <c r="A32" s="4" t="s">
        <v>472</v>
      </c>
    </row>
    <row r="33" spans="1:3">
      <c r="A33" s="3" t="s">
        <v>460</v>
      </c>
    </row>
    <row r="34" spans="1:3">
      <c r="A34" s="4" t="s">
        <v>462</v>
      </c>
      <c r="B34" s="5" t="n">
        <v>3626</v>
      </c>
      <c r="C34" s="5" t="n">
        <v>3820</v>
      </c>
    </row>
    <row r="35" spans="1:3">
      <c r="A35" s="4" t="s">
        <v>473</v>
      </c>
    </row>
    <row r="36" spans="1:3">
      <c r="A36" s="3" t="s">
        <v>460</v>
      </c>
    </row>
    <row r="37" spans="1:3">
      <c r="A37" s="4" t="s">
        <v>462</v>
      </c>
      <c r="B37" s="5" t="n">
        <v>10134</v>
      </c>
      <c r="C37" s="5" t="n">
        <v>4901</v>
      </c>
    </row>
    <row r="38" spans="1:3">
      <c r="A38" s="4" t="s">
        <v>474</v>
      </c>
    </row>
    <row r="39" spans="1:3">
      <c r="A39" s="3" t="s">
        <v>460</v>
      </c>
    </row>
    <row r="40" spans="1:3">
      <c r="A40" s="4" t="s">
        <v>462</v>
      </c>
      <c r="B40" s="5" t="n">
        <v>10134</v>
      </c>
      <c r="C40" s="5" t="n">
        <v>4901</v>
      </c>
    </row>
    <row r="41" spans="1:3">
      <c r="A41" s="4" t="s">
        <v>475</v>
      </c>
    </row>
    <row r="42" spans="1:3">
      <c r="A42" s="3" t="s">
        <v>460</v>
      </c>
    </row>
    <row r="43" spans="1:3">
      <c r="A43" s="4" t="s">
        <v>462</v>
      </c>
      <c r="B43" s="5" t="n">
        <v>27845</v>
      </c>
      <c r="C43" s="5" t="n">
        <v>20023</v>
      </c>
    </row>
    <row r="44" spans="1:3">
      <c r="A44" s="4" t="s">
        <v>476</v>
      </c>
    </row>
    <row r="45" spans="1:3">
      <c r="A45" s="3" t="s">
        <v>460</v>
      </c>
    </row>
    <row r="46" spans="1:3">
      <c r="A46" s="4" t="s">
        <v>462</v>
      </c>
      <c r="B46" s="5" t="n">
        <v>27845</v>
      </c>
      <c r="C46" s="5" t="n">
        <v>20023</v>
      </c>
    </row>
    <row r="47" spans="1:3">
      <c r="A47" s="4" t="s">
        <v>477</v>
      </c>
    </row>
    <row r="48" spans="1:3">
      <c r="A48" s="3" t="s">
        <v>460</v>
      </c>
    </row>
    <row r="49" spans="1:3">
      <c r="A49" s="4" t="s">
        <v>462</v>
      </c>
      <c r="B49" s="5" t="n">
        <v>3965</v>
      </c>
      <c r="C49" s="5" t="n">
        <v>3577</v>
      </c>
    </row>
    <row r="50" spans="1:3">
      <c r="A50" s="4" t="s">
        <v>478</v>
      </c>
    </row>
    <row r="51" spans="1:3">
      <c r="A51" s="3" t="s">
        <v>460</v>
      </c>
    </row>
    <row r="52" spans="1:3">
      <c r="A52" s="4" t="s">
        <v>462</v>
      </c>
      <c r="B52" s="5" t="n">
        <v>3965</v>
      </c>
      <c r="C52" s="5" t="n">
        <v>3577</v>
      </c>
    </row>
    <row r="53" spans="1:3">
      <c r="A53" s="4" t="s">
        <v>479</v>
      </c>
    </row>
    <row r="54" spans="1:3">
      <c r="A54" s="3" t="s">
        <v>460</v>
      </c>
    </row>
    <row r="55" spans="1:3">
      <c r="A55" s="4" t="s">
        <v>462</v>
      </c>
      <c r="B55" s="5" t="n">
        <v>2288</v>
      </c>
      <c r="C55" s="5" t="n">
        <v>2366</v>
      </c>
    </row>
    <row r="56" spans="1:3">
      <c r="A56" s="4" t="s">
        <v>480</v>
      </c>
    </row>
    <row r="57" spans="1:3">
      <c r="A57" s="3" t="s">
        <v>460</v>
      </c>
    </row>
    <row r="58" spans="1:3">
      <c r="A58" s="4" t="s">
        <v>462</v>
      </c>
      <c r="B58" s="7" t="n">
        <v>2288</v>
      </c>
      <c r="C58" s="7" t="n">
        <v>23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81</v>
      </c>
      <c r="B1" s="2" t="s">
        <v>2</v>
      </c>
    </row>
    <row r="2" spans="1:2">
      <c r="A2" s="4" t="s">
        <v>482</v>
      </c>
    </row>
    <row r="3" spans="1:2">
      <c r="A3" s="3" t="s">
        <v>483</v>
      </c>
    </row>
    <row r="4" spans="1:2">
      <c r="A4" s="4" t="s">
        <v>484</v>
      </c>
      <c r="B4" s="4" t="s">
        <v>180</v>
      </c>
    </row>
    <row r="5" spans="1:2">
      <c r="A5" s="4" t="s">
        <v>485</v>
      </c>
    </row>
    <row r="6" spans="1:2">
      <c r="A6" s="3" t="s">
        <v>483</v>
      </c>
    </row>
    <row r="7" spans="1:2">
      <c r="A7" s="4" t="s">
        <v>484</v>
      </c>
      <c r="B7" s="4" t="s">
        <v>486</v>
      </c>
    </row>
    <row r="8" spans="1:2">
      <c r="A8" s="4" t="s">
        <v>487</v>
      </c>
    </row>
    <row r="9" spans="1:2">
      <c r="A9" s="3" t="s">
        <v>483</v>
      </c>
    </row>
    <row r="10" spans="1:2">
      <c r="A10" s="4" t="s">
        <v>484</v>
      </c>
      <c r="B10" s="4" t="s">
        <v>4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82</v>
      </c>
      <c r="D1" s="2" t="s">
        <v>1</v>
      </c>
    </row>
    <row r="2" spans="1:5">
      <c r="B2" s="2" t="s">
        <v>2</v>
      </c>
      <c r="C2" s="2" t="s">
        <v>83</v>
      </c>
      <c r="D2" s="2" t="s">
        <v>2</v>
      </c>
      <c r="E2" s="2" t="s">
        <v>83</v>
      </c>
    </row>
    <row r="3" spans="1:5">
      <c r="A3" s="3" t="s">
        <v>483</v>
      </c>
    </row>
    <row r="4" spans="1:5">
      <c r="A4" s="4" t="s">
        <v>85</v>
      </c>
      <c r="B4" s="7" t="n">
        <v>445030</v>
      </c>
      <c r="C4" s="7" t="n">
        <v>309529</v>
      </c>
      <c r="D4" s="7" t="n">
        <v>788229</v>
      </c>
      <c r="E4" s="7" t="n">
        <v>624064</v>
      </c>
    </row>
    <row r="5" spans="1:5">
      <c r="A5" s="4" t="s">
        <v>92</v>
      </c>
      <c r="B5" s="5" t="n">
        <v>236181</v>
      </c>
      <c r="C5" s="5" t="n">
        <v>242506</v>
      </c>
      <c r="D5" s="5" t="n">
        <v>372389</v>
      </c>
      <c r="E5" s="5" t="n">
        <v>280724</v>
      </c>
    </row>
    <row r="6" spans="1:5">
      <c r="A6" s="4" t="s">
        <v>100</v>
      </c>
      <c r="B6" s="5" t="n">
        <v>161828</v>
      </c>
      <c r="C6" s="5" t="n">
        <v>221872</v>
      </c>
      <c r="D6" s="5" t="n">
        <v>255824</v>
      </c>
      <c r="E6" s="5" t="n">
        <v>244207</v>
      </c>
    </row>
    <row r="7" spans="1:5">
      <c r="A7" s="4" t="s">
        <v>482</v>
      </c>
    </row>
    <row r="8" spans="1:5">
      <c r="A8" s="3" t="s">
        <v>483</v>
      </c>
    </row>
    <row r="9" spans="1:5">
      <c r="A9" s="4" t="s">
        <v>85</v>
      </c>
      <c r="B9" s="5" t="n">
        <v>361317</v>
      </c>
      <c r="C9" s="5" t="n">
        <v>237907</v>
      </c>
      <c r="D9" s="5" t="n">
        <v>625287</v>
      </c>
      <c r="E9" s="5" t="n">
        <v>505058</v>
      </c>
    </row>
    <row r="10" spans="1:5">
      <c r="A10" s="4" t="s">
        <v>92</v>
      </c>
      <c r="B10" s="5" t="n">
        <v>206206</v>
      </c>
      <c r="C10" s="5" t="n">
        <v>76410</v>
      </c>
      <c r="D10" s="5" t="n">
        <v>277362</v>
      </c>
      <c r="E10" s="5" t="n">
        <v>91888</v>
      </c>
    </row>
    <row r="11" spans="1:5">
      <c r="A11" s="4" t="s">
        <v>100</v>
      </c>
      <c r="B11" s="5" t="n">
        <v>138954</v>
      </c>
      <c r="C11" s="5" t="n">
        <v>60307</v>
      </c>
      <c r="D11" s="5" t="n">
        <v>173291</v>
      </c>
      <c r="E11" s="5" t="n">
        <v>64397</v>
      </c>
    </row>
    <row r="12" spans="1:5">
      <c r="A12" s="4" t="s">
        <v>485</v>
      </c>
    </row>
    <row r="13" spans="1:5">
      <c r="A13" s="3" t="s">
        <v>483</v>
      </c>
    </row>
    <row r="14" spans="1:5">
      <c r="A14" s="4" t="s">
        <v>85</v>
      </c>
      <c r="B14" s="5" t="n">
        <v>31329</v>
      </c>
      <c r="C14" s="5" t="n">
        <v>27477</v>
      </c>
      <c r="D14" s="5" t="n">
        <v>54005</v>
      </c>
      <c r="E14" s="5" t="n">
        <v>49003</v>
      </c>
    </row>
    <row r="15" spans="1:5">
      <c r="A15" s="4" t="s">
        <v>92</v>
      </c>
      <c r="B15" s="5" t="n">
        <v>24560</v>
      </c>
      <c r="C15" s="5" t="n">
        <v>157296</v>
      </c>
      <c r="D15" s="5" t="n">
        <v>83137</v>
      </c>
      <c r="E15" s="5" t="n">
        <v>177857</v>
      </c>
    </row>
    <row r="16" spans="1:5">
      <c r="A16" s="4" t="s">
        <v>100</v>
      </c>
      <c r="B16" s="5" t="n">
        <v>17117</v>
      </c>
      <c r="C16" s="5" t="n">
        <v>150055</v>
      </c>
      <c r="D16" s="5" t="n">
        <v>70313</v>
      </c>
      <c r="E16" s="5" t="n">
        <v>166152</v>
      </c>
    </row>
    <row r="17" spans="1:5">
      <c r="A17" s="4" t="s">
        <v>487</v>
      </c>
    </row>
    <row r="18" spans="1:5">
      <c r="A18" s="3" t="s">
        <v>483</v>
      </c>
    </row>
    <row r="19" spans="1:5">
      <c r="A19" s="4" t="s">
        <v>85</v>
      </c>
      <c r="B19" s="5" t="n">
        <v>52384</v>
      </c>
      <c r="C19" s="5" t="n">
        <v>44145</v>
      </c>
      <c r="D19" s="5" t="n">
        <v>108937</v>
      </c>
      <c r="E19" s="5" t="n">
        <v>70003</v>
      </c>
    </row>
    <row r="20" spans="1:5">
      <c r="A20" s="4" t="s">
        <v>92</v>
      </c>
      <c r="B20" s="5" t="n">
        <v>5415</v>
      </c>
      <c r="C20" s="5" t="n">
        <v>8800</v>
      </c>
      <c r="D20" s="5" t="n">
        <v>11890</v>
      </c>
      <c r="E20" s="5" t="n">
        <v>10979</v>
      </c>
    </row>
    <row r="21" spans="1:5">
      <c r="A21" s="4" t="s">
        <v>100</v>
      </c>
      <c r="B21" s="7" t="n">
        <v>5757</v>
      </c>
      <c r="C21" s="7" t="n">
        <v>11510</v>
      </c>
      <c r="D21" s="7" t="n">
        <v>12220</v>
      </c>
      <c r="E21" s="7" t="n">
        <v>136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492</v>
      </c>
      <c r="B3" s="7" t="n">
        <v>1778397</v>
      </c>
      <c r="C3" s="7" t="n">
        <v>2022598</v>
      </c>
    </row>
    <row r="4" spans="1:3">
      <c r="A4" s="4" t="s">
        <v>493</v>
      </c>
      <c r="B4" s="5" t="n">
        <v>-1466</v>
      </c>
      <c r="C4" s="5" t="n">
        <v>-8</v>
      </c>
    </row>
    <row r="5" spans="1:3">
      <c r="A5" s="4" t="s">
        <v>494</v>
      </c>
      <c r="B5" s="5" t="n">
        <v>-14046</v>
      </c>
      <c r="C5" s="5" t="n">
        <v>-22987</v>
      </c>
    </row>
    <row r="6" spans="1:3">
      <c r="A6" s="4" t="s">
        <v>495</v>
      </c>
      <c r="B6" s="5" t="n">
        <v>1762885</v>
      </c>
      <c r="C6" s="5" t="n">
        <v>1999603</v>
      </c>
    </row>
    <row r="7" spans="1:3">
      <c r="A7" s="4" t="s">
        <v>496</v>
      </c>
    </row>
    <row r="8" spans="1:3">
      <c r="A8" s="3" t="s">
        <v>491</v>
      </c>
    </row>
    <row r="9" spans="1:3">
      <c r="A9" s="4" t="s">
        <v>492</v>
      </c>
      <c r="B9" s="5" t="n">
        <v>5711</v>
      </c>
      <c r="C9" s="5" t="n">
        <v>8</v>
      </c>
    </row>
    <row r="10" spans="1:3">
      <c r="A10" s="4" t="s">
        <v>497</v>
      </c>
    </row>
    <row r="11" spans="1:3">
      <c r="A11" s="3" t="s">
        <v>491</v>
      </c>
    </row>
    <row r="12" spans="1:3">
      <c r="A12" s="4" t="s">
        <v>492</v>
      </c>
      <c r="B12" s="5" t="n">
        <v>750000</v>
      </c>
      <c r="C12" s="5" t="n">
        <v>200000</v>
      </c>
    </row>
    <row r="13" spans="1:3">
      <c r="A13" s="4" t="s">
        <v>449</v>
      </c>
    </row>
    <row r="14" spans="1:3">
      <c r="A14" s="3" t="s">
        <v>491</v>
      </c>
    </row>
    <row r="15" spans="1:3">
      <c r="A15" s="4" t="s">
        <v>492</v>
      </c>
      <c r="B15" s="5" t="n">
        <v>596460</v>
      </c>
      <c r="C15" s="5" t="n">
        <v>596273</v>
      </c>
    </row>
    <row r="16" spans="1:3">
      <c r="A16" s="4" t="s">
        <v>453</v>
      </c>
    </row>
    <row r="17" spans="1:3">
      <c r="A17" s="3" t="s">
        <v>491</v>
      </c>
    </row>
    <row r="18" spans="1:3">
      <c r="A18" s="4" t="s">
        <v>492</v>
      </c>
      <c r="B18" s="7" t="n">
        <v>426226</v>
      </c>
      <c r="C18" s="5" t="n">
        <v>426317</v>
      </c>
    </row>
    <row r="19" spans="1:3">
      <c r="A19" s="4" t="s">
        <v>178</v>
      </c>
    </row>
    <row r="20" spans="1:3">
      <c r="A20" s="3" t="s">
        <v>491</v>
      </c>
    </row>
    <row r="21" spans="1:3">
      <c r="A21" s="4" t="s">
        <v>492</v>
      </c>
      <c r="C21" s="7" t="n">
        <v>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8</v>
      </c>
      <c r="B1" s="2" t="s">
        <v>1</v>
      </c>
      <c r="C1" s="2" t="s">
        <v>294</v>
      </c>
    </row>
    <row r="2" spans="1:3">
      <c r="B2" s="2" t="s">
        <v>2</v>
      </c>
      <c r="C2" s="2" t="s">
        <v>25</v>
      </c>
    </row>
    <row r="3" spans="1:3">
      <c r="A3" s="4" t="s">
        <v>499</v>
      </c>
    </row>
    <row r="4" spans="1:3">
      <c r="A4" s="3" t="s">
        <v>491</v>
      </c>
    </row>
    <row r="5" spans="1:3">
      <c r="A5" s="4" t="s">
        <v>500</v>
      </c>
      <c r="B5" s="4" t="s">
        <v>501</v>
      </c>
      <c r="C5" s="4" t="s">
        <v>501</v>
      </c>
    </row>
    <row r="6" spans="1:3">
      <c r="A6" s="4" t="s">
        <v>502</v>
      </c>
    </row>
    <row r="7" spans="1:3">
      <c r="A7" s="3" t="s">
        <v>491</v>
      </c>
    </row>
    <row r="8" spans="1:3">
      <c r="A8" s="4" t="s">
        <v>451</v>
      </c>
      <c r="B8" s="4" t="s">
        <v>503</v>
      </c>
      <c r="C8" s="4" t="s">
        <v>503</v>
      </c>
    </row>
    <row r="9" spans="1:3">
      <c r="A9" s="4" t="s">
        <v>504</v>
      </c>
    </row>
    <row r="10" spans="1:3">
      <c r="A10" s="3" t="s">
        <v>491</v>
      </c>
    </row>
    <row r="11" spans="1:3">
      <c r="A11" s="4" t="s">
        <v>451</v>
      </c>
      <c r="B11" s="4" t="s">
        <v>505</v>
      </c>
      <c r="C11" s="4" t="s">
        <v>505</v>
      </c>
    </row>
    <row r="12" spans="1:3">
      <c r="A12" s="4" t="s">
        <v>449</v>
      </c>
    </row>
    <row r="13" spans="1:3">
      <c r="A13" s="3" t="s">
        <v>491</v>
      </c>
    </row>
    <row r="14" spans="1:3">
      <c r="A14" s="4" t="s">
        <v>451</v>
      </c>
      <c r="B14" s="4" t="s">
        <v>452</v>
      </c>
      <c r="C14" s="4" t="s">
        <v>452</v>
      </c>
    </row>
    <row r="15" spans="1:3">
      <c r="A15" s="4" t="s">
        <v>506</v>
      </c>
      <c r="B15" s="5" t="n">
        <v>2026</v>
      </c>
      <c r="C15" s="5" t="n">
        <v>2026</v>
      </c>
    </row>
    <row r="16" spans="1:3">
      <c r="A16" s="4" t="s">
        <v>453</v>
      </c>
    </row>
    <row r="17" spans="1:3">
      <c r="A17" s="3" t="s">
        <v>491</v>
      </c>
    </row>
    <row r="18" spans="1:3">
      <c r="A18" s="4" t="s">
        <v>451</v>
      </c>
      <c r="B18" s="4" t="s">
        <v>454</v>
      </c>
      <c r="C18" s="4" t="s">
        <v>454</v>
      </c>
    </row>
    <row r="19" spans="1:3">
      <c r="A19" s="4" t="s">
        <v>506</v>
      </c>
      <c r="B19" s="5" t="n">
        <v>2025</v>
      </c>
      <c r="C19" s="5" t="n">
        <v>2025</v>
      </c>
    </row>
    <row r="20" spans="1:3">
      <c r="A20" s="4" t="s">
        <v>178</v>
      </c>
    </row>
    <row r="21" spans="1:3">
      <c r="A21" s="3" t="s">
        <v>491</v>
      </c>
    </row>
    <row r="22" spans="1:3">
      <c r="A22" s="4" t="s">
        <v>451</v>
      </c>
      <c r="B22" s="4" t="s">
        <v>180</v>
      </c>
      <c r="C22" s="4" t="s">
        <v>180</v>
      </c>
    </row>
    <row r="23" spans="1:3">
      <c r="A23" s="4" t="s">
        <v>507</v>
      </c>
      <c r="B23" s="4" t="s">
        <v>508</v>
      </c>
      <c r="C23" s="4"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6"/>
  </cols>
  <sheetData>
    <row r="1" spans="1:6">
      <c r="A1" s="1" t="s">
        <v>509</v>
      </c>
      <c r="B1" s="2" t="s">
        <v>510</v>
      </c>
      <c r="C1" s="2" t="s">
        <v>511</v>
      </c>
      <c r="D1" s="2" t="s">
        <v>2</v>
      </c>
      <c r="E1" s="2" t="s">
        <v>83</v>
      </c>
      <c r="F1" s="2" t="s">
        <v>25</v>
      </c>
    </row>
    <row r="2" spans="1:6">
      <c r="A2" s="3" t="s">
        <v>491</v>
      </c>
    </row>
    <row r="3" spans="1:6">
      <c r="A3" s="4" t="s">
        <v>156</v>
      </c>
      <c r="D3" s="7" t="n">
        <v>2000000000</v>
      </c>
      <c r="E3" s="7" t="n">
        <v>911000000</v>
      </c>
    </row>
    <row r="4" spans="1:6">
      <c r="A4" s="4" t="s">
        <v>97</v>
      </c>
      <c r="D4" s="7" t="n">
        <v>27982000</v>
      </c>
    </row>
    <row r="5" spans="1:6">
      <c r="A5" s="4" t="s">
        <v>448</v>
      </c>
      <c r="F5" s="7" t="n">
        <v>791700000</v>
      </c>
    </row>
    <row r="6" spans="1:6">
      <c r="A6" s="4" t="s">
        <v>512</v>
      </c>
      <c r="D6" s="4" t="s">
        <v>513</v>
      </c>
    </row>
    <row r="7" spans="1:6">
      <c r="A7" s="4" t="s">
        <v>514</v>
      </c>
      <c r="D7" s="4" t="s">
        <v>515</v>
      </c>
    </row>
    <row r="8" spans="1:6">
      <c r="A8" s="4" t="s">
        <v>516</v>
      </c>
      <c r="D8" s="4" t="s">
        <v>517</v>
      </c>
    </row>
    <row r="9" spans="1:6">
      <c r="A9" s="4" t="s">
        <v>518</v>
      </c>
      <c r="D9" s="4" t="s">
        <v>519</v>
      </c>
    </row>
    <row r="10" spans="1:6">
      <c r="A10" s="4" t="s">
        <v>520</v>
      </c>
      <c r="D10" s="4" t="s">
        <v>521</v>
      </c>
    </row>
    <row r="11" spans="1:6">
      <c r="A11" s="4" t="s">
        <v>522</v>
      </c>
    </row>
    <row r="12" spans="1:6">
      <c r="A12" s="3" t="s">
        <v>491</v>
      </c>
    </row>
    <row r="13" spans="1:6">
      <c r="A13" s="4" t="s">
        <v>523</v>
      </c>
      <c r="D13" s="7" t="n">
        <v>2800000000</v>
      </c>
    </row>
    <row r="14" spans="1:6">
      <c r="A14" s="4" t="s">
        <v>524</v>
      </c>
      <c r="D14" s="4" t="s">
        <v>525</v>
      </c>
    </row>
    <row r="15" spans="1:6">
      <c r="A15" s="4" t="s">
        <v>178</v>
      </c>
    </row>
    <row r="16" spans="1:6">
      <c r="A16" s="3" t="s">
        <v>491</v>
      </c>
    </row>
    <row r="17" spans="1:6">
      <c r="A17" s="4" t="s">
        <v>526</v>
      </c>
      <c r="C17" s="7" t="n">
        <v>800000000</v>
      </c>
    </row>
    <row r="18" spans="1:6">
      <c r="A18" s="4" t="s">
        <v>451</v>
      </c>
      <c r="D18" s="4" t="s">
        <v>180</v>
      </c>
      <c r="F18" s="4" t="s">
        <v>180</v>
      </c>
    </row>
    <row r="19" spans="1:6">
      <c r="A19" s="4" t="s">
        <v>455</v>
      </c>
      <c r="D19" s="4" t="s">
        <v>456</v>
      </c>
    </row>
    <row r="20" spans="1:6">
      <c r="A20" s="4" t="s">
        <v>507</v>
      </c>
      <c r="D20" s="4" t="s">
        <v>508</v>
      </c>
      <c r="F20" s="4" t="s">
        <v>508</v>
      </c>
    </row>
    <row r="21" spans="1:6">
      <c r="A21" s="4" t="s">
        <v>448</v>
      </c>
      <c r="F21" s="7" t="n">
        <v>791700000</v>
      </c>
    </row>
    <row r="22" spans="1:6">
      <c r="A22" s="4" t="s">
        <v>527</v>
      </c>
    </row>
    <row r="23" spans="1:6">
      <c r="A23" s="3" t="s">
        <v>491</v>
      </c>
    </row>
    <row r="24" spans="1:6">
      <c r="A24" s="4" t="s">
        <v>528</v>
      </c>
      <c r="C24" s="5" t="n">
        <v>28000000</v>
      </c>
    </row>
    <row r="25" spans="1:6">
      <c r="A25" s="4" t="s">
        <v>529</v>
      </c>
      <c r="C25" s="5" t="n">
        <v>20000000</v>
      </c>
    </row>
    <row r="26" spans="1:6">
      <c r="A26" s="4" t="s">
        <v>97</v>
      </c>
      <c r="C26" s="7" t="n">
        <v>8000000</v>
      </c>
    </row>
    <row r="27" spans="1:6">
      <c r="A27" s="4" t="s">
        <v>530</v>
      </c>
    </row>
    <row r="28" spans="1:6">
      <c r="A28" s="3" t="s">
        <v>491</v>
      </c>
    </row>
    <row r="29" spans="1:6">
      <c r="A29" s="4" t="s">
        <v>531</v>
      </c>
      <c r="D29" s="4" t="s">
        <v>532</v>
      </c>
    </row>
    <row r="30" spans="1:6">
      <c r="A30" s="4" t="s">
        <v>451</v>
      </c>
      <c r="C30" s="4" t="s">
        <v>180</v>
      </c>
    </row>
    <row r="31" spans="1:6">
      <c r="A31" s="4" t="s">
        <v>533</v>
      </c>
      <c r="C31" s="4" t="s">
        <v>180</v>
      </c>
    </row>
    <row r="32" spans="1:6">
      <c r="A32" s="4" t="s">
        <v>534</v>
      </c>
      <c r="D32" s="4" t="s">
        <v>535</v>
      </c>
    </row>
    <row r="33" spans="1:6">
      <c r="A33" s="4" t="s">
        <v>455</v>
      </c>
      <c r="D33" s="4" t="s">
        <v>536</v>
      </c>
    </row>
    <row r="34" spans="1:6">
      <c r="A34" s="4" t="s">
        <v>537</v>
      </c>
    </row>
    <row r="35" spans="1:6">
      <c r="A35" s="3" t="s">
        <v>491</v>
      </c>
    </row>
    <row r="36" spans="1:6">
      <c r="A36" s="4" t="s">
        <v>538</v>
      </c>
      <c r="C36" s="4" t="s">
        <v>539</v>
      </c>
    </row>
    <row r="37" spans="1:6">
      <c r="A37" s="4" t="s">
        <v>449</v>
      </c>
    </row>
    <row r="38" spans="1:6">
      <c r="A38" s="3" t="s">
        <v>491</v>
      </c>
    </row>
    <row r="39" spans="1:6">
      <c r="A39" s="4" t="s">
        <v>451</v>
      </c>
      <c r="D39" s="4" t="s">
        <v>452</v>
      </c>
      <c r="F39" s="4" t="s">
        <v>452</v>
      </c>
    </row>
    <row r="40" spans="1:6">
      <c r="A40" s="4" t="s">
        <v>448</v>
      </c>
      <c r="D40" s="7" t="n">
        <v>592400000</v>
      </c>
      <c r="F40" s="7" t="n">
        <v>592000000</v>
      </c>
    </row>
    <row r="41" spans="1:6">
      <c r="A41" s="4" t="s">
        <v>453</v>
      </c>
    </row>
    <row r="42" spans="1:6">
      <c r="A42" s="3" t="s">
        <v>491</v>
      </c>
    </row>
    <row r="43" spans="1:6">
      <c r="A43" s="4" t="s">
        <v>451</v>
      </c>
      <c r="D43" s="4" t="s">
        <v>454</v>
      </c>
      <c r="F43" s="4" t="s">
        <v>454</v>
      </c>
    </row>
    <row r="44" spans="1:6">
      <c r="A44" s="4" t="s">
        <v>448</v>
      </c>
      <c r="D44" s="7" t="n">
        <v>422600000</v>
      </c>
      <c r="F44" s="7" t="n">
        <v>422400000</v>
      </c>
    </row>
    <row r="45" spans="1:6">
      <c r="A45" s="4" t="s">
        <v>540</v>
      </c>
    </row>
    <row r="46" spans="1:6">
      <c r="A46" s="3" t="s">
        <v>491</v>
      </c>
    </row>
    <row r="47" spans="1:6">
      <c r="A47" s="4" t="s">
        <v>156</v>
      </c>
      <c r="B47" s="7" t="n">
        <v>83000000</v>
      </c>
    </row>
    <row r="48" spans="1:6">
      <c r="A48" s="4" t="s">
        <v>541</v>
      </c>
    </row>
    <row r="49" spans="1:6">
      <c r="A49" s="3" t="s">
        <v>491</v>
      </c>
    </row>
    <row r="50" spans="1:6">
      <c r="A50" s="4" t="s">
        <v>156</v>
      </c>
      <c r="B50" s="7" t="n">
        <v>200000000</v>
      </c>
    </row>
    <row r="51" spans="1:6">
      <c r="A51" s="4" t="s">
        <v>523</v>
      </c>
      <c r="D51" s="7" t="n">
        <v>750000000</v>
      </c>
    </row>
    <row r="52" spans="1:6">
      <c r="A52" s="4" t="s">
        <v>542</v>
      </c>
      <c r="D52" s="4" t="s">
        <v>543</v>
      </c>
    </row>
    <row r="53" spans="1:6">
      <c r="A53" s="4" t="s">
        <v>524</v>
      </c>
      <c r="D53" s="4" t="s">
        <v>525</v>
      </c>
    </row>
    <row r="54" spans="1:6">
      <c r="A54" s="4" t="s">
        <v>544</v>
      </c>
    </row>
    <row r="55" spans="1:6">
      <c r="A55" s="3" t="s">
        <v>491</v>
      </c>
    </row>
    <row r="56" spans="1:6">
      <c r="A56" s="4" t="s">
        <v>526</v>
      </c>
      <c r="C56" s="7" t="n">
        <v>5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491</v>
      </c>
    </row>
    <row r="3" spans="1:3">
      <c r="A3" s="4" t="s">
        <v>51</v>
      </c>
      <c r="B3" s="7" t="n">
        <v>598000000</v>
      </c>
    </row>
    <row r="4" spans="1:3">
      <c r="A4" s="4" t="s">
        <v>546</v>
      </c>
      <c r="B4" s="5" t="n">
        <v>71200000</v>
      </c>
    </row>
    <row r="5" spans="1:3">
      <c r="A5" s="4" t="s">
        <v>547</v>
      </c>
    </row>
    <row r="6" spans="1:3">
      <c r="A6" s="3" t="s">
        <v>491</v>
      </c>
    </row>
    <row r="7" spans="1:3">
      <c r="A7" s="4" t="s">
        <v>51</v>
      </c>
      <c r="B7" s="5" t="n">
        <v>598000000</v>
      </c>
      <c r="C7" s="7" t="n">
        <v>0</v>
      </c>
    </row>
    <row r="8" spans="1:3">
      <c r="A8" s="4" t="s">
        <v>546</v>
      </c>
      <c r="B8" s="7" t="n">
        <v>2000000</v>
      </c>
      <c r="C8" s="7" t="n">
        <v>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8</v>
      </c>
      <c r="B1" s="2" t="s">
        <v>1</v>
      </c>
    </row>
    <row r="2" spans="1:3">
      <c r="B2" s="2" t="s">
        <v>2</v>
      </c>
      <c r="C2" s="2" t="s">
        <v>25</v>
      </c>
    </row>
    <row r="3" spans="1:3">
      <c r="A3" s="3" t="s">
        <v>549</v>
      </c>
    </row>
    <row r="4" spans="1:3">
      <c r="A4" s="4" t="s">
        <v>550</v>
      </c>
      <c r="B4" s="7" t="n">
        <v>71200000</v>
      </c>
    </row>
    <row r="5" spans="1:3">
      <c r="A5" s="4" t="s">
        <v>551</v>
      </c>
      <c r="B5" s="5" t="n">
        <v>33900000</v>
      </c>
      <c r="C5" s="7" t="n">
        <v>32900000</v>
      </c>
    </row>
    <row r="6" spans="1:3">
      <c r="A6" s="4" t="s">
        <v>552</v>
      </c>
      <c r="B6" s="5" t="n">
        <v>734000000</v>
      </c>
    </row>
    <row r="7" spans="1:3">
      <c r="A7" s="4" t="s">
        <v>30</v>
      </c>
      <c r="B7" s="7" t="n">
        <v>491100000</v>
      </c>
    </row>
    <row r="8" spans="1:3">
      <c r="A8" s="4" t="s">
        <v>553</v>
      </c>
      <c r="B8" s="4" t="s">
        <v>554</v>
      </c>
    </row>
    <row r="9" spans="1:3">
      <c r="A9" s="4" t="s">
        <v>555</v>
      </c>
      <c r="B9" s="7" t="n">
        <v>56300000</v>
      </c>
    </row>
    <row r="10" spans="1:3">
      <c r="A10" s="4" t="s">
        <v>556</v>
      </c>
      <c r="B10" s="5" t="n">
        <v>36500000</v>
      </c>
    </row>
    <row r="11" spans="1:3">
      <c r="A11" s="4" t="s">
        <v>557</v>
      </c>
      <c r="B11" s="7" t="n">
        <v>23500000</v>
      </c>
    </row>
    <row r="12" spans="1:3">
      <c r="A12" s="4" t="s">
        <v>558</v>
      </c>
    </row>
    <row r="13" spans="1:3">
      <c r="A13" s="3" t="s">
        <v>549</v>
      </c>
    </row>
    <row r="14" spans="1:3">
      <c r="A14" s="4" t="s">
        <v>559</v>
      </c>
      <c r="B14" s="4" t="s">
        <v>513</v>
      </c>
    </row>
    <row r="15" spans="1:3">
      <c r="A15" s="4" t="s">
        <v>560</v>
      </c>
    </row>
    <row r="16" spans="1:3">
      <c r="A16" s="3" t="s">
        <v>549</v>
      </c>
    </row>
    <row r="17" spans="1:3">
      <c r="A17" s="4" t="s">
        <v>561</v>
      </c>
      <c r="B17" s="7" t="n">
        <v>21300000000</v>
      </c>
    </row>
    <row r="18" spans="1:3">
      <c r="A18" s="4" t="s">
        <v>550</v>
      </c>
      <c r="B18" s="5" t="n">
        <v>60000000</v>
      </c>
      <c r="C18" s="5" t="n">
        <v>58000000</v>
      </c>
    </row>
    <row r="19" spans="1:3">
      <c r="A19" s="4" t="s">
        <v>562</v>
      </c>
    </row>
    <row r="20" spans="1:3">
      <c r="A20" s="3" t="s">
        <v>549</v>
      </c>
    </row>
    <row r="21" spans="1:3">
      <c r="A21" s="4" t="s">
        <v>550</v>
      </c>
      <c r="B21" s="5" t="n">
        <v>5000000</v>
      </c>
      <c r="C21" s="7" t="n">
        <v>5000000</v>
      </c>
    </row>
    <row r="22" spans="1:3">
      <c r="A22" s="4" t="s">
        <v>563</v>
      </c>
    </row>
    <row r="23" spans="1:3">
      <c r="A23" s="3" t="s">
        <v>549</v>
      </c>
    </row>
    <row r="24" spans="1:3">
      <c r="A24" s="4" t="s">
        <v>550</v>
      </c>
      <c r="B24" s="7" t="n">
        <v>6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3</v>
      </c>
    </row>
    <row r="3" spans="1:3">
      <c r="A3" s="3" t="s">
        <v>122</v>
      </c>
    </row>
    <row r="4" spans="1:3">
      <c r="A4" s="4" t="s">
        <v>100</v>
      </c>
      <c r="B4" s="7" t="n">
        <v>379756</v>
      </c>
      <c r="C4" s="7" t="n">
        <v>341934</v>
      </c>
    </row>
    <row r="5" spans="1:3">
      <c r="A5" s="3" t="s">
        <v>123</v>
      </c>
    </row>
    <row r="6" spans="1:3">
      <c r="A6" s="4" t="s">
        <v>89</v>
      </c>
      <c r="B6" s="5" t="n">
        <v>221564</v>
      </c>
      <c r="C6" s="5" t="n">
        <v>194423</v>
      </c>
    </row>
    <row r="7" spans="1:3">
      <c r="A7" s="4" t="s">
        <v>124</v>
      </c>
      <c r="B7" s="5" t="n">
        <v>31646</v>
      </c>
      <c r="C7" s="5" t="n">
        <v>4912</v>
      </c>
    </row>
    <row r="8" spans="1:3">
      <c r="A8" s="4" t="s">
        <v>125</v>
      </c>
      <c r="B8" s="5" t="n">
        <v>-98707</v>
      </c>
      <c r="C8" s="5" t="n">
        <v>-80893</v>
      </c>
    </row>
    <row r="9" spans="1:3">
      <c r="A9" s="4" t="s">
        <v>126</v>
      </c>
      <c r="B9" s="5" t="n">
        <v>-3197</v>
      </c>
    </row>
    <row r="10" spans="1:3">
      <c r="A10" s="4" t="s">
        <v>127</v>
      </c>
      <c r="B10" s="5" t="n">
        <v>271</v>
      </c>
      <c r="C10" s="5" t="n">
        <v>-7301</v>
      </c>
    </row>
    <row r="11" spans="1:3">
      <c r="A11" s="4" t="s">
        <v>93</v>
      </c>
      <c r="B11" s="5" t="n">
        <v>-136200</v>
      </c>
      <c r="C11" s="5" t="n">
        <v>-90402</v>
      </c>
    </row>
    <row r="12" spans="1:3">
      <c r="A12" s="4" t="s">
        <v>128</v>
      </c>
      <c r="B12" s="5" t="n">
        <v>11809</v>
      </c>
      <c r="C12" s="5" t="n">
        <v>5578</v>
      </c>
    </row>
    <row r="13" spans="1:3">
      <c r="A13" s="4" t="s">
        <v>129</v>
      </c>
      <c r="B13" s="5" t="n">
        <v>61675</v>
      </c>
      <c r="C13" s="5" t="n">
        <v>48283</v>
      </c>
    </row>
    <row r="14" spans="1:3">
      <c r="A14" s="4" t="s">
        <v>130</v>
      </c>
      <c r="B14" s="5" t="n">
        <v>7019614</v>
      </c>
      <c r="C14" s="5" t="n">
        <v>7071928</v>
      </c>
    </row>
    <row r="15" spans="1:3">
      <c r="A15" s="4" t="s">
        <v>131</v>
      </c>
      <c r="B15" s="5" t="n">
        <v>-7552229</v>
      </c>
      <c r="C15" s="5" t="n">
        <v>-6848102</v>
      </c>
    </row>
    <row r="16" spans="1:3">
      <c r="A16" s="4" t="s">
        <v>132</v>
      </c>
      <c r="B16" s="5" t="n">
        <v>560825</v>
      </c>
      <c r="C16" s="5" t="n">
        <v>-199683</v>
      </c>
    </row>
    <row r="17" spans="1:3">
      <c r="A17" s="4" t="s">
        <v>133</v>
      </c>
      <c r="B17" s="5" t="n">
        <v>131395</v>
      </c>
      <c r="C17" s="5" t="n">
        <v>85952</v>
      </c>
    </row>
    <row r="18" spans="1:3">
      <c r="A18" s="4" t="s">
        <v>134</v>
      </c>
      <c r="B18" s="5" t="n">
        <v>16130</v>
      </c>
      <c r="C18" s="5" t="n">
        <v>7436</v>
      </c>
    </row>
    <row r="19" spans="1:3">
      <c r="A19" s="4" t="s">
        <v>135</v>
      </c>
      <c r="B19" s="5" t="n">
        <v>-41389</v>
      </c>
      <c r="C19" s="5" t="n">
        <v>-43525</v>
      </c>
    </row>
    <row r="20" spans="1:3">
      <c r="A20" s="4" t="s">
        <v>136</v>
      </c>
      <c r="B20" s="5" t="n">
        <v>37715</v>
      </c>
      <c r="C20" s="5" t="n">
        <v>34476</v>
      </c>
    </row>
    <row r="21" spans="1:3">
      <c r="A21" s="4" t="s">
        <v>137</v>
      </c>
      <c r="B21" s="5" t="n">
        <v>-198469</v>
      </c>
      <c r="C21" s="5" t="n">
        <v>15995</v>
      </c>
    </row>
    <row r="22" spans="1:3">
      <c r="A22" s="4" t="s">
        <v>138</v>
      </c>
      <c r="B22" s="5" t="n">
        <v>701</v>
      </c>
      <c r="C22" s="5" t="n">
        <v>9787</v>
      </c>
    </row>
    <row r="23" spans="1:3">
      <c r="A23" s="4" t="s">
        <v>139</v>
      </c>
      <c r="B23" s="5" t="n">
        <v>9543</v>
      </c>
      <c r="C23" s="5" t="n">
        <v>-115288</v>
      </c>
    </row>
    <row r="24" spans="1:3">
      <c r="A24" s="4" t="s">
        <v>140</v>
      </c>
      <c r="B24" s="5" t="n">
        <v>-496292</v>
      </c>
      <c r="C24" s="5" t="n">
        <v>-494205</v>
      </c>
    </row>
    <row r="25" spans="1:3">
      <c r="A25" s="4" t="s">
        <v>141</v>
      </c>
      <c r="B25" s="5" t="n">
        <v>-41830</v>
      </c>
      <c r="C25" s="5" t="n">
        <v>-47384</v>
      </c>
    </row>
    <row r="26" spans="1:3">
      <c r="A26" s="4" t="s">
        <v>142</v>
      </c>
      <c r="B26" s="5" t="n">
        <v>-6393</v>
      </c>
      <c r="C26" s="5" t="n">
        <v>-11358</v>
      </c>
    </row>
    <row r="27" spans="1:3">
      <c r="A27" s="4" t="s">
        <v>143</v>
      </c>
      <c r="B27" s="5" t="n">
        <v>-92062</v>
      </c>
      <c r="C27" s="5" t="n">
        <v>-117437</v>
      </c>
    </row>
    <row r="28" spans="1:3">
      <c r="A28" s="3" t="s">
        <v>144</v>
      </c>
    </row>
    <row r="29" spans="1:3">
      <c r="A29" s="4" t="s">
        <v>145</v>
      </c>
      <c r="B29" s="5" t="n">
        <v>-107482</v>
      </c>
      <c r="C29" s="5" t="n">
        <v>-59863</v>
      </c>
    </row>
    <row r="30" spans="1:3">
      <c r="A30" s="4" t="s">
        <v>146</v>
      </c>
      <c r="B30" s="5" t="n">
        <v>-264702</v>
      </c>
      <c r="C30" s="5" t="n">
        <v>-25326</v>
      </c>
    </row>
    <row r="31" spans="1:3">
      <c r="A31" s="4" t="s">
        <v>147</v>
      </c>
      <c r="B31" s="5" t="n">
        <v>-21042</v>
      </c>
      <c r="C31" s="5" t="n">
        <v>-32660</v>
      </c>
    </row>
    <row r="32" spans="1:3">
      <c r="A32" s="4" t="s">
        <v>148</v>
      </c>
      <c r="B32" s="5" t="n">
        <v>28235</v>
      </c>
      <c r="C32" s="5" t="n">
        <v>23970</v>
      </c>
    </row>
    <row r="33" spans="1:3">
      <c r="A33" s="4" t="s">
        <v>149</v>
      </c>
      <c r="B33" s="5" t="n">
        <v>14174</v>
      </c>
    </row>
    <row r="34" spans="1:3">
      <c r="A34" s="4" t="s">
        <v>135</v>
      </c>
      <c r="B34" s="5" t="n">
        <v>-13718</v>
      </c>
      <c r="C34" s="5" t="n">
        <v>-9280</v>
      </c>
    </row>
    <row r="35" spans="1:3">
      <c r="A35" s="4" t="s">
        <v>136</v>
      </c>
      <c r="B35" s="5" t="n">
        <v>8889</v>
      </c>
      <c r="C35" s="5" t="n">
        <v>9428</v>
      </c>
    </row>
    <row r="36" spans="1:3">
      <c r="A36" s="4" t="s">
        <v>150</v>
      </c>
      <c r="B36" s="5" t="n">
        <v>-18723</v>
      </c>
      <c r="C36" s="5" t="n">
        <v>-10454</v>
      </c>
    </row>
    <row r="37" spans="1:3">
      <c r="A37" s="4" t="s">
        <v>151</v>
      </c>
      <c r="B37" s="5" t="n">
        <v>4121</v>
      </c>
      <c r="C37" s="5" t="n">
        <v>7849</v>
      </c>
    </row>
    <row r="38" spans="1:3">
      <c r="A38" s="4" t="s">
        <v>152</v>
      </c>
      <c r="B38" s="5" t="n">
        <v>-6384</v>
      </c>
      <c r="C38" s="5" t="n">
        <v>2279</v>
      </c>
    </row>
    <row r="39" spans="1:3">
      <c r="A39" s="4" t="s">
        <v>153</v>
      </c>
      <c r="B39" s="5" t="n">
        <v>-376632</v>
      </c>
      <c r="C39" s="5" t="n">
        <v>-94057</v>
      </c>
    </row>
    <row r="40" spans="1:3">
      <c r="A40" s="3" t="s">
        <v>154</v>
      </c>
    </row>
    <row r="41" spans="1:3">
      <c r="A41" s="4" t="s">
        <v>155</v>
      </c>
      <c r="B41" s="5" t="n">
        <v>550000</v>
      </c>
    </row>
    <row r="42" spans="1:3">
      <c r="A42" s="4" t="s">
        <v>156</v>
      </c>
      <c r="B42" s="5" t="n">
        <v>2000000</v>
      </c>
      <c r="C42" s="5" t="n">
        <v>911000</v>
      </c>
    </row>
    <row r="43" spans="1:3">
      <c r="A43" s="4" t="s">
        <v>157</v>
      </c>
      <c r="B43" s="5" t="n">
        <v>-1402000</v>
      </c>
      <c r="C43" s="5" t="n">
        <v>-911000</v>
      </c>
    </row>
    <row r="44" spans="1:3">
      <c r="A44" s="4" t="s">
        <v>158</v>
      </c>
      <c r="B44" s="5" t="n">
        <v>-820000</v>
      </c>
    </row>
    <row r="45" spans="1:3">
      <c r="A45" s="4" t="s">
        <v>159</v>
      </c>
      <c r="B45" s="5" t="n">
        <v>52</v>
      </c>
    </row>
    <row r="46" spans="1:3">
      <c r="A46" s="4" t="s">
        <v>160</v>
      </c>
      <c r="B46" s="5" t="n">
        <v>-13028</v>
      </c>
    </row>
    <row r="47" spans="1:3">
      <c r="A47" s="4" t="s">
        <v>161</v>
      </c>
      <c r="B47" s="5" t="n">
        <v>1101</v>
      </c>
      <c r="C47" s="5" t="n">
        <v>2137</v>
      </c>
    </row>
    <row r="48" spans="1:3">
      <c r="A48" s="4" t="s">
        <v>162</v>
      </c>
      <c r="B48" s="5" t="n">
        <v>-2991</v>
      </c>
      <c r="C48" s="5" t="n">
        <v>-9189</v>
      </c>
    </row>
    <row r="49" spans="1:3">
      <c r="A49" s="4" t="s">
        <v>163</v>
      </c>
      <c r="B49" s="5" t="n">
        <v>-11183</v>
      </c>
      <c r="C49" s="5" t="n">
        <v>-15126</v>
      </c>
    </row>
    <row r="50" spans="1:3">
      <c r="A50" s="4" t="s">
        <v>164</v>
      </c>
      <c r="B50" s="5" t="n">
        <v>-26295</v>
      </c>
    </row>
    <row r="51" spans="1:3">
      <c r="A51" s="4" t="s">
        <v>165</v>
      </c>
      <c r="B51" s="5" t="n">
        <v>-4630</v>
      </c>
      <c r="C51" s="5" t="n">
        <v>-1900</v>
      </c>
    </row>
    <row r="52" spans="1:3">
      <c r="A52" s="4" t="s">
        <v>166</v>
      </c>
      <c r="B52" s="5" t="n">
        <v>2744</v>
      </c>
      <c r="C52" s="5" t="n">
        <v>1941</v>
      </c>
    </row>
    <row r="53" spans="1:3">
      <c r="A53" s="4" t="s">
        <v>167</v>
      </c>
      <c r="B53" s="5" t="n">
        <v>-7652</v>
      </c>
      <c r="C53" s="5" t="n">
        <v>-3904</v>
      </c>
    </row>
    <row r="54" spans="1:3">
      <c r="A54" s="4" t="s">
        <v>168</v>
      </c>
      <c r="B54" s="5" t="n">
        <v>-76</v>
      </c>
      <c r="C54" s="5" t="n">
        <v>-3666</v>
      </c>
    </row>
    <row r="55" spans="1:3">
      <c r="A55" s="4" t="s">
        <v>169</v>
      </c>
      <c r="B55" s="5" t="n">
        <v>266042</v>
      </c>
      <c r="C55" s="5" t="n">
        <v>-29707</v>
      </c>
    </row>
    <row r="56" spans="1:3">
      <c r="A56" s="4" t="s">
        <v>170</v>
      </c>
      <c r="B56" s="5" t="n">
        <v>-18821</v>
      </c>
      <c r="C56" s="5" t="n">
        <v>20190</v>
      </c>
    </row>
    <row r="57" spans="1:3">
      <c r="A57" s="4" t="s">
        <v>171</v>
      </c>
      <c r="B57" s="5" t="n">
        <v>-221473</v>
      </c>
      <c r="C57" s="5" t="n">
        <v>-221011</v>
      </c>
    </row>
    <row r="58" spans="1:3">
      <c r="A58" s="4" t="s">
        <v>172</v>
      </c>
      <c r="B58" s="5" t="n">
        <v>824819</v>
      </c>
      <c r="C58" s="5" t="n">
        <v>831412</v>
      </c>
    </row>
    <row r="59" spans="1:3">
      <c r="A59" s="4" t="s">
        <v>173</v>
      </c>
      <c r="B59" s="5" t="n">
        <v>603346</v>
      </c>
      <c r="C59" s="5" t="n">
        <v>610401</v>
      </c>
    </row>
    <row r="60" spans="1:3">
      <c r="A60" s="3" t="s">
        <v>174</v>
      </c>
    </row>
    <row r="61" spans="1:3">
      <c r="A61" s="4" t="s">
        <v>175</v>
      </c>
      <c r="B61" s="5" t="n">
        <v>59337</v>
      </c>
      <c r="C61" s="5" t="n">
        <v>59490</v>
      </c>
    </row>
    <row r="62" spans="1:3">
      <c r="A62" s="4" t="s">
        <v>176</v>
      </c>
      <c r="B62" s="7" t="n">
        <v>159833</v>
      </c>
      <c r="C62" s="7" t="n">
        <v>1638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82</v>
      </c>
      <c r="D1" s="2" t="s">
        <v>1</v>
      </c>
    </row>
    <row r="2" spans="1:5">
      <c r="B2" s="2" t="s">
        <v>2</v>
      </c>
      <c r="C2" s="2" t="s">
        <v>83</v>
      </c>
      <c r="D2" s="2" t="s">
        <v>2</v>
      </c>
      <c r="E2" s="2" t="s">
        <v>83</v>
      </c>
    </row>
    <row r="3" spans="1:5">
      <c r="A3" s="3" t="s">
        <v>565</v>
      </c>
    </row>
    <row r="4" spans="1:5">
      <c r="A4" s="4" t="s">
        <v>566</v>
      </c>
      <c r="B4" s="7" t="n">
        <v>228667</v>
      </c>
      <c r="C4" s="7" t="n">
        <v>201777</v>
      </c>
      <c r="D4" s="7" t="n">
        <v>378955</v>
      </c>
      <c r="E4" s="7" t="n">
        <v>338797</v>
      </c>
    </row>
    <row r="5" spans="1:5">
      <c r="A5" s="4" t="s">
        <v>105</v>
      </c>
      <c r="B5" s="5" t="n">
        <v>339081556</v>
      </c>
      <c r="C5" s="5" t="n">
        <v>336975149</v>
      </c>
      <c r="D5" s="5" t="n">
        <v>338986354</v>
      </c>
      <c r="E5" s="5" t="n">
        <v>336941681</v>
      </c>
    </row>
    <row r="6" spans="1:5">
      <c r="A6" s="4" t="s">
        <v>331</v>
      </c>
      <c r="B6" s="8" t="n">
        <v>0.67</v>
      </c>
      <c r="C6" s="8" t="n">
        <v>0.6</v>
      </c>
      <c r="D6" s="8" t="n">
        <v>1.12</v>
      </c>
      <c r="E6" s="8" t="n">
        <v>1.01</v>
      </c>
    </row>
    <row r="7" spans="1:5">
      <c r="A7" s="3" t="s">
        <v>567</v>
      </c>
    </row>
    <row r="8" spans="1:5">
      <c r="A8" s="4" t="s">
        <v>566</v>
      </c>
      <c r="B8" s="7" t="n">
        <v>228667</v>
      </c>
      <c r="C8" s="7" t="n">
        <v>201777</v>
      </c>
      <c r="D8" s="7" t="n">
        <v>378955</v>
      </c>
      <c r="E8" s="7" t="n">
        <v>338797</v>
      </c>
    </row>
    <row r="9" spans="1:5">
      <c r="A9" s="3" t="s">
        <v>568</v>
      </c>
    </row>
    <row r="10" spans="1:5">
      <c r="A10" s="4" t="s">
        <v>105</v>
      </c>
      <c r="B10" s="5" t="n">
        <v>339081556</v>
      </c>
      <c r="C10" s="5" t="n">
        <v>336975149</v>
      </c>
      <c r="D10" s="5" t="n">
        <v>338986354</v>
      </c>
      <c r="E10" s="5" t="n">
        <v>336941681</v>
      </c>
    </row>
    <row r="11" spans="1:5">
      <c r="A11" s="4" t="s">
        <v>569</v>
      </c>
      <c r="B11" s="5" t="n">
        <v>4389957</v>
      </c>
      <c r="C11" s="5" t="n">
        <v>3905498</v>
      </c>
      <c r="D11" s="5" t="n">
        <v>4044050</v>
      </c>
      <c r="E11" s="5" t="n">
        <v>3267556</v>
      </c>
    </row>
    <row r="12" spans="1:5">
      <c r="A12" s="4" t="s">
        <v>570</v>
      </c>
      <c r="C12" s="5" t="n">
        <v>1956</v>
      </c>
      <c r="D12" s="5" t="n">
        <v>785</v>
      </c>
      <c r="E12" s="5" t="n">
        <v>5009</v>
      </c>
    </row>
    <row r="13" spans="1:5">
      <c r="A13" s="4" t="s">
        <v>107</v>
      </c>
      <c r="B13" s="5" t="n">
        <v>343471513</v>
      </c>
      <c r="C13" s="5" t="n">
        <v>340882603</v>
      </c>
      <c r="D13" s="5" t="n">
        <v>343031189</v>
      </c>
      <c r="E13" s="5" t="n">
        <v>340214246</v>
      </c>
    </row>
    <row r="14" spans="1:5">
      <c r="A14" s="4" t="s">
        <v>332</v>
      </c>
      <c r="B14" s="8" t="n">
        <v>0.67</v>
      </c>
      <c r="C14" s="8" t="n">
        <v>0.59</v>
      </c>
      <c r="D14" s="8" t="n">
        <v>1.1</v>
      </c>
      <c r="E14"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82</v>
      </c>
      <c r="D1" s="2" t="s">
        <v>1</v>
      </c>
    </row>
    <row r="2" spans="1:5">
      <c r="B2" s="2" t="s">
        <v>2</v>
      </c>
      <c r="C2" s="2" t="s">
        <v>83</v>
      </c>
      <c r="D2" s="2" t="s">
        <v>2</v>
      </c>
      <c r="E2" s="2" t="s">
        <v>83</v>
      </c>
    </row>
    <row r="3" spans="1:5">
      <c r="A3" s="4" t="s">
        <v>572</v>
      </c>
    </row>
    <row r="4" spans="1:5">
      <c r="A4" s="3" t="s">
        <v>573</v>
      </c>
    </row>
    <row r="5" spans="1:5">
      <c r="A5" s="4" t="s">
        <v>574</v>
      </c>
      <c r="B5" s="5" t="n">
        <v>75851</v>
      </c>
      <c r="C5" s="5" t="n">
        <v>1317651</v>
      </c>
      <c r="D5" s="5" t="n">
        <v>51946</v>
      </c>
      <c r="E5" s="5" t="n">
        <v>20378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82</v>
      </c>
      <c r="D1" s="2" t="s">
        <v>1</v>
      </c>
    </row>
    <row r="2" spans="1:5">
      <c r="B2" s="2" t="s">
        <v>2</v>
      </c>
      <c r="C2" s="2" t="s">
        <v>83</v>
      </c>
      <c r="D2" s="2" t="s">
        <v>2</v>
      </c>
      <c r="E2" s="2" t="s">
        <v>83</v>
      </c>
    </row>
    <row r="3" spans="1:5">
      <c r="A3" s="3" t="s">
        <v>576</v>
      </c>
    </row>
    <row r="4" spans="1:5">
      <c r="A4" s="4" t="s">
        <v>577</v>
      </c>
      <c r="B4" s="7" t="n">
        <v>4950192</v>
      </c>
      <c r="C4" s="7" t="n">
        <v>4308449</v>
      </c>
      <c r="D4" s="7" t="n">
        <v>9480190</v>
      </c>
      <c r="E4" s="7" t="n">
        <v>8241741</v>
      </c>
    </row>
    <row r="5" spans="1:5">
      <c r="A5" s="4" t="s">
        <v>577</v>
      </c>
      <c r="B5" s="5" t="n">
        <v>5111434</v>
      </c>
      <c r="C5" s="5" t="n">
        <v>4439571</v>
      </c>
      <c r="D5" s="5" t="n">
        <v>9785386</v>
      </c>
      <c r="E5" s="5" t="n">
        <v>8490537</v>
      </c>
    </row>
    <row r="6" spans="1:5">
      <c r="A6" s="4" t="s">
        <v>578</v>
      </c>
    </row>
    <row r="7" spans="1:5">
      <c r="A7" s="3" t="s">
        <v>576</v>
      </c>
    </row>
    <row r="8" spans="1:5">
      <c r="A8" s="4" t="s">
        <v>577</v>
      </c>
      <c r="B8" s="5" t="n">
        <v>3183567</v>
      </c>
      <c r="C8" s="5" t="n">
        <v>2705286</v>
      </c>
      <c r="D8" s="5" t="n">
        <v>6137646</v>
      </c>
      <c r="E8" s="5" t="n">
        <v>5242759</v>
      </c>
    </row>
    <row r="9" spans="1:5">
      <c r="A9" s="4" t="s">
        <v>579</v>
      </c>
    </row>
    <row r="10" spans="1:5">
      <c r="A10" s="3" t="s">
        <v>576</v>
      </c>
    </row>
    <row r="11" spans="1:5">
      <c r="A11" s="4" t="s">
        <v>577</v>
      </c>
      <c r="B11" s="5" t="n">
        <v>743980</v>
      </c>
      <c r="C11" s="5" t="n">
        <v>619916</v>
      </c>
      <c r="D11" s="5" t="n">
        <v>1316466</v>
      </c>
      <c r="E11" s="5" t="n">
        <v>1149394</v>
      </c>
    </row>
    <row r="12" spans="1:5">
      <c r="A12" s="4" t="s">
        <v>580</v>
      </c>
    </row>
    <row r="13" spans="1:5">
      <c r="A13" s="3" t="s">
        <v>576</v>
      </c>
    </row>
    <row r="14" spans="1:5">
      <c r="A14" s="4" t="s">
        <v>577</v>
      </c>
      <c r="B14" s="5" t="n">
        <v>436600</v>
      </c>
      <c r="C14" s="5" t="n">
        <v>434233</v>
      </c>
      <c r="D14" s="5" t="n">
        <v>842168</v>
      </c>
      <c r="E14" s="5" t="n">
        <v>788027</v>
      </c>
    </row>
    <row r="15" spans="1:5">
      <c r="A15" s="4" t="s">
        <v>581</v>
      </c>
    </row>
    <row r="16" spans="1:5">
      <c r="A16" s="3" t="s">
        <v>576</v>
      </c>
    </row>
    <row r="17" spans="1:5">
      <c r="A17" s="4" t="s">
        <v>577</v>
      </c>
      <c r="B17" s="5" t="n">
        <v>304621</v>
      </c>
      <c r="C17" s="5" t="n">
        <v>280023</v>
      </c>
      <c r="D17" s="5" t="n">
        <v>608245</v>
      </c>
      <c r="E17" s="5" t="n">
        <v>552749</v>
      </c>
    </row>
    <row r="18" spans="1:5">
      <c r="A18" s="4" t="s">
        <v>582</v>
      </c>
    </row>
    <row r="19" spans="1:5">
      <c r="A19" s="3" t="s">
        <v>576</v>
      </c>
    </row>
    <row r="20" spans="1:5">
      <c r="A20" s="4" t="s">
        <v>577</v>
      </c>
      <c r="B20" s="5" t="n">
        <v>138367</v>
      </c>
      <c r="C20" s="5" t="n">
        <v>129768</v>
      </c>
      <c r="D20" s="5" t="n">
        <v>264585</v>
      </c>
      <c r="E20" s="5" t="n">
        <v>246223</v>
      </c>
    </row>
    <row r="21" spans="1:5">
      <c r="A21" s="4" t="s">
        <v>583</v>
      </c>
    </row>
    <row r="22" spans="1:5">
      <c r="A22" s="3" t="s">
        <v>576</v>
      </c>
    </row>
    <row r="23" spans="1:5">
      <c r="A23" s="4" t="s">
        <v>577</v>
      </c>
      <c r="B23" s="5" t="n">
        <v>28647</v>
      </c>
      <c r="C23" s="5" t="n">
        <v>32783</v>
      </c>
      <c r="D23" s="5" t="n">
        <v>51748</v>
      </c>
      <c r="E23" s="5" t="n">
        <v>54960</v>
      </c>
    </row>
    <row r="24" spans="1:5">
      <c r="A24" s="4" t="s">
        <v>577</v>
      </c>
      <c r="B24" s="5" t="n">
        <v>91167</v>
      </c>
      <c r="C24" s="5" t="n">
        <v>71727</v>
      </c>
      <c r="D24" s="5" t="n">
        <v>175360</v>
      </c>
      <c r="E24" s="5" t="n">
        <v>134274</v>
      </c>
    </row>
    <row r="25" spans="1:5">
      <c r="A25" s="4" t="s">
        <v>584</v>
      </c>
    </row>
    <row r="26" spans="1:5">
      <c r="A26" s="3" t="s">
        <v>576</v>
      </c>
    </row>
    <row r="27" spans="1:5">
      <c r="A27" s="4" t="s">
        <v>577</v>
      </c>
      <c r="B27" s="5" t="n">
        <v>98947</v>
      </c>
      <c r="C27" s="5" t="n">
        <v>92763</v>
      </c>
      <c r="D27" s="5" t="n">
        <v>222637</v>
      </c>
      <c r="E27" s="5" t="n">
        <v>182329</v>
      </c>
    </row>
    <row r="28" spans="1:5">
      <c r="A28" s="4" t="s">
        <v>485</v>
      </c>
    </row>
    <row r="29" spans="1:5">
      <c r="A29" s="3" t="s">
        <v>576</v>
      </c>
    </row>
    <row r="30" spans="1:5">
      <c r="A30" s="4" t="s">
        <v>577</v>
      </c>
      <c r="B30" s="5" t="n">
        <v>15463</v>
      </c>
      <c r="C30" s="5" t="n">
        <v>13677</v>
      </c>
      <c r="D30" s="5" t="n">
        <v>36695</v>
      </c>
      <c r="E30" s="5" t="n">
        <v>25300</v>
      </c>
    </row>
    <row r="31" spans="1:5">
      <c r="A31" s="4" t="s">
        <v>585</v>
      </c>
    </row>
    <row r="32" spans="1:5">
      <c r="A32" s="3" t="s">
        <v>576</v>
      </c>
    </row>
    <row r="33" spans="1:5">
      <c r="A33" s="4" t="s">
        <v>577</v>
      </c>
      <c r="B33" s="5" t="n">
        <v>43908</v>
      </c>
      <c r="C33" s="5" t="n">
        <v>39872</v>
      </c>
      <c r="D33" s="5" t="n">
        <v>85722</v>
      </c>
      <c r="E33" s="5" t="n">
        <v>76282</v>
      </c>
    </row>
    <row r="34" spans="1:5">
      <c r="A34" s="4" t="s">
        <v>586</v>
      </c>
    </row>
    <row r="35" spans="1:5">
      <c r="A35" s="3" t="s">
        <v>576</v>
      </c>
    </row>
    <row r="36" spans="1:5">
      <c r="A36" s="4" t="s">
        <v>577</v>
      </c>
      <c r="B36" s="5" t="n">
        <v>26167</v>
      </c>
      <c r="C36" s="5" t="n">
        <v>19523</v>
      </c>
      <c r="D36" s="5" t="n">
        <v>44114</v>
      </c>
      <c r="E36" s="5" t="n">
        <v>38240</v>
      </c>
    </row>
    <row r="37" spans="1:5">
      <c r="A37" s="4" t="s">
        <v>587</v>
      </c>
    </row>
    <row r="38" spans="1:5">
      <c r="A38" s="3" t="s">
        <v>576</v>
      </c>
    </row>
    <row r="39" spans="1:5">
      <c r="A39" s="4" t="s">
        <v>577</v>
      </c>
      <c r="B39" s="5" t="n">
        <v>161242</v>
      </c>
      <c r="C39" s="5" t="n">
        <v>131122</v>
      </c>
      <c r="D39" s="5" t="n">
        <v>305196</v>
      </c>
      <c r="E39" s="5" t="n">
        <v>248796</v>
      </c>
    </row>
    <row r="40" spans="1:5">
      <c r="A40" s="4" t="s">
        <v>588</v>
      </c>
    </row>
    <row r="41" spans="1:5">
      <c r="A41" s="3" t="s">
        <v>576</v>
      </c>
    </row>
    <row r="42" spans="1:5">
      <c r="A42" s="4" t="s">
        <v>577</v>
      </c>
      <c r="B42" s="5" t="n">
        <v>2993660</v>
      </c>
      <c r="C42" s="5" t="n">
        <v>2706638</v>
      </c>
      <c r="D42" s="5" t="n">
        <v>5710401</v>
      </c>
      <c r="E42" s="5" t="n">
        <v>5237049</v>
      </c>
    </row>
    <row r="43" spans="1:5">
      <c r="A43" s="4" t="s">
        <v>577</v>
      </c>
      <c r="B43" s="5" t="n">
        <v>3140427</v>
      </c>
      <c r="C43" s="5" t="n">
        <v>2826923</v>
      </c>
      <c r="D43" s="5" t="n">
        <v>5990651</v>
      </c>
      <c r="E43" s="5" t="n">
        <v>5466129</v>
      </c>
    </row>
    <row r="44" spans="1:5">
      <c r="A44" s="4" t="s">
        <v>589</v>
      </c>
    </row>
    <row r="45" spans="1:5">
      <c r="A45" s="3" t="s">
        <v>576</v>
      </c>
    </row>
    <row r="46" spans="1:5">
      <c r="A46" s="4" t="s">
        <v>577</v>
      </c>
      <c r="B46" s="5" t="n">
        <v>1923585</v>
      </c>
      <c r="C46" s="5" t="n">
        <v>1742122</v>
      </c>
      <c r="D46" s="5" t="n">
        <v>3717732</v>
      </c>
      <c r="E46" s="5" t="n">
        <v>3406476</v>
      </c>
    </row>
    <row r="47" spans="1:5">
      <c r="A47" s="4" t="s">
        <v>590</v>
      </c>
    </row>
    <row r="48" spans="1:5">
      <c r="A48" s="3" t="s">
        <v>576</v>
      </c>
    </row>
    <row r="49" spans="1:5">
      <c r="A49" s="4" t="s">
        <v>577</v>
      </c>
      <c r="B49" s="5" t="n">
        <v>536660</v>
      </c>
      <c r="C49" s="5" t="n">
        <v>450208</v>
      </c>
      <c r="D49" s="5" t="n">
        <v>936858</v>
      </c>
      <c r="E49" s="5" t="n">
        <v>844073</v>
      </c>
    </row>
    <row r="50" spans="1:5">
      <c r="A50" s="4" t="s">
        <v>591</v>
      </c>
    </row>
    <row r="51" spans="1:5">
      <c r="A51" s="3" t="s">
        <v>576</v>
      </c>
    </row>
    <row r="52" spans="1:5">
      <c r="A52" s="4" t="s">
        <v>577</v>
      </c>
      <c r="B52" s="5" t="n">
        <v>269636</v>
      </c>
      <c r="C52" s="5" t="n">
        <v>261710</v>
      </c>
      <c r="D52" s="5" t="n">
        <v>537311</v>
      </c>
      <c r="E52" s="5" t="n">
        <v>495506</v>
      </c>
    </row>
    <row r="53" spans="1:5">
      <c r="A53" s="4" t="s">
        <v>592</v>
      </c>
    </row>
    <row r="54" spans="1:5">
      <c r="A54" s="3" t="s">
        <v>576</v>
      </c>
    </row>
    <row r="55" spans="1:5">
      <c r="A55" s="4" t="s">
        <v>577</v>
      </c>
      <c r="B55" s="5" t="n">
        <v>172343</v>
      </c>
      <c r="C55" s="5" t="n">
        <v>161116</v>
      </c>
      <c r="D55" s="5" t="n">
        <v>346171</v>
      </c>
      <c r="E55" s="5" t="n">
        <v>322513</v>
      </c>
    </row>
    <row r="56" spans="1:5">
      <c r="A56" s="4" t="s">
        <v>593</v>
      </c>
    </row>
    <row r="57" spans="1:5">
      <c r="A57" s="3" t="s">
        <v>576</v>
      </c>
    </row>
    <row r="58" spans="1:5">
      <c r="A58" s="4" t="s">
        <v>577</v>
      </c>
      <c r="B58" s="5" t="n">
        <v>64346</v>
      </c>
      <c r="C58" s="5" t="n">
        <v>61599</v>
      </c>
      <c r="D58" s="5" t="n">
        <v>123412</v>
      </c>
      <c r="E58" s="5" t="n">
        <v>118780</v>
      </c>
    </row>
    <row r="59" spans="1:5">
      <c r="A59" s="4" t="s">
        <v>594</v>
      </c>
    </row>
    <row r="60" spans="1:5">
      <c r="A60" s="3" t="s">
        <v>576</v>
      </c>
    </row>
    <row r="61" spans="1:5">
      <c r="A61" s="4" t="s">
        <v>577</v>
      </c>
      <c r="B61" s="5" t="n">
        <v>27090</v>
      </c>
      <c r="C61" s="5" t="n">
        <v>29883</v>
      </c>
      <c r="D61" s="5" t="n">
        <v>48917</v>
      </c>
      <c r="E61" s="5" t="n">
        <v>49701</v>
      </c>
    </row>
    <row r="62" spans="1:5">
      <c r="A62" s="4" t="s">
        <v>577</v>
      </c>
      <c r="B62" s="5" t="n">
        <v>91167</v>
      </c>
      <c r="C62" s="5" t="n">
        <v>71727</v>
      </c>
      <c r="D62" s="5" t="n">
        <v>175360</v>
      </c>
      <c r="E62" s="5" t="n">
        <v>134274</v>
      </c>
    </row>
    <row r="63" spans="1:5">
      <c r="A63" s="4" t="s">
        <v>595</v>
      </c>
    </row>
    <row r="64" spans="1:5">
      <c r="A64" s="3" t="s">
        <v>576</v>
      </c>
    </row>
    <row r="65" spans="1:5">
      <c r="A65" s="4" t="s">
        <v>577</v>
      </c>
      <c r="B65" s="5" t="n">
        <v>41327</v>
      </c>
      <c r="C65" s="5" t="n">
        <v>37190</v>
      </c>
      <c r="D65" s="5" t="n">
        <v>80853</v>
      </c>
      <c r="E65" s="5" t="n">
        <v>70724</v>
      </c>
    </row>
    <row r="66" spans="1:5">
      <c r="A66" s="4" t="s">
        <v>596</v>
      </c>
    </row>
    <row r="67" spans="1:5">
      <c r="A67" s="3" t="s">
        <v>576</v>
      </c>
    </row>
    <row r="68" spans="1:5">
      <c r="A68" s="4" t="s">
        <v>577</v>
      </c>
      <c r="B68" s="5" t="n">
        <v>14273</v>
      </c>
      <c r="C68" s="5" t="n">
        <v>11368</v>
      </c>
      <c r="D68" s="5" t="n">
        <v>24037</v>
      </c>
      <c r="E68" s="5" t="n">
        <v>24082</v>
      </c>
    </row>
    <row r="69" spans="1:5">
      <c r="A69" s="4" t="s">
        <v>597</v>
      </c>
    </row>
    <row r="70" spans="1:5">
      <c r="A70" s="3" t="s">
        <v>576</v>
      </c>
    </row>
    <row r="71" spans="1:5">
      <c r="A71" s="4" t="s">
        <v>577</v>
      </c>
      <c r="B71" s="5" t="n">
        <v>146767</v>
      </c>
      <c r="C71" s="5" t="n">
        <v>120285</v>
      </c>
      <c r="D71" s="5" t="n">
        <v>280250</v>
      </c>
      <c r="E71" s="5" t="n">
        <v>229080</v>
      </c>
    </row>
    <row r="72" spans="1:5">
      <c r="A72" s="4" t="s">
        <v>598</v>
      </c>
    </row>
    <row r="73" spans="1:5">
      <c r="A73" s="3" t="s">
        <v>576</v>
      </c>
    </row>
    <row r="74" spans="1:5">
      <c r="A74" s="4" t="s">
        <v>577</v>
      </c>
      <c r="B74" s="5" t="n">
        <v>1304817</v>
      </c>
      <c r="C74" s="5" t="n">
        <v>1007484</v>
      </c>
      <c r="D74" s="5" t="n">
        <v>2477960</v>
      </c>
      <c r="E74" s="5" t="n">
        <v>1905478</v>
      </c>
    </row>
    <row r="75" spans="1:5">
      <c r="A75" s="4" t="s">
        <v>577</v>
      </c>
      <c r="B75" s="5" t="n">
        <v>1315452</v>
      </c>
      <c r="C75" s="5" t="n">
        <v>1016020</v>
      </c>
      <c r="D75" s="5" t="n">
        <v>2496706</v>
      </c>
      <c r="E75" s="5" t="n">
        <v>1920651</v>
      </c>
    </row>
    <row r="76" spans="1:5">
      <c r="A76" s="4" t="s">
        <v>599</v>
      </c>
    </row>
    <row r="77" spans="1:5">
      <c r="A77" s="3" t="s">
        <v>576</v>
      </c>
    </row>
    <row r="78" spans="1:5">
      <c r="A78" s="4" t="s">
        <v>577</v>
      </c>
      <c r="B78" s="5" t="n">
        <v>995265</v>
      </c>
      <c r="C78" s="5" t="n">
        <v>726890</v>
      </c>
      <c r="D78" s="5" t="n">
        <v>1889082</v>
      </c>
      <c r="E78" s="5" t="n">
        <v>1393584</v>
      </c>
    </row>
    <row r="79" spans="1:5">
      <c r="A79" s="4" t="s">
        <v>600</v>
      </c>
    </row>
    <row r="80" spans="1:5">
      <c r="A80" s="3" t="s">
        <v>576</v>
      </c>
    </row>
    <row r="81" spans="1:5">
      <c r="A81" s="4" t="s">
        <v>577</v>
      </c>
      <c r="B81" s="5" t="n">
        <v>106295</v>
      </c>
      <c r="C81" s="5" t="n">
        <v>88076</v>
      </c>
      <c r="D81" s="5" t="n">
        <v>206884</v>
      </c>
      <c r="E81" s="5" t="n">
        <v>163007</v>
      </c>
    </row>
    <row r="82" spans="1:5">
      <c r="A82" s="4" t="s">
        <v>601</v>
      </c>
    </row>
    <row r="83" spans="1:5">
      <c r="A83" s="3" t="s">
        <v>576</v>
      </c>
    </row>
    <row r="84" spans="1:5">
      <c r="A84" s="4" t="s">
        <v>577</v>
      </c>
      <c r="B84" s="5" t="n">
        <v>98081</v>
      </c>
      <c r="C84" s="5" t="n">
        <v>94055</v>
      </c>
      <c r="D84" s="5" t="n">
        <v>176321</v>
      </c>
      <c r="E84" s="5" t="n">
        <v>161355</v>
      </c>
    </row>
    <row r="85" spans="1:5">
      <c r="A85" s="4" t="s">
        <v>602</v>
      </c>
    </row>
    <row r="86" spans="1:5">
      <c r="A86" s="3" t="s">
        <v>576</v>
      </c>
    </row>
    <row r="87" spans="1:5">
      <c r="A87" s="4" t="s">
        <v>577</v>
      </c>
      <c r="B87" s="5" t="n">
        <v>60706</v>
      </c>
      <c r="C87" s="5" t="n">
        <v>59249</v>
      </c>
      <c r="D87" s="5" t="n">
        <v>118917</v>
      </c>
      <c r="E87" s="5" t="n">
        <v>113989</v>
      </c>
    </row>
    <row r="88" spans="1:5">
      <c r="A88" s="4" t="s">
        <v>603</v>
      </c>
    </row>
    <row r="89" spans="1:5">
      <c r="A89" s="3" t="s">
        <v>576</v>
      </c>
    </row>
    <row r="90" spans="1:5">
      <c r="A90" s="4" t="s">
        <v>577</v>
      </c>
      <c r="B90" s="5" t="n">
        <v>43256</v>
      </c>
      <c r="C90" s="5" t="n">
        <v>37229</v>
      </c>
      <c r="D90" s="5" t="n">
        <v>84319</v>
      </c>
      <c r="E90" s="5" t="n">
        <v>69738</v>
      </c>
    </row>
    <row r="91" spans="1:5">
      <c r="A91" s="4" t="s">
        <v>604</v>
      </c>
    </row>
    <row r="92" spans="1:5">
      <c r="A92" s="3" t="s">
        <v>576</v>
      </c>
    </row>
    <row r="93" spans="1:5">
      <c r="A93" s="4" t="s">
        <v>577</v>
      </c>
      <c r="B93" s="5" t="n">
        <v>1214</v>
      </c>
      <c r="C93" s="5" t="n">
        <v>1985</v>
      </c>
      <c r="D93" s="5" t="n">
        <v>2437</v>
      </c>
      <c r="E93" s="5" t="n">
        <v>3805</v>
      </c>
    </row>
    <row r="94" spans="1:5">
      <c r="A94" s="4" t="s">
        <v>605</v>
      </c>
    </row>
    <row r="95" spans="1:5">
      <c r="A95" s="3" t="s">
        <v>576</v>
      </c>
    </row>
    <row r="96" spans="1:5">
      <c r="A96" s="4" t="s">
        <v>577</v>
      </c>
      <c r="B96" s="5" t="n">
        <v>2360</v>
      </c>
      <c r="C96" s="5" t="n">
        <v>2682</v>
      </c>
      <c r="D96" s="5" t="n">
        <v>4648</v>
      </c>
      <c r="E96" s="5" t="n">
        <v>5558</v>
      </c>
    </row>
    <row r="97" spans="1:5">
      <c r="A97" s="4" t="s">
        <v>606</v>
      </c>
    </row>
    <row r="98" spans="1:5">
      <c r="A98" s="3" t="s">
        <v>576</v>
      </c>
    </row>
    <row r="99" spans="1:5">
      <c r="A99" s="4" t="s">
        <v>577</v>
      </c>
      <c r="B99" s="5" t="n">
        <v>8275</v>
      </c>
      <c r="C99" s="5" t="n">
        <v>5854</v>
      </c>
      <c r="D99" s="5" t="n">
        <v>14098</v>
      </c>
      <c r="E99" s="5" t="n">
        <v>9615</v>
      </c>
    </row>
    <row r="100" spans="1:5">
      <c r="A100" s="4" t="s">
        <v>607</v>
      </c>
    </row>
    <row r="101" spans="1:5">
      <c r="A101" s="3" t="s">
        <v>576</v>
      </c>
    </row>
    <row r="102" spans="1:5">
      <c r="A102" s="4" t="s">
        <v>577</v>
      </c>
      <c r="B102" s="5" t="n">
        <v>10635</v>
      </c>
      <c r="C102" s="5" t="n">
        <v>8536</v>
      </c>
      <c r="D102" s="5" t="n">
        <v>18746</v>
      </c>
      <c r="E102" s="5" t="n">
        <v>15173</v>
      </c>
    </row>
    <row r="103" spans="1:5">
      <c r="A103" s="4" t="s">
        <v>608</v>
      </c>
    </row>
    <row r="104" spans="1:5">
      <c r="A104" s="3" t="s">
        <v>576</v>
      </c>
    </row>
    <row r="105" spans="1:5">
      <c r="A105" s="4" t="s">
        <v>577</v>
      </c>
      <c r="B105" s="5" t="n">
        <v>534360</v>
      </c>
      <c r="C105" s="5" t="n">
        <v>484598</v>
      </c>
      <c r="D105" s="5" t="n">
        <v>1027459</v>
      </c>
      <c r="E105" s="5" t="n">
        <v>885702</v>
      </c>
    </row>
    <row r="106" spans="1:5">
      <c r="A106" s="4" t="s">
        <v>577</v>
      </c>
      <c r="B106" s="5" t="n">
        <v>538200</v>
      </c>
      <c r="C106" s="5" t="n">
        <v>486899</v>
      </c>
      <c r="D106" s="5" t="n">
        <v>1033659</v>
      </c>
      <c r="E106" s="5" t="n">
        <v>890245</v>
      </c>
    </row>
    <row r="107" spans="1:5">
      <c r="A107" s="4" t="s">
        <v>609</v>
      </c>
    </row>
    <row r="108" spans="1:5">
      <c r="A108" s="3" t="s">
        <v>576</v>
      </c>
    </row>
    <row r="109" spans="1:5">
      <c r="A109" s="4" t="s">
        <v>577</v>
      </c>
      <c r="B109" s="5" t="n">
        <v>264717</v>
      </c>
      <c r="C109" s="5" t="n">
        <v>236274</v>
      </c>
      <c r="D109" s="5" t="n">
        <v>530832</v>
      </c>
      <c r="E109" s="5" t="n">
        <v>442699</v>
      </c>
    </row>
    <row r="110" spans="1:5">
      <c r="A110" s="4" t="s">
        <v>610</v>
      </c>
    </row>
    <row r="111" spans="1:5">
      <c r="A111" s="3" t="s">
        <v>576</v>
      </c>
    </row>
    <row r="112" spans="1:5">
      <c r="A112" s="4" t="s">
        <v>577</v>
      </c>
      <c r="B112" s="5" t="n">
        <v>100186</v>
      </c>
      <c r="C112" s="5" t="n">
        <v>81606</v>
      </c>
      <c r="D112" s="5" t="n">
        <v>171765</v>
      </c>
      <c r="E112" s="5" t="n">
        <v>142134</v>
      </c>
    </row>
    <row r="113" spans="1:5">
      <c r="A113" s="4" t="s">
        <v>611</v>
      </c>
    </row>
    <row r="114" spans="1:5">
      <c r="A114" s="3" t="s">
        <v>576</v>
      </c>
    </row>
    <row r="115" spans="1:5">
      <c r="A115" s="4" t="s">
        <v>577</v>
      </c>
      <c r="B115" s="5" t="n">
        <v>68883</v>
      </c>
      <c r="C115" s="5" t="n">
        <v>78303</v>
      </c>
      <c r="D115" s="5" t="n">
        <v>128118</v>
      </c>
      <c r="E115" s="5" t="n">
        <v>130471</v>
      </c>
    </row>
    <row r="116" spans="1:5">
      <c r="A116" s="4" t="s">
        <v>612</v>
      </c>
    </row>
    <row r="117" spans="1:5">
      <c r="A117" s="3" t="s">
        <v>576</v>
      </c>
    </row>
    <row r="118" spans="1:5">
      <c r="A118" s="4" t="s">
        <v>577</v>
      </c>
      <c r="B118" s="5" t="n">
        <v>69466</v>
      </c>
      <c r="C118" s="5" t="n">
        <v>56560</v>
      </c>
      <c r="D118" s="5" t="n">
        <v>139496</v>
      </c>
      <c r="E118" s="5" t="n">
        <v>111239</v>
      </c>
    </row>
    <row r="119" spans="1:5">
      <c r="A119" s="4" t="s">
        <v>613</v>
      </c>
    </row>
    <row r="120" spans="1:5">
      <c r="A120" s="3" t="s">
        <v>576</v>
      </c>
    </row>
    <row r="121" spans="1:5">
      <c r="A121" s="4" t="s">
        <v>577</v>
      </c>
      <c r="B121" s="5" t="n">
        <v>30765</v>
      </c>
      <c r="C121" s="5" t="n">
        <v>30940</v>
      </c>
      <c r="D121" s="5" t="n">
        <v>56854</v>
      </c>
      <c r="E121" s="5" t="n">
        <v>57705</v>
      </c>
    </row>
    <row r="122" spans="1:5">
      <c r="A122" s="4" t="s">
        <v>614</v>
      </c>
    </row>
    <row r="123" spans="1:5">
      <c r="A123" s="3" t="s">
        <v>576</v>
      </c>
    </row>
    <row r="124" spans="1:5">
      <c r="A124" s="4" t="s">
        <v>577</v>
      </c>
      <c r="B124" s="5" t="n">
        <v>343</v>
      </c>
      <c r="C124" s="5" t="n">
        <v>915</v>
      </c>
      <c r="D124" s="5" t="n">
        <v>394</v>
      </c>
      <c r="E124" s="5" t="n">
        <v>1454</v>
      </c>
    </row>
    <row r="125" spans="1:5">
      <c r="A125" s="4" t="s">
        <v>615</v>
      </c>
    </row>
    <row r="126" spans="1:5">
      <c r="A126" s="3" t="s">
        <v>576</v>
      </c>
    </row>
    <row r="127" spans="1:5">
      <c r="A127" s="4" t="s">
        <v>577</v>
      </c>
      <c r="B127" s="5" t="n">
        <v>221</v>
      </c>
      <c r="D127" s="5" t="n">
        <v>221</v>
      </c>
    </row>
    <row r="128" spans="1:5">
      <c r="A128" s="4" t="s">
        <v>616</v>
      </c>
    </row>
    <row r="129" spans="1:5">
      <c r="A129" s="3" t="s">
        <v>576</v>
      </c>
    </row>
    <row r="130" spans="1:5">
      <c r="A130" s="4" t="s">
        <v>577</v>
      </c>
      <c r="B130" s="5" t="n">
        <v>3619</v>
      </c>
      <c r="C130" s="5" t="n">
        <v>2301</v>
      </c>
      <c r="D130" s="5" t="n">
        <v>5979</v>
      </c>
      <c r="E130" s="5" t="n">
        <v>4543</v>
      </c>
    </row>
    <row r="131" spans="1:5">
      <c r="A131" s="4" t="s">
        <v>617</v>
      </c>
    </row>
    <row r="132" spans="1:5">
      <c r="A132" s="3" t="s">
        <v>576</v>
      </c>
    </row>
    <row r="133" spans="1:5">
      <c r="A133" s="4" t="s">
        <v>577</v>
      </c>
      <c r="B133" s="5" t="n">
        <v>3840</v>
      </c>
      <c r="C133" s="5" t="n">
        <v>2301</v>
      </c>
      <c r="D133" s="5" t="n">
        <v>6200</v>
      </c>
      <c r="E133" s="5" t="n">
        <v>4543</v>
      </c>
    </row>
    <row r="134" spans="1:5">
      <c r="A134" s="4" t="s">
        <v>482</v>
      </c>
    </row>
    <row r="135" spans="1:5">
      <c r="A135" s="3" t="s">
        <v>576</v>
      </c>
    </row>
    <row r="136" spans="1:5">
      <c r="A136" s="4" t="s">
        <v>577</v>
      </c>
      <c r="B136" s="5" t="n">
        <v>98947</v>
      </c>
      <c r="C136" s="5" t="n">
        <v>92763</v>
      </c>
      <c r="D136" s="5" t="n">
        <v>222637</v>
      </c>
      <c r="E136" s="5" t="n">
        <v>182329</v>
      </c>
    </row>
    <row r="137" spans="1:5">
      <c r="A137" s="4" t="s">
        <v>577</v>
      </c>
      <c r="B137" s="5" t="n">
        <v>98947</v>
      </c>
      <c r="C137" s="5" t="n">
        <v>92763</v>
      </c>
      <c r="D137" s="5" t="n">
        <v>222637</v>
      </c>
      <c r="E137" s="5" t="n">
        <v>182329</v>
      </c>
    </row>
    <row r="138" spans="1:5">
      <c r="A138" s="4" t="s">
        <v>618</v>
      </c>
    </row>
    <row r="139" spans="1:5">
      <c r="A139" s="3" t="s">
        <v>576</v>
      </c>
    </row>
    <row r="140" spans="1:5">
      <c r="A140" s="4" t="s">
        <v>577</v>
      </c>
      <c r="B140" s="5" t="n">
        <v>98947</v>
      </c>
      <c r="C140" s="5" t="n">
        <v>92763</v>
      </c>
      <c r="D140" s="5" t="n">
        <v>222637</v>
      </c>
      <c r="E140" s="5" t="n">
        <v>182329</v>
      </c>
    </row>
    <row r="141" spans="1:5">
      <c r="A141" s="4" t="s">
        <v>485</v>
      </c>
    </row>
    <row r="142" spans="1:5">
      <c r="A142" s="3" t="s">
        <v>576</v>
      </c>
    </row>
    <row r="143" spans="1:5">
      <c r="A143" s="4" t="s">
        <v>577</v>
      </c>
      <c r="B143" s="5" t="n">
        <v>18408</v>
      </c>
      <c r="C143" s="5" t="n">
        <v>16966</v>
      </c>
      <c r="D143" s="5" t="n">
        <v>41733</v>
      </c>
      <c r="E143" s="5" t="n">
        <v>31183</v>
      </c>
    </row>
    <row r="144" spans="1:5">
      <c r="A144" s="4" t="s">
        <v>577</v>
      </c>
      <c r="B144" s="5" t="n">
        <v>18408</v>
      </c>
      <c r="C144" s="5" t="n">
        <v>16966</v>
      </c>
      <c r="D144" s="5" t="n">
        <v>41733</v>
      </c>
      <c r="E144" s="5" t="n">
        <v>31183</v>
      </c>
    </row>
    <row r="145" spans="1:5">
      <c r="A145" s="4" t="s">
        <v>619</v>
      </c>
    </row>
    <row r="146" spans="1:5">
      <c r="A146" s="3" t="s">
        <v>576</v>
      </c>
    </row>
    <row r="147" spans="1:5">
      <c r="A147" s="4" t="s">
        <v>577</v>
      </c>
      <c r="B147" s="5" t="n">
        <v>839</v>
      </c>
      <c r="C147" s="5" t="n">
        <v>26</v>
      </c>
      <c r="D147" s="5" t="n">
        <v>959</v>
      </c>
      <c r="E147" s="5" t="n">
        <v>180</v>
      </c>
    </row>
    <row r="148" spans="1:5">
      <c r="A148" s="4" t="s">
        <v>620</v>
      </c>
    </row>
    <row r="149" spans="1:5">
      <c r="A149" s="3" t="s">
        <v>576</v>
      </c>
    </row>
    <row r="150" spans="1:5">
      <c r="A150" s="4" t="s">
        <v>577</v>
      </c>
      <c r="C150" s="5" t="n">
        <v>165</v>
      </c>
      <c r="D150" s="5" t="n">
        <v>418</v>
      </c>
      <c r="E150" s="5" t="n">
        <v>695</v>
      </c>
    </row>
    <row r="151" spans="1:5">
      <c r="A151" s="4" t="s">
        <v>621</v>
      </c>
    </row>
    <row r="152" spans="1:5">
      <c r="A152" s="3" t="s">
        <v>576</v>
      </c>
    </row>
    <row r="153" spans="1:5">
      <c r="A153" s="4" t="s">
        <v>577</v>
      </c>
      <c r="B153" s="5" t="n">
        <v>2106</v>
      </c>
      <c r="C153" s="5" t="n">
        <v>3098</v>
      </c>
      <c r="D153" s="5" t="n">
        <v>3661</v>
      </c>
      <c r="E153" s="5" t="n">
        <v>5008</v>
      </c>
    </row>
    <row r="154" spans="1:5">
      <c r="A154" s="4" t="s">
        <v>622</v>
      </c>
    </row>
    <row r="155" spans="1:5">
      <c r="A155" s="3" t="s">
        <v>576</v>
      </c>
    </row>
    <row r="156" spans="1:5">
      <c r="A156" s="4" t="s">
        <v>577</v>
      </c>
      <c r="B156" s="7" t="n">
        <v>15463</v>
      </c>
      <c r="C156" s="7" t="n">
        <v>13677</v>
      </c>
      <c r="D156" s="7" t="n">
        <v>36695</v>
      </c>
      <c r="E156" s="7" t="n">
        <v>253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3</v>
      </c>
      <c r="B1" s="2" t="s">
        <v>82</v>
      </c>
      <c r="D1" s="2" t="s">
        <v>1</v>
      </c>
    </row>
    <row r="2" spans="1:6">
      <c r="B2" s="2" t="s">
        <v>2</v>
      </c>
      <c r="C2" s="2" t="s">
        <v>83</v>
      </c>
      <c r="D2" s="2" t="s">
        <v>2</v>
      </c>
      <c r="E2" s="2" t="s">
        <v>83</v>
      </c>
      <c r="F2" s="2" t="s">
        <v>25</v>
      </c>
    </row>
    <row r="3" spans="1:6">
      <c r="A3" s="3" t="s">
        <v>227</v>
      </c>
    </row>
    <row r="4" spans="1:6">
      <c r="A4" s="4" t="s">
        <v>32</v>
      </c>
      <c r="B4" s="7" t="n">
        <v>169300000</v>
      </c>
      <c r="D4" s="7" t="n">
        <v>169300000</v>
      </c>
      <c r="F4" s="7" t="n">
        <v>330900000</v>
      </c>
    </row>
    <row r="5" spans="1:6">
      <c r="A5" s="4" t="s">
        <v>624</v>
      </c>
      <c r="B5" s="5" t="n">
        <v>109272000</v>
      </c>
      <c r="D5" s="5" t="n">
        <v>109272000</v>
      </c>
      <c r="F5" s="5" t="n">
        <v>273053000</v>
      </c>
    </row>
    <row r="6" spans="1:6">
      <c r="A6" s="4" t="s">
        <v>625</v>
      </c>
      <c r="D6" s="5" t="n">
        <v>-161700000</v>
      </c>
    </row>
    <row r="7" spans="1:6">
      <c r="A7" s="4" t="s">
        <v>47</v>
      </c>
      <c r="B7" s="5" t="n">
        <v>86800000</v>
      </c>
      <c r="D7" s="5" t="n">
        <v>86800000</v>
      </c>
      <c r="F7" s="5" t="n">
        <v>100600000</v>
      </c>
    </row>
    <row r="8" spans="1:6">
      <c r="A8" s="4" t="s">
        <v>626</v>
      </c>
      <c r="B8" s="5" t="n">
        <v>76216000</v>
      </c>
      <c r="D8" s="5" t="n">
        <v>76216000</v>
      </c>
      <c r="F8" s="7" t="n">
        <v>100615000</v>
      </c>
    </row>
    <row r="9" spans="1:6">
      <c r="A9" s="4" t="s">
        <v>627</v>
      </c>
      <c r="D9" s="5" t="n">
        <v>64100000</v>
      </c>
    </row>
    <row r="10" spans="1:6">
      <c r="A10" s="4" t="s">
        <v>628</v>
      </c>
      <c r="B10" s="5" t="n">
        <v>13400000</v>
      </c>
      <c r="C10" s="7" t="n">
        <v>5800000</v>
      </c>
      <c r="D10" s="5" t="n">
        <v>23000000</v>
      </c>
      <c r="E10" s="7" t="n">
        <v>14700000</v>
      </c>
    </row>
    <row r="11" spans="1:6">
      <c r="A11" s="4" t="s">
        <v>629</v>
      </c>
      <c r="B11" s="5" t="n">
        <v>6200000</v>
      </c>
      <c r="C11" s="5" t="n">
        <v>3600000</v>
      </c>
      <c r="D11" s="5" t="n">
        <v>12200000</v>
      </c>
      <c r="E11" s="5" t="n">
        <v>7200000</v>
      </c>
    </row>
    <row r="12" spans="1:6">
      <c r="A12" s="4" t="s">
        <v>630</v>
      </c>
      <c r="B12" s="7" t="n">
        <v>0</v>
      </c>
      <c r="C12" s="7" t="n">
        <v>0</v>
      </c>
      <c r="D12" s="7" t="n">
        <v>0</v>
      </c>
      <c r="E12"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82</v>
      </c>
      <c r="D1" s="2" t="s">
        <v>1</v>
      </c>
    </row>
    <row r="2" spans="1:5">
      <c r="B2" s="2" t="s">
        <v>2</v>
      </c>
      <c r="C2" s="2" t="s">
        <v>83</v>
      </c>
      <c r="D2" s="2" t="s">
        <v>2</v>
      </c>
      <c r="E2" s="2" t="s">
        <v>83</v>
      </c>
    </row>
    <row r="3" spans="1:5">
      <c r="A3" s="3" t="s">
        <v>632</v>
      </c>
    </row>
    <row r="4" spans="1:5">
      <c r="A4" s="4" t="s">
        <v>85</v>
      </c>
      <c r="B4" s="7" t="n">
        <v>5111434</v>
      </c>
      <c r="C4" s="7" t="n">
        <v>4439571</v>
      </c>
      <c r="D4" s="7" t="n">
        <v>9785386</v>
      </c>
      <c r="E4" s="7" t="n">
        <v>8490537</v>
      </c>
    </row>
    <row r="5" spans="1:5">
      <c r="A5" s="4" t="s">
        <v>633</v>
      </c>
      <c r="B5" s="5" t="n">
        <v>439307</v>
      </c>
      <c r="C5" s="5" t="n">
        <v>418686</v>
      </c>
      <c r="D5" s="5" t="n">
        <v>787114</v>
      </c>
      <c r="E5" s="5" t="n">
        <v>731863</v>
      </c>
    </row>
    <row r="6" spans="1:5">
      <c r="A6" s="4" t="s">
        <v>588</v>
      </c>
    </row>
    <row r="7" spans="1:5">
      <c r="A7" s="3" t="s">
        <v>632</v>
      </c>
    </row>
    <row r="8" spans="1:5">
      <c r="A8" s="4" t="s">
        <v>85</v>
      </c>
      <c r="B8" s="5" t="n">
        <v>3140427</v>
      </c>
      <c r="C8" s="5" t="n">
        <v>2826923</v>
      </c>
      <c r="D8" s="5" t="n">
        <v>5990651</v>
      </c>
      <c r="E8" s="5" t="n">
        <v>5466129</v>
      </c>
    </row>
    <row r="9" spans="1:5">
      <c r="A9" s="4" t="s">
        <v>633</v>
      </c>
      <c r="B9" s="5" t="n">
        <v>258353</v>
      </c>
      <c r="C9" s="5" t="n">
        <v>233711</v>
      </c>
      <c r="D9" s="5" t="n">
        <v>484196</v>
      </c>
      <c r="E9" s="5" t="n">
        <v>458936</v>
      </c>
    </row>
    <row r="10" spans="1:5">
      <c r="A10" s="4" t="s">
        <v>598</v>
      </c>
    </row>
    <row r="11" spans="1:5">
      <c r="A11" s="3" t="s">
        <v>632</v>
      </c>
    </row>
    <row r="12" spans="1:5">
      <c r="A12" s="4" t="s">
        <v>85</v>
      </c>
      <c r="B12" s="5" t="n">
        <v>1315452</v>
      </c>
      <c r="C12" s="5" t="n">
        <v>1016020</v>
      </c>
      <c r="D12" s="5" t="n">
        <v>2496706</v>
      </c>
      <c r="E12" s="5" t="n">
        <v>1920651</v>
      </c>
    </row>
    <row r="13" spans="1:5">
      <c r="A13" s="4" t="s">
        <v>633</v>
      </c>
      <c r="B13" s="5" t="n">
        <v>66519</v>
      </c>
      <c r="C13" s="5" t="n">
        <v>70293</v>
      </c>
      <c r="D13" s="5" t="n">
        <v>103465</v>
      </c>
      <c r="E13" s="5" t="n">
        <v>105748</v>
      </c>
    </row>
    <row r="14" spans="1:5">
      <c r="A14" s="4" t="s">
        <v>608</v>
      </c>
    </row>
    <row r="15" spans="1:5">
      <c r="A15" s="3" t="s">
        <v>632</v>
      </c>
    </row>
    <row r="16" spans="1:5">
      <c r="A16" s="4" t="s">
        <v>85</v>
      </c>
      <c r="B16" s="5" t="n">
        <v>538200</v>
      </c>
      <c r="C16" s="5" t="n">
        <v>486899</v>
      </c>
      <c r="D16" s="5" t="n">
        <v>1033659</v>
      </c>
      <c r="E16" s="5" t="n">
        <v>890245</v>
      </c>
    </row>
    <row r="17" spans="1:5">
      <c r="A17" s="4" t="s">
        <v>633</v>
      </c>
      <c r="B17" s="5" t="n">
        <v>42861</v>
      </c>
      <c r="C17" s="5" t="n">
        <v>44556</v>
      </c>
      <c r="D17" s="5" t="n">
        <v>76741</v>
      </c>
      <c r="E17" s="5" t="n">
        <v>67832</v>
      </c>
    </row>
    <row r="18" spans="1:5">
      <c r="A18" s="4" t="s">
        <v>482</v>
      </c>
    </row>
    <row r="19" spans="1:5">
      <c r="A19" s="3" t="s">
        <v>632</v>
      </c>
    </row>
    <row r="20" spans="1:5">
      <c r="A20" s="4" t="s">
        <v>85</v>
      </c>
      <c r="B20" s="5" t="n">
        <v>98947</v>
      </c>
      <c r="C20" s="5" t="n">
        <v>92763</v>
      </c>
      <c r="D20" s="5" t="n">
        <v>222637</v>
      </c>
      <c r="E20" s="5" t="n">
        <v>182329</v>
      </c>
    </row>
    <row r="21" spans="1:5">
      <c r="A21" s="4" t="s">
        <v>633</v>
      </c>
      <c r="B21" s="5" t="n">
        <v>15901</v>
      </c>
      <c r="C21" s="5" t="n">
        <v>23910</v>
      </c>
      <c r="D21" s="5" t="n">
        <v>45593</v>
      </c>
      <c r="E21" s="5" t="n">
        <v>49769</v>
      </c>
    </row>
    <row r="22" spans="1:5">
      <c r="A22" s="4" t="s">
        <v>485</v>
      </c>
    </row>
    <row r="23" spans="1:5">
      <c r="A23" s="3" t="s">
        <v>632</v>
      </c>
    </row>
    <row r="24" spans="1:5">
      <c r="A24" s="4" t="s">
        <v>85</v>
      </c>
      <c r="B24" s="5" t="n">
        <v>18408</v>
      </c>
      <c r="C24" s="5" t="n">
        <v>16966</v>
      </c>
      <c r="D24" s="5" t="n">
        <v>41733</v>
      </c>
      <c r="E24" s="5" t="n">
        <v>31183</v>
      </c>
    </row>
    <row r="25" spans="1:5">
      <c r="A25" s="4" t="s">
        <v>633</v>
      </c>
      <c r="B25" s="7" t="n">
        <v>55673</v>
      </c>
      <c r="C25" s="7" t="n">
        <v>46216</v>
      </c>
      <c r="D25" s="7" t="n">
        <v>77119</v>
      </c>
      <c r="E25" s="7" t="n">
        <v>4957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82</v>
      </c>
      <c r="D1" s="2" t="s">
        <v>1</v>
      </c>
    </row>
    <row r="2" spans="1:5">
      <c r="B2" s="2" t="s">
        <v>2</v>
      </c>
      <c r="C2" s="2" t="s">
        <v>83</v>
      </c>
      <c r="D2" s="2" t="s">
        <v>2</v>
      </c>
      <c r="E2" s="2" t="s">
        <v>83</v>
      </c>
    </row>
    <row r="3" spans="1:5">
      <c r="A3" s="3" t="s">
        <v>230</v>
      </c>
    </row>
    <row r="4" spans="1:5">
      <c r="A4" s="4" t="s">
        <v>102</v>
      </c>
      <c r="B4" s="7" t="n">
        <v>228667</v>
      </c>
      <c r="C4" s="7" t="n">
        <v>201777</v>
      </c>
      <c r="D4" s="7" t="n">
        <v>378955</v>
      </c>
      <c r="E4" s="7" t="n">
        <v>338797</v>
      </c>
    </row>
    <row r="5" spans="1:5">
      <c r="A5" s="4" t="s">
        <v>89</v>
      </c>
      <c r="B5" s="5" t="n">
        <v>113399</v>
      </c>
      <c r="C5" s="5" t="n">
        <v>100386</v>
      </c>
      <c r="D5" s="5" t="n">
        <v>221564</v>
      </c>
      <c r="E5" s="5" t="n">
        <v>194423</v>
      </c>
    </row>
    <row r="6" spans="1:5">
      <c r="A6" s="4" t="s">
        <v>96</v>
      </c>
      <c r="B6" s="5" t="n">
        <v>26885</v>
      </c>
      <c r="C6" s="5" t="n">
        <v>35430</v>
      </c>
      <c r="D6" s="5" t="n">
        <v>55743</v>
      </c>
      <c r="E6" s="5" t="n">
        <v>69440</v>
      </c>
    </row>
    <row r="7" spans="1:5">
      <c r="A7" s="4" t="s">
        <v>97</v>
      </c>
      <c r="D7" s="5" t="n">
        <v>27982</v>
      </c>
    </row>
    <row r="8" spans="1:5">
      <c r="A8" s="4" t="s">
        <v>99</v>
      </c>
      <c r="B8" s="5" t="n">
        <v>70319</v>
      </c>
      <c r="C8" s="5" t="n">
        <v>69887</v>
      </c>
      <c r="D8" s="5" t="n">
        <v>116483</v>
      </c>
      <c r="E8" s="5" t="n">
        <v>123706</v>
      </c>
    </row>
    <row r="9" spans="1:5">
      <c r="A9" s="4" t="s">
        <v>95</v>
      </c>
      <c r="B9" s="5" t="n">
        <v>1489</v>
      </c>
      <c r="C9" s="5" t="n">
        <v>1427</v>
      </c>
      <c r="D9" s="5" t="n">
        <v>5110</v>
      </c>
      <c r="E9" s="5" t="n">
        <v>3838</v>
      </c>
    </row>
    <row r="10" spans="1:5">
      <c r="A10" s="4" t="s">
        <v>635</v>
      </c>
      <c r="B10" s="5" t="n">
        <v>437781</v>
      </c>
      <c r="C10" s="5" t="n">
        <v>406053</v>
      </c>
      <c r="D10" s="5" t="n">
        <v>795617</v>
      </c>
      <c r="E10" s="5" t="n">
        <v>722528</v>
      </c>
    </row>
    <row r="11" spans="1:5">
      <c r="A11" s="4" t="s">
        <v>636</v>
      </c>
      <c r="B11" s="5" t="n">
        <v>1526</v>
      </c>
      <c r="C11" s="5" t="n">
        <v>-2775</v>
      </c>
      <c r="D11" s="5" t="n">
        <v>-8503</v>
      </c>
      <c r="E11" s="5" t="n">
        <v>-18016</v>
      </c>
    </row>
    <row r="12" spans="1:5">
      <c r="A12" s="4" t="s">
        <v>637</v>
      </c>
      <c r="C12" s="5" t="n">
        <v>15408</v>
      </c>
      <c r="E12" s="5" t="n">
        <v>27351</v>
      </c>
    </row>
    <row r="13" spans="1:5">
      <c r="A13" s="4" t="s">
        <v>633</v>
      </c>
      <c r="B13" s="7" t="n">
        <v>439307</v>
      </c>
      <c r="C13" s="7" t="n">
        <v>418686</v>
      </c>
      <c r="D13" s="7" t="n">
        <v>787114</v>
      </c>
      <c r="E13" s="7" t="n">
        <v>73186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8</v>
      </c>
      <c r="B1" s="2" t="s">
        <v>82</v>
      </c>
      <c r="D1" s="2" t="s">
        <v>1</v>
      </c>
    </row>
    <row r="2" spans="1:5">
      <c r="B2" s="2" t="s">
        <v>2</v>
      </c>
      <c r="C2" s="2" t="s">
        <v>83</v>
      </c>
      <c r="D2" s="2" t="s">
        <v>2</v>
      </c>
      <c r="E2" s="2" t="s">
        <v>83</v>
      </c>
    </row>
    <row r="3" spans="1:5">
      <c r="A3" s="3" t="s">
        <v>639</v>
      </c>
    </row>
    <row r="4" spans="1:5">
      <c r="A4" s="4" t="s">
        <v>85</v>
      </c>
      <c r="B4" s="7" t="n">
        <v>5111434</v>
      </c>
      <c r="C4" s="7" t="n">
        <v>4439571</v>
      </c>
      <c r="D4" s="7" t="n">
        <v>9785386</v>
      </c>
      <c r="E4" s="7" t="n">
        <v>8490537</v>
      </c>
    </row>
    <row r="5" spans="1:5">
      <c r="A5" s="4" t="s">
        <v>640</v>
      </c>
    </row>
    <row r="6" spans="1:5">
      <c r="A6" s="3" t="s">
        <v>639</v>
      </c>
    </row>
    <row r="7" spans="1:5">
      <c r="A7" s="4" t="s">
        <v>85</v>
      </c>
      <c r="B7" s="5" t="n">
        <v>2908185</v>
      </c>
      <c r="C7" s="5" t="n">
        <v>2644445</v>
      </c>
      <c r="D7" s="5" t="n">
        <v>5582402</v>
      </c>
      <c r="E7" s="5" t="n">
        <v>5116851</v>
      </c>
    </row>
    <row r="8" spans="1:5">
      <c r="A8" s="4" t="s">
        <v>641</v>
      </c>
    </row>
    <row r="9" spans="1:5">
      <c r="A9" s="3" t="s">
        <v>639</v>
      </c>
    </row>
    <row r="10" spans="1:5">
      <c r="A10" s="4" t="s">
        <v>85</v>
      </c>
      <c r="B10" s="5" t="n">
        <v>634264</v>
      </c>
      <c r="C10" s="5" t="n">
        <v>518988</v>
      </c>
      <c r="D10" s="5" t="n">
        <v>1214781</v>
      </c>
      <c r="E10" s="5" t="n">
        <v>991143</v>
      </c>
    </row>
    <row r="11" spans="1:5">
      <c r="A11" s="4" t="s">
        <v>642</v>
      </c>
    </row>
    <row r="12" spans="1:5">
      <c r="A12" s="3" t="s">
        <v>639</v>
      </c>
    </row>
    <row r="13" spans="1:5">
      <c r="A13" s="4" t="s">
        <v>85</v>
      </c>
      <c r="B13" s="7" t="n">
        <v>1568985</v>
      </c>
      <c r="C13" s="7" t="n">
        <v>1276138</v>
      </c>
      <c r="D13" s="7" t="n">
        <v>2988203</v>
      </c>
      <c r="E13" s="7" t="n">
        <v>23825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5</v>
      </c>
    </row>
    <row r="2" spans="1:3">
      <c r="A2" s="3" t="s">
        <v>644</v>
      </c>
    </row>
    <row r="3" spans="1:3">
      <c r="A3" s="4" t="s">
        <v>27</v>
      </c>
      <c r="B3" s="7" t="n">
        <v>531481</v>
      </c>
      <c r="C3" s="7" t="n">
        <v>751774</v>
      </c>
    </row>
    <row r="4" spans="1:3">
      <c r="A4" s="4" t="s">
        <v>28</v>
      </c>
      <c r="B4" s="5" t="n">
        <v>71865</v>
      </c>
      <c r="C4" s="5" t="n">
        <v>73045</v>
      </c>
    </row>
    <row r="5" spans="1:3">
      <c r="A5" s="4" t="s">
        <v>354</v>
      </c>
      <c r="B5" s="5" t="n">
        <v>3324522</v>
      </c>
      <c r="C5" s="5" t="n">
        <v>3112289</v>
      </c>
    </row>
    <row r="6" spans="1:3">
      <c r="A6" s="4" t="s">
        <v>30</v>
      </c>
      <c r="B6" s="5" t="n">
        <v>1488324</v>
      </c>
      <c r="C6" s="5" t="n">
        <v>928038</v>
      </c>
    </row>
    <row r="7" spans="1:3">
      <c r="A7" s="4" t="s">
        <v>31</v>
      </c>
      <c r="B7" s="5" t="n">
        <v>268226</v>
      </c>
      <c r="C7" s="5" t="n">
        <v>215336</v>
      </c>
    </row>
    <row r="8" spans="1:3">
      <c r="A8" s="4" t="s">
        <v>32</v>
      </c>
      <c r="B8" s="5" t="n">
        <v>109272</v>
      </c>
      <c r="C8" s="5" t="n">
        <v>273053</v>
      </c>
    </row>
    <row r="9" spans="1:3">
      <c r="A9" s="4" t="s">
        <v>33</v>
      </c>
      <c r="B9" s="5" t="n">
        <v>47752</v>
      </c>
      <c r="C9" s="5" t="n">
        <v>49628</v>
      </c>
    </row>
    <row r="10" spans="1:3">
      <c r="A10" s="4" t="s">
        <v>34</v>
      </c>
      <c r="B10" s="5" t="n">
        <v>265268</v>
      </c>
      <c r="C10" s="5" t="n">
        <v>227421</v>
      </c>
    </row>
    <row r="11" spans="1:3">
      <c r="A11" s="4" t="s">
        <v>35</v>
      </c>
      <c r="B11" s="5" t="n">
        <v>6106710</v>
      </c>
      <c r="C11" s="5" t="n">
        <v>5630584</v>
      </c>
    </row>
    <row r="12" spans="1:3">
      <c r="A12" s="4" t="s">
        <v>36</v>
      </c>
      <c r="B12" s="5" t="n">
        <v>705469</v>
      </c>
      <c r="C12" s="5" t="n">
        <v>617739</v>
      </c>
    </row>
    <row r="13" spans="1:3">
      <c r="A13" s="4" t="s">
        <v>37</v>
      </c>
      <c r="B13" s="5" t="n">
        <v>3407169</v>
      </c>
      <c r="C13" s="5" t="n">
        <v>3254740</v>
      </c>
    </row>
    <row r="14" spans="1:3">
      <c r="A14" s="4" t="s">
        <v>645</v>
      </c>
      <c r="B14" s="5" t="n">
        <v>1448284</v>
      </c>
      <c r="C14" s="5" t="n">
        <v>1399112</v>
      </c>
    </row>
    <row r="15" spans="1:3">
      <c r="A15" s="4" t="s">
        <v>39</v>
      </c>
      <c r="B15" s="5" t="n">
        <v>233889</v>
      </c>
      <c r="C15" s="5" t="n">
        <v>238001</v>
      </c>
    </row>
    <row r="16" spans="1:3">
      <c r="A16" s="4" t="s">
        <v>40</v>
      </c>
      <c r="B16" s="5" t="n">
        <v>97890</v>
      </c>
      <c r="C16" s="5" t="n">
        <v>98746</v>
      </c>
    </row>
    <row r="17" spans="1:3">
      <c r="A17" s="4" t="s">
        <v>41</v>
      </c>
      <c r="B17" s="5" t="n">
        <v>536046</v>
      </c>
      <c r="C17" s="5" t="n">
        <v>479474</v>
      </c>
    </row>
    <row r="18" spans="1:3">
      <c r="A18" s="4" t="s">
        <v>42</v>
      </c>
      <c r="B18" s="5" t="n">
        <v>12535457</v>
      </c>
      <c r="C18" s="5" t="n">
        <v>11718396</v>
      </c>
    </row>
    <row r="19" spans="1:3">
      <c r="A19" s="4" t="s">
        <v>44</v>
      </c>
      <c r="B19" s="5" t="n">
        <v>1642030</v>
      </c>
      <c r="C19" s="5" t="n">
        <v>1573672</v>
      </c>
    </row>
    <row r="20" spans="1:3">
      <c r="A20" s="4" t="s">
        <v>45</v>
      </c>
      <c r="B20" s="5" t="n">
        <v>870626</v>
      </c>
      <c r="C20" s="5" t="n">
        <v>904434</v>
      </c>
    </row>
    <row r="21" spans="1:3">
      <c r="A21" s="4" t="s">
        <v>46</v>
      </c>
      <c r="B21" s="5" t="n">
        <v>629044</v>
      </c>
      <c r="C21" s="5" t="n">
        <v>1078345</v>
      </c>
    </row>
    <row r="22" spans="1:3">
      <c r="A22" s="4" t="s">
        <v>47</v>
      </c>
      <c r="B22" s="5" t="n">
        <v>76216</v>
      </c>
      <c r="C22" s="5" t="n">
        <v>100615</v>
      </c>
    </row>
    <row r="23" spans="1:3">
      <c r="A23" s="4" t="s">
        <v>48</v>
      </c>
      <c r="B23" s="5" t="n">
        <v>21918</v>
      </c>
      <c r="C23" s="5" t="n">
        <v>70634</v>
      </c>
    </row>
    <row r="24" spans="1:3">
      <c r="A24" s="4" t="s">
        <v>50</v>
      </c>
      <c r="B24" s="5" t="n">
        <v>1471591</v>
      </c>
      <c r="C24" s="5" t="n">
        <v>910766</v>
      </c>
    </row>
    <row r="25" spans="1:3">
      <c r="A25" s="4" t="s">
        <v>51</v>
      </c>
      <c r="B25" s="5" t="n">
        <v>598000</v>
      </c>
    </row>
    <row r="26" spans="1:3">
      <c r="A26" s="4" t="s">
        <v>52</v>
      </c>
      <c r="B26" s="5" t="n">
        <v>16</v>
      </c>
      <c r="C26" s="5" t="n">
        <v>16</v>
      </c>
    </row>
    <row r="27" spans="1:3">
      <c r="A27" s="4" t="s">
        <v>53</v>
      </c>
      <c r="B27" s="5" t="n">
        <v>2069607</v>
      </c>
      <c r="C27" s="5" t="n">
        <v>910782</v>
      </c>
    </row>
    <row r="28" spans="1:3">
      <c r="A28" s="4" t="s">
        <v>54</v>
      </c>
      <c r="B28" s="5" t="n">
        <v>1466</v>
      </c>
      <c r="C28" s="5" t="n">
        <v>8</v>
      </c>
    </row>
    <row r="29" spans="1:3">
      <c r="A29" s="4" t="s">
        <v>55</v>
      </c>
      <c r="B29" s="5" t="n">
        <v>70228</v>
      </c>
      <c r="C29" s="5" t="n">
        <v>74454</v>
      </c>
    </row>
    <row r="30" spans="1:3">
      <c r="A30" s="4" t="s">
        <v>56</v>
      </c>
      <c r="B30" s="5" t="n">
        <v>5381135</v>
      </c>
      <c r="C30" s="5" t="n">
        <v>4712944</v>
      </c>
    </row>
    <row r="31" spans="1:3">
      <c r="A31" s="4" t="s">
        <v>646</v>
      </c>
      <c r="B31" s="5" t="n">
        <v>1762885</v>
      </c>
      <c r="C31" s="5" t="n">
        <v>1999603</v>
      </c>
    </row>
    <row r="32" spans="1:3">
      <c r="A32" s="4" t="s">
        <v>647</v>
      </c>
      <c r="B32" s="5" t="n">
        <v>1762885</v>
      </c>
      <c r="C32" s="5" t="n">
        <v>1999603</v>
      </c>
    </row>
    <row r="33" spans="1:3">
      <c r="A33" s="4" t="s">
        <v>58</v>
      </c>
      <c r="B33" s="5" t="n">
        <v>187062</v>
      </c>
      <c r="C33" s="5" t="n">
        <v>147218</v>
      </c>
    </row>
    <row r="34" spans="1:3">
      <c r="A34" s="4" t="s">
        <v>59</v>
      </c>
      <c r="B34" s="5" t="n">
        <v>140050</v>
      </c>
      <c r="C34" s="5" t="n">
        <v>140792</v>
      </c>
    </row>
    <row r="35" spans="1:3">
      <c r="A35" s="4" t="s">
        <v>60</v>
      </c>
      <c r="B35" s="5" t="n">
        <v>547454</v>
      </c>
      <c r="C35" s="5" t="n">
        <v>543225</v>
      </c>
    </row>
    <row r="36" spans="1:3">
      <c r="A36" s="4" t="s">
        <v>61</v>
      </c>
      <c r="B36" s="5" t="n">
        <v>8018586</v>
      </c>
      <c r="C36" s="5" t="n">
        <v>7543782</v>
      </c>
    </row>
    <row r="37" spans="1:3">
      <c r="A37" s="4" t="s">
        <v>62</v>
      </c>
      <c r="B37" s="4" t="s">
        <v>63</v>
      </c>
      <c r="C37" s="4" t="s">
        <v>63</v>
      </c>
    </row>
    <row r="38" spans="1:3">
      <c r="A38" s="4" t="s">
        <v>326</v>
      </c>
      <c r="B38" s="5" t="n">
        <v>4453577</v>
      </c>
      <c r="C38" s="5" t="n">
        <v>4114496</v>
      </c>
    </row>
    <row r="39" spans="1:3">
      <c r="A39" s="4" t="s">
        <v>70</v>
      </c>
      <c r="B39" s="5" t="n">
        <v>63294</v>
      </c>
      <c r="C39" s="5" t="n">
        <v>60118</v>
      </c>
    </row>
    <row r="40" spans="1:3">
      <c r="A40" s="4" t="s">
        <v>71</v>
      </c>
      <c r="B40" s="5" t="n">
        <v>4516871</v>
      </c>
      <c r="C40" s="5" t="n">
        <v>4174614</v>
      </c>
    </row>
    <row r="41" spans="1:3">
      <c r="A41" s="4" t="s">
        <v>72</v>
      </c>
      <c r="B41" s="5" t="n">
        <v>12535457</v>
      </c>
      <c r="C41" s="5" t="n">
        <v>11718396</v>
      </c>
    </row>
    <row r="42" spans="1:3">
      <c r="A42" s="4" t="s">
        <v>648</v>
      </c>
    </row>
    <row r="43" spans="1:3">
      <c r="A43" s="3" t="s">
        <v>644</v>
      </c>
    </row>
    <row r="44" spans="1:3">
      <c r="A44" s="4" t="s">
        <v>33</v>
      </c>
      <c r="B44" s="5" t="n">
        <v>-6916</v>
      </c>
      <c r="C44" s="5" t="n">
        <v>-2162</v>
      </c>
    </row>
    <row r="45" spans="1:3">
      <c r="A45" s="4" t="s">
        <v>35</v>
      </c>
      <c r="B45" s="5" t="n">
        <v>-6916</v>
      </c>
      <c r="C45" s="5" t="n">
        <v>-2162</v>
      </c>
    </row>
    <row r="46" spans="1:3">
      <c r="A46" s="4" t="s">
        <v>649</v>
      </c>
      <c r="B46" s="5" t="n">
        <v>-14684312</v>
      </c>
      <c r="C46" s="5" t="n">
        <v>-13548193</v>
      </c>
    </row>
    <row r="47" spans="1:3">
      <c r="A47" s="4" t="s">
        <v>650</v>
      </c>
      <c r="B47" s="5" t="n">
        <v>-3432714</v>
      </c>
      <c r="C47" s="5" t="n">
        <v>-3321330</v>
      </c>
    </row>
    <row r="48" spans="1:3">
      <c r="A48" s="4" t="s">
        <v>40</v>
      </c>
      <c r="B48" s="5" t="n">
        <v>-9269</v>
      </c>
      <c r="C48" s="5" t="n">
        <v>-5300</v>
      </c>
    </row>
    <row r="49" spans="1:3">
      <c r="A49" s="4" t="s">
        <v>42</v>
      </c>
      <c r="B49" s="5" t="n">
        <v>-18133211</v>
      </c>
      <c r="C49" s="5" t="n">
        <v>-16876985</v>
      </c>
    </row>
    <row r="50" spans="1:3">
      <c r="A50" s="4" t="s">
        <v>48</v>
      </c>
      <c r="B50" s="5" t="n">
        <v>-6916</v>
      </c>
      <c r="C50" s="5" t="n">
        <v>-2162</v>
      </c>
    </row>
    <row r="51" spans="1:3">
      <c r="A51" s="4" t="s">
        <v>56</v>
      </c>
      <c r="B51" s="5" t="n">
        <v>-6916</v>
      </c>
      <c r="C51" s="5" t="n">
        <v>-2162</v>
      </c>
    </row>
    <row r="52" spans="1:3">
      <c r="A52" s="4" t="s">
        <v>651</v>
      </c>
      <c r="B52" s="5" t="n">
        <v>-3432714</v>
      </c>
      <c r="C52" s="5" t="n">
        <v>-3321330</v>
      </c>
    </row>
    <row r="53" spans="1:3">
      <c r="A53" s="4" t="s">
        <v>647</v>
      </c>
      <c r="B53" s="5" t="n">
        <v>-3432714</v>
      </c>
      <c r="C53" s="5" t="n">
        <v>-3321330</v>
      </c>
    </row>
    <row r="54" spans="1:3">
      <c r="A54" s="4" t="s">
        <v>58</v>
      </c>
      <c r="B54" s="5" t="n">
        <v>-9269</v>
      </c>
      <c r="C54" s="5" t="n">
        <v>-5300</v>
      </c>
    </row>
    <row r="55" spans="1:3">
      <c r="A55" s="4" t="s">
        <v>61</v>
      </c>
      <c r="B55" s="5" t="n">
        <v>-3448899</v>
      </c>
      <c r="C55" s="5" t="n">
        <v>-3328792</v>
      </c>
    </row>
    <row r="56" spans="1:3">
      <c r="A56" s="4" t="s">
        <v>62</v>
      </c>
      <c r="B56" s="4" t="s">
        <v>63</v>
      </c>
      <c r="C56" s="4" t="s">
        <v>63</v>
      </c>
    </row>
    <row r="57" spans="1:3">
      <c r="A57" s="4" t="s">
        <v>326</v>
      </c>
      <c r="B57" s="5" t="n">
        <v>-14684312</v>
      </c>
      <c r="C57" s="5" t="n">
        <v>-13548193</v>
      </c>
    </row>
    <row r="58" spans="1:3">
      <c r="A58" s="4" t="s">
        <v>71</v>
      </c>
      <c r="B58" s="5" t="n">
        <v>-14684312</v>
      </c>
      <c r="C58" s="5" t="n">
        <v>-13548193</v>
      </c>
    </row>
    <row r="59" spans="1:3">
      <c r="A59" s="4" t="s">
        <v>72</v>
      </c>
      <c r="B59" s="5" t="n">
        <v>-18133211</v>
      </c>
      <c r="C59" s="5" t="n">
        <v>-16876985</v>
      </c>
    </row>
    <row r="60" spans="1:3">
      <c r="A60" s="4" t="s">
        <v>652</v>
      </c>
    </row>
    <row r="61" spans="1:3">
      <c r="A61" s="3" t="s">
        <v>644</v>
      </c>
    </row>
    <row r="62" spans="1:3">
      <c r="A62" s="4" t="s">
        <v>27</v>
      </c>
      <c r="B62" s="5" t="n">
        <v>7</v>
      </c>
      <c r="C62" s="5" t="n">
        <v>7</v>
      </c>
    </row>
    <row r="63" spans="1:3">
      <c r="A63" s="4" t="s">
        <v>33</v>
      </c>
      <c r="B63" s="5" t="n">
        <v>3173</v>
      </c>
      <c r="C63" s="5" t="n">
        <v>2162</v>
      </c>
    </row>
    <row r="64" spans="1:3">
      <c r="A64" s="4" t="s">
        <v>35</v>
      </c>
      <c r="B64" s="5" t="n">
        <v>3180</v>
      </c>
      <c r="C64" s="5" t="n">
        <v>2169</v>
      </c>
    </row>
    <row r="65" spans="1:3">
      <c r="A65" s="4" t="s">
        <v>649</v>
      </c>
      <c r="B65" s="5" t="n">
        <v>5972519</v>
      </c>
      <c r="C65" s="5" t="n">
        <v>5551781</v>
      </c>
    </row>
    <row r="66" spans="1:3">
      <c r="A66" s="4" t="s">
        <v>42</v>
      </c>
      <c r="B66" s="5" t="n">
        <v>5975699</v>
      </c>
      <c r="C66" s="5" t="n">
        <v>5553950</v>
      </c>
    </row>
    <row r="67" spans="1:3">
      <c r="A67" s="4" t="s">
        <v>651</v>
      </c>
      <c r="B67" s="5" t="n">
        <v>1522122</v>
      </c>
      <c r="C67" s="5" t="n">
        <v>1439454</v>
      </c>
    </row>
    <row r="68" spans="1:3">
      <c r="A68" s="4" t="s">
        <v>647</v>
      </c>
      <c r="B68" s="5" t="n">
        <v>1522122</v>
      </c>
      <c r="C68" s="5" t="n">
        <v>1439454</v>
      </c>
    </row>
    <row r="69" spans="1:3">
      <c r="A69" s="4" t="s">
        <v>61</v>
      </c>
      <c r="B69" s="5" t="n">
        <v>1522122</v>
      </c>
      <c r="C69" s="5" t="n">
        <v>1439454</v>
      </c>
    </row>
    <row r="70" spans="1:3">
      <c r="A70" s="4" t="s">
        <v>62</v>
      </c>
      <c r="B70" s="4" t="s">
        <v>63</v>
      </c>
      <c r="C70" s="4" t="s">
        <v>63</v>
      </c>
    </row>
    <row r="71" spans="1:3">
      <c r="A71" s="4" t="s">
        <v>326</v>
      </c>
      <c r="B71" s="5" t="n">
        <v>4453577</v>
      </c>
      <c r="C71" s="5" t="n">
        <v>4114496</v>
      </c>
    </row>
    <row r="72" spans="1:3">
      <c r="A72" s="4" t="s">
        <v>71</v>
      </c>
      <c r="B72" s="5" t="n">
        <v>4453577</v>
      </c>
      <c r="C72" s="5" t="n">
        <v>4114496</v>
      </c>
    </row>
    <row r="73" spans="1:3">
      <c r="A73" s="4" t="s">
        <v>72</v>
      </c>
      <c r="B73" s="5" t="n">
        <v>5975699</v>
      </c>
      <c r="C73" s="5" t="n">
        <v>5553950</v>
      </c>
    </row>
    <row r="74" spans="1:3">
      <c r="A74" s="4" t="s">
        <v>653</v>
      </c>
    </row>
    <row r="75" spans="1:3">
      <c r="A75" s="3" t="s">
        <v>644</v>
      </c>
    </row>
    <row r="76" spans="1:3">
      <c r="A76" s="4" t="s">
        <v>27</v>
      </c>
      <c r="B76" s="5" t="n">
        <v>8404</v>
      </c>
      <c r="C76" s="5" t="n">
        <v>15604</v>
      </c>
    </row>
    <row r="77" spans="1:3">
      <c r="A77" s="4" t="s">
        <v>33</v>
      </c>
      <c r="B77" s="5" t="n">
        <v>3744</v>
      </c>
    </row>
    <row r="78" spans="1:3">
      <c r="A78" s="4" t="s">
        <v>35</v>
      </c>
      <c r="B78" s="5" t="n">
        <v>12148</v>
      </c>
      <c r="C78" s="5" t="n">
        <v>15604</v>
      </c>
    </row>
    <row r="79" spans="1:3">
      <c r="A79" s="4" t="s">
        <v>649</v>
      </c>
      <c r="B79" s="5" t="n">
        <v>5585138</v>
      </c>
      <c r="C79" s="5" t="n">
        <v>4930109</v>
      </c>
    </row>
    <row r="80" spans="1:3">
      <c r="A80" s="4" t="s">
        <v>650</v>
      </c>
      <c r="B80" s="5" t="n">
        <v>2732714</v>
      </c>
      <c r="C80" s="5" t="n">
        <v>2621330</v>
      </c>
    </row>
    <row r="81" spans="1:3">
      <c r="A81" s="4" t="s">
        <v>41</v>
      </c>
      <c r="B81" s="5" t="n">
        <v>20639</v>
      </c>
      <c r="C81" s="5" t="n">
        <v>22810</v>
      </c>
    </row>
    <row r="82" spans="1:3">
      <c r="A82" s="4" t="s">
        <v>42</v>
      </c>
      <c r="B82" s="5" t="n">
        <v>8350639</v>
      </c>
      <c r="C82" s="5" t="n">
        <v>7589853</v>
      </c>
    </row>
    <row r="83" spans="1:3">
      <c r="A83" s="4" t="s">
        <v>44</v>
      </c>
      <c r="B83" s="5" t="n">
        <v>18763</v>
      </c>
      <c r="C83" s="5" t="n">
        <v>29708</v>
      </c>
    </row>
    <row r="84" spans="1:3">
      <c r="A84" s="4" t="s">
        <v>45</v>
      </c>
      <c r="B84" s="5" t="n">
        <v>626</v>
      </c>
      <c r="C84" s="5" t="n">
        <v>626</v>
      </c>
    </row>
    <row r="85" spans="1:3">
      <c r="A85" s="4" t="s">
        <v>48</v>
      </c>
      <c r="C85" s="5" t="n">
        <v>3314</v>
      </c>
    </row>
    <row r="86" spans="1:3">
      <c r="A86" s="4" t="s">
        <v>51</v>
      </c>
      <c r="B86" s="5" t="n">
        <v>598000</v>
      </c>
    </row>
    <row r="87" spans="1:3">
      <c r="A87" s="4" t="s">
        <v>53</v>
      </c>
      <c r="B87" s="5" t="n">
        <v>598000</v>
      </c>
    </row>
    <row r="88" spans="1:3">
      <c r="A88" s="4" t="s">
        <v>55</v>
      </c>
      <c r="C88" s="5" t="n">
        <v>55</v>
      </c>
    </row>
    <row r="89" spans="1:3">
      <c r="A89" s="4" t="s">
        <v>56</v>
      </c>
      <c r="B89" s="5" t="n">
        <v>617389</v>
      </c>
      <c r="C89" s="5" t="n">
        <v>33703</v>
      </c>
    </row>
    <row r="90" spans="1:3">
      <c r="A90" s="4" t="s">
        <v>646</v>
      </c>
      <c r="B90" s="5" t="n">
        <v>1758640</v>
      </c>
      <c r="C90" s="5" t="n">
        <v>1999603</v>
      </c>
    </row>
    <row r="91" spans="1:3">
      <c r="A91" s="4" t="s">
        <v>647</v>
      </c>
      <c r="B91" s="5" t="n">
        <v>1758640</v>
      </c>
      <c r="C91" s="5" t="n">
        <v>1999603</v>
      </c>
    </row>
    <row r="92" spans="1:3">
      <c r="A92" s="4" t="s">
        <v>60</v>
      </c>
      <c r="B92" s="5" t="n">
        <v>2091</v>
      </c>
      <c r="C92" s="5" t="n">
        <v>4766</v>
      </c>
    </row>
    <row r="93" spans="1:3">
      <c r="A93" s="4" t="s">
        <v>61</v>
      </c>
      <c r="B93" s="5" t="n">
        <v>2378120</v>
      </c>
      <c r="C93" s="5" t="n">
        <v>2038072</v>
      </c>
    </row>
    <row r="94" spans="1:3">
      <c r="A94" s="4" t="s">
        <v>62</v>
      </c>
      <c r="B94" s="4" t="s">
        <v>63</v>
      </c>
      <c r="C94" s="4" t="s">
        <v>63</v>
      </c>
    </row>
    <row r="95" spans="1:3">
      <c r="A95" s="4" t="s">
        <v>326</v>
      </c>
      <c r="B95" s="5" t="n">
        <v>5972519</v>
      </c>
      <c r="C95" s="5" t="n">
        <v>5551781</v>
      </c>
    </row>
    <row r="96" spans="1:3">
      <c r="A96" s="4" t="s">
        <v>71</v>
      </c>
      <c r="B96" s="5" t="n">
        <v>5972519</v>
      </c>
      <c r="C96" s="5" t="n">
        <v>5551781</v>
      </c>
    </row>
    <row r="97" spans="1:3">
      <c r="A97" s="4" t="s">
        <v>72</v>
      </c>
      <c r="B97" s="5" t="n">
        <v>8350639</v>
      </c>
      <c r="C97" s="5" t="n">
        <v>7589853</v>
      </c>
    </row>
    <row r="98" spans="1:3">
      <c r="A98" s="4" t="s">
        <v>654</v>
      </c>
    </row>
    <row r="99" spans="1:3">
      <c r="A99" s="3" t="s">
        <v>644</v>
      </c>
    </row>
    <row r="100" spans="1:3">
      <c r="A100" s="4" t="s">
        <v>27</v>
      </c>
      <c r="B100" s="5" t="n">
        <v>78760</v>
      </c>
      <c r="C100" s="5" t="n">
        <v>112048</v>
      </c>
    </row>
    <row r="101" spans="1:3">
      <c r="A101" s="4" t="s">
        <v>28</v>
      </c>
      <c r="B101" s="5" t="n">
        <v>2034</v>
      </c>
      <c r="C101" s="5" t="n">
        <v>2095</v>
      </c>
    </row>
    <row r="102" spans="1:3">
      <c r="A102" s="4" t="s">
        <v>354</v>
      </c>
      <c r="B102" s="5" t="n">
        <v>1361023</v>
      </c>
      <c r="C102" s="5" t="n">
        <v>990923</v>
      </c>
    </row>
    <row r="103" spans="1:3">
      <c r="A103" s="4" t="s">
        <v>30</v>
      </c>
      <c r="B103" s="5" t="n">
        <v>964915</v>
      </c>
      <c r="C103" s="5" t="n">
        <v>479628</v>
      </c>
    </row>
    <row r="104" spans="1:3">
      <c r="A104" s="4" t="s">
        <v>31</v>
      </c>
      <c r="B104" s="5" t="n">
        <v>119201</v>
      </c>
      <c r="C104" s="5" t="n">
        <v>81106</v>
      </c>
    </row>
    <row r="105" spans="1:3">
      <c r="A105" s="4" t="s">
        <v>32</v>
      </c>
      <c r="B105" s="5" t="n">
        <v>69537</v>
      </c>
      <c r="C105" s="5" t="n">
        <v>263756</v>
      </c>
    </row>
    <row r="106" spans="1:3">
      <c r="A106" s="4" t="s">
        <v>33</v>
      </c>
      <c r="B106" s="5" t="n">
        <v>6635</v>
      </c>
    </row>
    <row r="107" spans="1:3">
      <c r="A107" s="4" t="s">
        <v>34</v>
      </c>
      <c r="B107" s="5" t="n">
        <v>67968</v>
      </c>
      <c r="C107" s="5" t="n">
        <v>50556</v>
      </c>
    </row>
    <row r="108" spans="1:3">
      <c r="A108" s="4" t="s">
        <v>35</v>
      </c>
      <c r="B108" s="5" t="n">
        <v>2670073</v>
      </c>
      <c r="C108" s="5" t="n">
        <v>1980112</v>
      </c>
    </row>
    <row r="109" spans="1:3">
      <c r="A109" s="4" t="s">
        <v>36</v>
      </c>
      <c r="B109" s="5" t="n">
        <v>508976</v>
      </c>
      <c r="C109" s="5" t="n">
        <v>431755</v>
      </c>
    </row>
    <row r="110" spans="1:3">
      <c r="A110" s="4" t="s">
        <v>37</v>
      </c>
      <c r="B110" s="5" t="n">
        <v>1958448</v>
      </c>
      <c r="C110" s="5" t="n">
        <v>1774529</v>
      </c>
    </row>
    <row r="111" spans="1:3">
      <c r="A111" s="4" t="s">
        <v>645</v>
      </c>
      <c r="B111" s="5" t="n">
        <v>821779</v>
      </c>
      <c r="C111" s="5" t="n">
        <v>751930</v>
      </c>
    </row>
    <row r="112" spans="1:3">
      <c r="A112" s="4" t="s">
        <v>39</v>
      </c>
      <c r="B112" s="5" t="n">
        <v>192203</v>
      </c>
      <c r="C112" s="5" t="n">
        <v>197395</v>
      </c>
    </row>
    <row r="113" spans="1:3">
      <c r="A113" s="4" t="s">
        <v>649</v>
      </c>
      <c r="B113" s="5" t="n">
        <v>3126655</v>
      </c>
      <c r="C113" s="5" t="n">
        <v>3066303</v>
      </c>
    </row>
    <row r="114" spans="1:3">
      <c r="A114" s="4" t="s">
        <v>650</v>
      </c>
      <c r="B114" s="5" t="n">
        <v>700000</v>
      </c>
      <c r="C114" s="5" t="n">
        <v>700000</v>
      </c>
    </row>
    <row r="115" spans="1:3">
      <c r="A115" s="4" t="s">
        <v>40</v>
      </c>
      <c r="B115" s="5" t="n">
        <v>5300</v>
      </c>
      <c r="C115" s="5" t="n">
        <v>5300</v>
      </c>
    </row>
    <row r="116" spans="1:3">
      <c r="A116" s="4" t="s">
        <v>41</v>
      </c>
      <c r="B116" s="5" t="n">
        <v>415638</v>
      </c>
      <c r="C116" s="5" t="n">
        <v>348191</v>
      </c>
    </row>
    <row r="117" spans="1:3">
      <c r="A117" s="4" t="s">
        <v>42</v>
      </c>
      <c r="B117" s="5" t="n">
        <v>10399072</v>
      </c>
      <c r="C117" s="5" t="n">
        <v>9255515</v>
      </c>
    </row>
    <row r="118" spans="1:3">
      <c r="A118" s="4" t="s">
        <v>44</v>
      </c>
      <c r="B118" s="5" t="n">
        <v>524878</v>
      </c>
      <c r="C118" s="5" t="n">
        <v>404367</v>
      </c>
    </row>
    <row r="119" spans="1:3">
      <c r="A119" s="4" t="s">
        <v>45</v>
      </c>
      <c r="B119" s="5" t="n">
        <v>504909</v>
      </c>
      <c r="C119" s="5" t="n">
        <v>479306</v>
      </c>
    </row>
    <row r="120" spans="1:3">
      <c r="A120" s="4" t="s">
        <v>46</v>
      </c>
      <c r="B120" s="5" t="n">
        <v>353632</v>
      </c>
      <c r="C120" s="5" t="n">
        <v>590534</v>
      </c>
    </row>
    <row r="121" spans="1:3">
      <c r="A121" s="4" t="s">
        <v>47</v>
      </c>
      <c r="B121" s="5" t="n">
        <v>35149</v>
      </c>
      <c r="C121" s="5" t="n">
        <v>42994</v>
      </c>
    </row>
    <row r="122" spans="1:3">
      <c r="A122" s="4" t="s">
        <v>48</v>
      </c>
      <c r="B122" s="5" t="n">
        <v>12327</v>
      </c>
      <c r="C122" s="5" t="n">
        <v>13704</v>
      </c>
    </row>
    <row r="123" spans="1:3">
      <c r="A123" s="4" t="s">
        <v>50</v>
      </c>
      <c r="B123" s="5" t="n">
        <v>955246</v>
      </c>
      <c r="C123" s="5" t="n">
        <v>474195</v>
      </c>
    </row>
    <row r="124" spans="1:3">
      <c r="A124" s="4" t="s">
        <v>52</v>
      </c>
      <c r="B124" s="5" t="n">
        <v>16</v>
      </c>
      <c r="C124" s="5" t="n">
        <v>16</v>
      </c>
    </row>
    <row r="125" spans="1:3">
      <c r="A125" s="4" t="s">
        <v>53</v>
      </c>
      <c r="B125" s="5" t="n">
        <v>955262</v>
      </c>
      <c r="C125" s="5" t="n">
        <v>474211</v>
      </c>
    </row>
    <row r="126" spans="1:3">
      <c r="A126" s="4" t="s">
        <v>54</v>
      </c>
      <c r="B126" s="5" t="n">
        <v>59</v>
      </c>
    </row>
    <row r="127" spans="1:3">
      <c r="A127" s="4" t="s">
        <v>55</v>
      </c>
      <c r="B127" s="5" t="n">
        <v>55886</v>
      </c>
      <c r="C127" s="5" t="n">
        <v>56260</v>
      </c>
    </row>
    <row r="128" spans="1:3">
      <c r="A128" s="4" t="s">
        <v>56</v>
      </c>
      <c r="B128" s="5" t="n">
        <v>2442102</v>
      </c>
      <c r="C128" s="5" t="n">
        <v>2061376</v>
      </c>
    </row>
    <row r="129" spans="1:3">
      <c r="A129" s="4" t="s">
        <v>646</v>
      </c>
      <c r="B129" s="5" t="n">
        <v>29</v>
      </c>
    </row>
    <row r="130" spans="1:3">
      <c r="A130" s="4" t="s">
        <v>651</v>
      </c>
      <c r="B130" s="5" t="n">
        <v>1849837</v>
      </c>
      <c r="C130" s="5" t="n">
        <v>1798550</v>
      </c>
    </row>
    <row r="131" spans="1:3">
      <c r="A131" s="4" t="s">
        <v>647</v>
      </c>
      <c r="B131" s="5" t="n">
        <v>1849866</v>
      </c>
      <c r="C131" s="5" t="n">
        <v>1798550</v>
      </c>
    </row>
    <row r="132" spans="1:3">
      <c r="A132" s="4" t="s">
        <v>58</v>
      </c>
      <c r="B132" s="5" t="n">
        <v>70996</v>
      </c>
      <c r="C132" s="5" t="n">
        <v>29785</v>
      </c>
    </row>
    <row r="133" spans="1:3">
      <c r="A133" s="4" t="s">
        <v>59</v>
      </c>
      <c r="B133" s="5" t="n">
        <v>136320</v>
      </c>
      <c r="C133" s="5" t="n">
        <v>135396</v>
      </c>
    </row>
    <row r="134" spans="1:3">
      <c r="A134" s="4" t="s">
        <v>60</v>
      </c>
      <c r="B134" s="5" t="n">
        <v>314650</v>
      </c>
      <c r="C134" s="5" t="n">
        <v>300299</v>
      </c>
    </row>
    <row r="135" spans="1:3">
      <c r="A135" s="4" t="s">
        <v>61</v>
      </c>
      <c r="B135" s="5" t="n">
        <v>4813934</v>
      </c>
      <c r="C135" s="5" t="n">
        <v>4325406</v>
      </c>
    </row>
    <row r="136" spans="1:3">
      <c r="A136" s="4" t="s">
        <v>62</v>
      </c>
      <c r="B136" s="4" t="s">
        <v>63</v>
      </c>
      <c r="C136" s="4" t="s">
        <v>63</v>
      </c>
    </row>
    <row r="137" spans="1:3">
      <c r="A137" s="4" t="s">
        <v>326</v>
      </c>
      <c r="B137" s="5" t="n">
        <v>5585138</v>
      </c>
      <c r="C137" s="5" t="n">
        <v>4930109</v>
      </c>
    </row>
    <row r="138" spans="1:3">
      <c r="A138" s="4" t="s">
        <v>71</v>
      </c>
      <c r="B138" s="5" t="n">
        <v>5585138</v>
      </c>
      <c r="C138" s="5" t="n">
        <v>4930109</v>
      </c>
    </row>
    <row r="139" spans="1:3">
      <c r="A139" s="4" t="s">
        <v>72</v>
      </c>
      <c r="B139" s="5" t="n">
        <v>10399072</v>
      </c>
      <c r="C139" s="5" t="n">
        <v>9255515</v>
      </c>
    </row>
    <row r="140" spans="1:3">
      <c r="A140" s="4" t="s">
        <v>655</v>
      </c>
    </row>
    <row r="141" spans="1:3">
      <c r="A141" s="3" t="s">
        <v>644</v>
      </c>
    </row>
    <row r="142" spans="1:3">
      <c r="A142" s="4" t="s">
        <v>27</v>
      </c>
      <c r="B142" s="5" t="n">
        <v>444310</v>
      </c>
      <c r="C142" s="5" t="n">
        <v>624115</v>
      </c>
    </row>
    <row r="143" spans="1:3">
      <c r="A143" s="4" t="s">
        <v>28</v>
      </c>
      <c r="B143" s="5" t="n">
        <v>69831</v>
      </c>
      <c r="C143" s="5" t="n">
        <v>70950</v>
      </c>
    </row>
    <row r="144" spans="1:3">
      <c r="A144" s="4" t="s">
        <v>354</v>
      </c>
      <c r="B144" s="5" t="n">
        <v>1963499</v>
      </c>
      <c r="C144" s="5" t="n">
        <v>2121366</v>
      </c>
    </row>
    <row r="145" spans="1:3">
      <c r="A145" s="4" t="s">
        <v>30</v>
      </c>
      <c r="B145" s="5" t="n">
        <v>523409</v>
      </c>
      <c r="C145" s="5" t="n">
        <v>448410</v>
      </c>
    </row>
    <row r="146" spans="1:3">
      <c r="A146" s="4" t="s">
        <v>31</v>
      </c>
      <c r="B146" s="5" t="n">
        <v>149025</v>
      </c>
      <c r="C146" s="5" t="n">
        <v>134230</v>
      </c>
    </row>
    <row r="147" spans="1:3">
      <c r="A147" s="4" t="s">
        <v>32</v>
      </c>
      <c r="B147" s="5" t="n">
        <v>39735</v>
      </c>
      <c r="C147" s="5" t="n">
        <v>9297</v>
      </c>
    </row>
    <row r="148" spans="1:3">
      <c r="A148" s="4" t="s">
        <v>33</v>
      </c>
      <c r="B148" s="5" t="n">
        <v>41116</v>
      </c>
      <c r="C148" s="5" t="n">
        <v>49628</v>
      </c>
    </row>
    <row r="149" spans="1:3">
      <c r="A149" s="4" t="s">
        <v>34</v>
      </c>
      <c r="B149" s="5" t="n">
        <v>197300</v>
      </c>
      <c r="C149" s="5" t="n">
        <v>176865</v>
      </c>
    </row>
    <row r="150" spans="1:3">
      <c r="A150" s="4" t="s">
        <v>35</v>
      </c>
      <c r="B150" s="5" t="n">
        <v>3428225</v>
      </c>
      <c r="C150" s="5" t="n">
        <v>3634861</v>
      </c>
    </row>
    <row r="151" spans="1:3">
      <c r="A151" s="4" t="s">
        <v>36</v>
      </c>
      <c r="B151" s="5" t="n">
        <v>196493</v>
      </c>
      <c r="C151" s="5" t="n">
        <v>185984</v>
      </c>
    </row>
    <row r="152" spans="1:3">
      <c r="A152" s="4" t="s">
        <v>37</v>
      </c>
      <c r="B152" s="5" t="n">
        <v>1448721</v>
      </c>
      <c r="C152" s="5" t="n">
        <v>1480211</v>
      </c>
    </row>
    <row r="153" spans="1:3">
      <c r="A153" s="4" t="s">
        <v>645</v>
      </c>
      <c r="B153" s="5" t="n">
        <v>626505</v>
      </c>
      <c r="C153" s="5" t="n">
        <v>647182</v>
      </c>
    </row>
    <row r="154" spans="1:3">
      <c r="A154" s="4" t="s">
        <v>39</v>
      </c>
      <c r="B154" s="5" t="n">
        <v>41686</v>
      </c>
      <c r="C154" s="5" t="n">
        <v>40606</v>
      </c>
    </row>
    <row r="155" spans="1:3">
      <c r="A155" s="4" t="s">
        <v>40</v>
      </c>
      <c r="B155" s="5" t="n">
        <v>101859</v>
      </c>
      <c r="C155" s="5" t="n">
        <v>98746</v>
      </c>
    </row>
    <row r="156" spans="1:3">
      <c r="A156" s="4" t="s">
        <v>41</v>
      </c>
      <c r="B156" s="5" t="n">
        <v>99769</v>
      </c>
      <c r="C156" s="5" t="n">
        <v>108473</v>
      </c>
    </row>
    <row r="157" spans="1:3">
      <c r="A157" s="4" t="s">
        <v>42</v>
      </c>
      <c r="B157" s="5" t="n">
        <v>5943258</v>
      </c>
      <c r="C157" s="5" t="n">
        <v>6196063</v>
      </c>
    </row>
    <row r="158" spans="1:3">
      <c r="A158" s="4" t="s">
        <v>44</v>
      </c>
      <c r="B158" s="5" t="n">
        <v>1098389</v>
      </c>
      <c r="C158" s="5" t="n">
        <v>1139597</v>
      </c>
    </row>
    <row r="159" spans="1:3">
      <c r="A159" s="4" t="s">
        <v>45</v>
      </c>
      <c r="B159" s="5" t="n">
        <v>365091</v>
      </c>
      <c r="C159" s="5" t="n">
        <v>424502</v>
      </c>
    </row>
    <row r="160" spans="1:3">
      <c r="A160" s="4" t="s">
        <v>46</v>
      </c>
      <c r="B160" s="5" t="n">
        <v>275412</v>
      </c>
      <c r="C160" s="5" t="n">
        <v>487811</v>
      </c>
    </row>
    <row r="161" spans="1:3">
      <c r="A161" s="4" t="s">
        <v>47</v>
      </c>
      <c r="B161" s="5" t="n">
        <v>41067</v>
      </c>
      <c r="C161" s="5" t="n">
        <v>57621</v>
      </c>
    </row>
    <row r="162" spans="1:3">
      <c r="A162" s="4" t="s">
        <v>48</v>
      </c>
      <c r="B162" s="5" t="n">
        <v>16507</v>
      </c>
      <c r="C162" s="5" t="n">
        <v>55778</v>
      </c>
    </row>
    <row r="163" spans="1:3">
      <c r="A163" s="4" t="s">
        <v>50</v>
      </c>
      <c r="B163" s="5" t="n">
        <v>516345</v>
      </c>
      <c r="C163" s="5" t="n">
        <v>436571</v>
      </c>
    </row>
    <row r="164" spans="1:3">
      <c r="A164" s="4" t="s">
        <v>53</v>
      </c>
      <c r="B164" s="5" t="n">
        <v>516345</v>
      </c>
      <c r="C164" s="5" t="n">
        <v>436571</v>
      </c>
    </row>
    <row r="165" spans="1:3">
      <c r="A165" s="4" t="s">
        <v>54</v>
      </c>
      <c r="B165" s="5" t="n">
        <v>1407</v>
      </c>
      <c r="C165" s="5" t="n">
        <v>8</v>
      </c>
    </row>
    <row r="166" spans="1:3">
      <c r="A166" s="4" t="s">
        <v>55</v>
      </c>
      <c r="B166" s="5" t="n">
        <v>14342</v>
      </c>
      <c r="C166" s="5" t="n">
        <v>18139</v>
      </c>
    </row>
    <row r="167" spans="1:3">
      <c r="A167" s="4" t="s">
        <v>56</v>
      </c>
      <c r="B167" s="5" t="n">
        <v>2328560</v>
      </c>
      <c r="C167" s="5" t="n">
        <v>2620027</v>
      </c>
    </row>
    <row r="168" spans="1:3">
      <c r="A168" s="4" t="s">
        <v>646</v>
      </c>
      <c r="B168" s="5" t="n">
        <v>4216</v>
      </c>
    </row>
    <row r="169" spans="1:3">
      <c r="A169" s="4" t="s">
        <v>651</v>
      </c>
      <c r="B169" s="5" t="n">
        <v>60755</v>
      </c>
      <c r="C169" s="5" t="n">
        <v>83326</v>
      </c>
    </row>
    <row r="170" spans="1:3">
      <c r="A170" s="4" t="s">
        <v>647</v>
      </c>
      <c r="B170" s="5" t="n">
        <v>64971</v>
      </c>
      <c r="C170" s="5" t="n">
        <v>83326</v>
      </c>
    </row>
    <row r="171" spans="1:3">
      <c r="A171" s="4" t="s">
        <v>58</v>
      </c>
      <c r="B171" s="5" t="n">
        <v>125335</v>
      </c>
      <c r="C171" s="5" t="n">
        <v>122733</v>
      </c>
    </row>
    <row r="172" spans="1:3">
      <c r="A172" s="4" t="s">
        <v>59</v>
      </c>
      <c r="B172" s="5" t="n">
        <v>3730</v>
      </c>
      <c r="C172" s="5" t="n">
        <v>5396</v>
      </c>
    </row>
    <row r="173" spans="1:3">
      <c r="A173" s="4" t="s">
        <v>60</v>
      </c>
      <c r="B173" s="5" t="n">
        <v>230713</v>
      </c>
      <c r="C173" s="5" t="n">
        <v>238160</v>
      </c>
    </row>
    <row r="174" spans="1:3">
      <c r="A174" s="4" t="s">
        <v>61</v>
      </c>
      <c r="B174" s="5" t="n">
        <v>2753309</v>
      </c>
      <c r="C174" s="5" t="n">
        <v>3069642</v>
      </c>
    </row>
    <row r="175" spans="1:3">
      <c r="A175" s="4" t="s">
        <v>62</v>
      </c>
      <c r="B175" s="4" t="s">
        <v>63</v>
      </c>
      <c r="C175" s="4" t="s">
        <v>63</v>
      </c>
    </row>
    <row r="176" spans="1:3">
      <c r="A176" s="4" t="s">
        <v>326</v>
      </c>
      <c r="B176" s="5" t="n">
        <v>3126655</v>
      </c>
      <c r="C176" s="5" t="n">
        <v>3066303</v>
      </c>
    </row>
    <row r="177" spans="1:3">
      <c r="A177" s="4" t="s">
        <v>70</v>
      </c>
      <c r="B177" s="5" t="n">
        <v>63294</v>
      </c>
      <c r="C177" s="5" t="n">
        <v>60118</v>
      </c>
    </row>
    <row r="178" spans="1:3">
      <c r="A178" s="4" t="s">
        <v>71</v>
      </c>
      <c r="B178" s="5" t="n">
        <v>3189949</v>
      </c>
      <c r="C178" s="5" t="n">
        <v>3126421</v>
      </c>
    </row>
    <row r="179" spans="1:3">
      <c r="A179" s="4" t="s">
        <v>72</v>
      </c>
      <c r="B179" s="7" t="n">
        <v>5943258</v>
      </c>
      <c r="C179" s="7" t="n">
        <v>61960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5</v>
      </c>
    </row>
    <row r="2" spans="1:3">
      <c r="A2" s="4" t="s">
        <v>449</v>
      </c>
    </row>
    <row r="3" spans="1:3">
      <c r="A3" s="3" t="s">
        <v>644</v>
      </c>
    </row>
    <row r="4" spans="1:3">
      <c r="A4" s="4" t="s">
        <v>451</v>
      </c>
      <c r="B4" s="4" t="s">
        <v>452</v>
      </c>
      <c r="C4" s="4" t="s">
        <v>452</v>
      </c>
    </row>
    <row r="5" spans="1:3">
      <c r="A5" s="4" t="s">
        <v>453</v>
      </c>
    </row>
    <row r="6" spans="1:3">
      <c r="A6" s="3" t="s">
        <v>644</v>
      </c>
    </row>
    <row r="7" spans="1:3">
      <c r="A7" s="4" t="s">
        <v>451</v>
      </c>
      <c r="B7" s="4" t="s">
        <v>454</v>
      </c>
      <c r="C7" s="4" t="s">
        <v>454</v>
      </c>
    </row>
    <row r="8" spans="1:3">
      <c r="A8" s="4" t="s">
        <v>178</v>
      </c>
    </row>
    <row r="9" spans="1:3">
      <c r="A9" s="3" t="s">
        <v>644</v>
      </c>
    </row>
    <row r="10" spans="1:3">
      <c r="A10" s="4" t="s">
        <v>451</v>
      </c>
      <c r="B10" s="4" t="s">
        <v>180</v>
      </c>
      <c r="C10" s="4" t="s">
        <v>1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82</v>
      </c>
      <c r="D1" s="2" t="s">
        <v>1</v>
      </c>
    </row>
    <row r="2" spans="1:5">
      <c r="B2" s="2" t="s">
        <v>2</v>
      </c>
      <c r="C2" s="2" t="s">
        <v>83</v>
      </c>
      <c r="D2" s="2" t="s">
        <v>2</v>
      </c>
      <c r="E2" s="2" t="s">
        <v>83</v>
      </c>
    </row>
    <row r="3" spans="1:5">
      <c r="A3" s="3" t="s">
        <v>658</v>
      </c>
    </row>
    <row r="4" spans="1:5">
      <c r="A4" s="4" t="s">
        <v>85</v>
      </c>
      <c r="B4" s="7" t="n">
        <v>5111434</v>
      </c>
      <c r="C4" s="7" t="n">
        <v>4439571</v>
      </c>
      <c r="D4" s="7" t="n">
        <v>9785386</v>
      </c>
      <c r="E4" s="7" t="n">
        <v>8490537</v>
      </c>
    </row>
    <row r="5" spans="1:5">
      <c r="A5" s="4" t="s">
        <v>87</v>
      </c>
      <c r="B5" s="5" t="n">
        <v>3958748</v>
      </c>
      <c r="C5" s="5" t="n">
        <v>3409540</v>
      </c>
      <c r="D5" s="5" t="n">
        <v>7578709</v>
      </c>
      <c r="E5" s="5" t="n">
        <v>6556017</v>
      </c>
    </row>
    <row r="6" spans="1:5">
      <c r="A6" s="4" t="s">
        <v>88</v>
      </c>
      <c r="B6" s="5" t="n">
        <v>826282</v>
      </c>
      <c r="C6" s="5" t="n">
        <v>712615</v>
      </c>
      <c r="D6" s="5" t="n">
        <v>1558517</v>
      </c>
      <c r="E6" s="5" t="n">
        <v>1319241</v>
      </c>
    </row>
    <row r="7" spans="1:5">
      <c r="A7" s="4" t="s">
        <v>89</v>
      </c>
      <c r="B7" s="5" t="n">
        <v>113399</v>
      </c>
      <c r="C7" s="5" t="n">
        <v>100386</v>
      </c>
      <c r="D7" s="5" t="n">
        <v>221564</v>
      </c>
      <c r="E7" s="5" t="n">
        <v>194423</v>
      </c>
    </row>
    <row r="8" spans="1:5">
      <c r="A8" s="4" t="s">
        <v>90</v>
      </c>
      <c r="B8" s="5" t="n">
        <v>4898429</v>
      </c>
      <c r="C8" s="5" t="n">
        <v>4222541</v>
      </c>
      <c r="D8" s="5" t="n">
        <v>9358790</v>
      </c>
      <c r="E8" s="5" t="n">
        <v>8069681</v>
      </c>
    </row>
    <row r="9" spans="1:5">
      <c r="A9" s="4" t="s">
        <v>91</v>
      </c>
      <c r="B9" s="5" t="n">
        <v>12311</v>
      </c>
      <c r="C9" s="5" t="n">
        <v>11298</v>
      </c>
      <c r="D9" s="5" t="n">
        <v>12329</v>
      </c>
      <c r="E9" s="5" t="n">
        <v>12683</v>
      </c>
    </row>
    <row r="10" spans="1:5">
      <c r="A10" s="4" t="s">
        <v>92</v>
      </c>
      <c r="B10" s="5" t="n">
        <v>225316</v>
      </c>
      <c r="C10" s="5" t="n">
        <v>228328</v>
      </c>
      <c r="D10" s="5" t="n">
        <v>438925</v>
      </c>
      <c r="E10" s="5" t="n">
        <v>433539</v>
      </c>
    </row>
    <row r="11" spans="1:5">
      <c r="A11" s="4" t="s">
        <v>93</v>
      </c>
      <c r="B11" s="5" t="n">
        <v>96021</v>
      </c>
      <c r="C11" s="5" t="n">
        <v>75384</v>
      </c>
      <c r="D11" s="5" t="n">
        <v>136200</v>
      </c>
      <c r="E11" s="5" t="n">
        <v>90402</v>
      </c>
    </row>
    <row r="12" spans="1:5">
      <c r="A12" s="4" t="s">
        <v>659</v>
      </c>
      <c r="B12" s="5" t="n">
        <v>4009</v>
      </c>
      <c r="C12" s="5" t="n">
        <v>3186</v>
      </c>
      <c r="D12" s="5" t="n">
        <v>-271</v>
      </c>
      <c r="E12" s="5" t="n">
        <v>7301</v>
      </c>
    </row>
    <row r="13" spans="1:5">
      <c r="A13" s="4" t="s">
        <v>95</v>
      </c>
      <c r="B13" s="5" t="n">
        <v>1489</v>
      </c>
      <c r="C13" s="5" t="n">
        <v>1427</v>
      </c>
      <c r="D13" s="5" t="n">
        <v>5110</v>
      </c>
      <c r="E13" s="5" t="n">
        <v>3838</v>
      </c>
    </row>
    <row r="14" spans="1:5">
      <c r="A14" s="4" t="s">
        <v>96</v>
      </c>
      <c r="B14" s="5" t="n">
        <v>26885</v>
      </c>
      <c r="C14" s="5" t="n">
        <v>35430</v>
      </c>
      <c r="D14" s="5" t="n">
        <v>55743</v>
      </c>
      <c r="E14" s="5" t="n">
        <v>69440</v>
      </c>
    </row>
    <row r="15" spans="1:5">
      <c r="A15" s="4" t="s">
        <v>97</v>
      </c>
      <c r="D15" s="5" t="n">
        <v>27982</v>
      </c>
    </row>
    <row r="16" spans="1:5">
      <c r="A16" s="4" t="s">
        <v>98</v>
      </c>
      <c r="B16" s="5" t="n">
        <v>299950</v>
      </c>
      <c r="C16" s="5" t="n">
        <v>272895</v>
      </c>
      <c r="D16" s="5" t="n">
        <v>496239</v>
      </c>
      <c r="E16" s="5" t="n">
        <v>465640</v>
      </c>
    </row>
    <row r="17" spans="1:5">
      <c r="A17" s="4" t="s">
        <v>660</v>
      </c>
      <c r="B17" s="5" t="n">
        <v>70319</v>
      </c>
      <c r="C17" s="5" t="n">
        <v>69887</v>
      </c>
      <c r="D17" s="5" t="n">
        <v>116483</v>
      </c>
      <c r="E17" s="5" t="n">
        <v>123706</v>
      </c>
    </row>
    <row r="18" spans="1:5">
      <c r="A18" s="4" t="s">
        <v>100</v>
      </c>
      <c r="B18" s="5" t="n">
        <v>229631</v>
      </c>
      <c r="C18" s="5" t="n">
        <v>203008</v>
      </c>
      <c r="D18" s="5" t="n">
        <v>379756</v>
      </c>
      <c r="E18" s="5" t="n">
        <v>341934</v>
      </c>
    </row>
    <row r="19" spans="1:5">
      <c r="A19" s="4" t="s">
        <v>101</v>
      </c>
      <c r="B19" s="5" t="n">
        <v>964</v>
      </c>
      <c r="C19" s="5" t="n">
        <v>1231</v>
      </c>
      <c r="D19" s="5" t="n">
        <v>801</v>
      </c>
      <c r="E19" s="5" t="n">
        <v>3137</v>
      </c>
    </row>
    <row r="20" spans="1:5">
      <c r="A20" s="4" t="s">
        <v>102</v>
      </c>
      <c r="B20" s="5" t="n">
        <v>228667</v>
      </c>
      <c r="C20" s="5" t="n">
        <v>201777</v>
      </c>
      <c r="D20" s="5" t="n">
        <v>378955</v>
      </c>
      <c r="E20" s="5" t="n">
        <v>338797</v>
      </c>
    </row>
    <row r="21" spans="1:5">
      <c r="A21" s="4" t="s">
        <v>648</v>
      </c>
    </row>
    <row r="22" spans="1:5">
      <c r="A22" s="3" t="s">
        <v>658</v>
      </c>
    </row>
    <row r="23" spans="1:5">
      <c r="A23" s="4" t="s">
        <v>95</v>
      </c>
      <c r="B23" s="5" t="n">
        <v>-34946</v>
      </c>
      <c r="C23" s="5" t="n">
        <v>-30698</v>
      </c>
      <c r="D23" s="5" t="n">
        <v>-67632</v>
      </c>
      <c r="E23" s="5" t="n">
        <v>-60599</v>
      </c>
    </row>
    <row r="24" spans="1:5">
      <c r="A24" s="4" t="s">
        <v>96</v>
      </c>
      <c r="B24" s="5" t="n">
        <v>-34946</v>
      </c>
      <c r="C24" s="5" t="n">
        <v>-30698</v>
      </c>
      <c r="D24" s="5" t="n">
        <v>-67632</v>
      </c>
      <c r="E24" s="5" t="n">
        <v>-60599</v>
      </c>
    </row>
    <row r="25" spans="1:5">
      <c r="A25" s="4" t="s">
        <v>661</v>
      </c>
      <c r="B25" s="5" t="n">
        <v>-560066</v>
      </c>
      <c r="C25" s="5" t="n">
        <v>-495632</v>
      </c>
      <c r="D25" s="5" t="n">
        <v>-947394</v>
      </c>
      <c r="E25" s="5" t="n">
        <v>-817060</v>
      </c>
    </row>
    <row r="26" spans="1:5">
      <c r="A26" s="4" t="s">
        <v>98</v>
      </c>
      <c r="B26" s="5" t="n">
        <v>-560066</v>
      </c>
      <c r="C26" s="5" t="n">
        <v>-495632</v>
      </c>
      <c r="D26" s="5" t="n">
        <v>-947394</v>
      </c>
      <c r="E26" s="5" t="n">
        <v>-817060</v>
      </c>
    </row>
    <row r="27" spans="1:5">
      <c r="A27" s="4" t="s">
        <v>100</v>
      </c>
      <c r="B27" s="5" t="n">
        <v>-560066</v>
      </c>
      <c r="C27" s="5" t="n">
        <v>-495632</v>
      </c>
      <c r="D27" s="5" t="n">
        <v>-947394</v>
      </c>
      <c r="E27" s="5" t="n">
        <v>-817060</v>
      </c>
    </row>
    <row r="28" spans="1:5">
      <c r="A28" s="4" t="s">
        <v>102</v>
      </c>
      <c r="B28" s="5" t="n">
        <v>-560066</v>
      </c>
      <c r="C28" s="5" t="n">
        <v>-495632</v>
      </c>
      <c r="D28" s="5" t="n">
        <v>-947394</v>
      </c>
      <c r="E28" s="5" t="n">
        <v>-817060</v>
      </c>
    </row>
    <row r="29" spans="1:5">
      <c r="A29" s="4" t="s">
        <v>652</v>
      </c>
    </row>
    <row r="30" spans="1:5">
      <c r="A30" s="3" t="s">
        <v>658</v>
      </c>
    </row>
    <row r="31" spans="1:5">
      <c r="A31" s="4" t="s">
        <v>88</v>
      </c>
      <c r="B31" s="5" t="n">
        <v>7039</v>
      </c>
      <c r="C31" s="5" t="n">
        <v>1046</v>
      </c>
      <c r="D31" s="5" t="n">
        <v>12743</v>
      </c>
      <c r="E31" s="5" t="n">
        <v>762</v>
      </c>
    </row>
    <row r="32" spans="1:5">
      <c r="A32" s="4" t="s">
        <v>90</v>
      </c>
      <c r="B32" s="5" t="n">
        <v>7039</v>
      </c>
      <c r="C32" s="5" t="n">
        <v>1046</v>
      </c>
      <c r="D32" s="5" t="n">
        <v>12743</v>
      </c>
      <c r="E32" s="5" t="n">
        <v>762</v>
      </c>
    </row>
    <row r="33" spans="1:5">
      <c r="A33" s="4" t="s">
        <v>92</v>
      </c>
      <c r="B33" s="5" t="n">
        <v>-7039</v>
      </c>
      <c r="C33" s="5" t="n">
        <v>-1046</v>
      </c>
      <c r="D33" s="5" t="n">
        <v>-12743</v>
      </c>
      <c r="E33" s="5" t="n">
        <v>-762</v>
      </c>
    </row>
    <row r="34" spans="1:5">
      <c r="A34" s="4" t="s">
        <v>661</v>
      </c>
      <c r="B34" s="5" t="n">
        <v>233952</v>
      </c>
      <c r="C34" s="5" t="n">
        <v>202422</v>
      </c>
      <c r="D34" s="5" t="n">
        <v>388525</v>
      </c>
      <c r="E34" s="5" t="n">
        <v>339267</v>
      </c>
    </row>
    <row r="35" spans="1:5">
      <c r="A35" s="4" t="s">
        <v>98</v>
      </c>
      <c r="B35" s="5" t="n">
        <v>226913</v>
      </c>
      <c r="C35" s="5" t="n">
        <v>201376</v>
      </c>
      <c r="D35" s="5" t="n">
        <v>375782</v>
      </c>
      <c r="E35" s="5" t="n">
        <v>338505</v>
      </c>
    </row>
    <row r="36" spans="1:5">
      <c r="A36" s="4" t="s">
        <v>660</v>
      </c>
      <c r="B36" s="5" t="n">
        <v>-1754</v>
      </c>
      <c r="C36" s="5" t="n">
        <v>-401</v>
      </c>
      <c r="D36" s="5" t="n">
        <v>-3173</v>
      </c>
      <c r="E36" s="5" t="n">
        <v>-292</v>
      </c>
    </row>
    <row r="37" spans="1:5">
      <c r="A37" s="4" t="s">
        <v>100</v>
      </c>
      <c r="B37" s="5" t="n">
        <v>228667</v>
      </c>
      <c r="C37" s="5" t="n">
        <v>201777</v>
      </c>
      <c r="D37" s="5" t="n">
        <v>378955</v>
      </c>
      <c r="E37" s="5" t="n">
        <v>338797</v>
      </c>
    </row>
    <row r="38" spans="1:5">
      <c r="A38" s="4" t="s">
        <v>102</v>
      </c>
      <c r="B38" s="5" t="n">
        <v>228667</v>
      </c>
      <c r="C38" s="5" t="n">
        <v>201777</v>
      </c>
      <c r="D38" s="5" t="n">
        <v>378955</v>
      </c>
      <c r="E38" s="5" t="n">
        <v>338797</v>
      </c>
    </row>
    <row r="39" spans="1:5">
      <c r="A39" s="4" t="s">
        <v>653</v>
      </c>
    </row>
    <row r="40" spans="1:5">
      <c r="A40" s="3" t="s">
        <v>658</v>
      </c>
    </row>
    <row r="41" spans="1:5">
      <c r="A41" s="4" t="s">
        <v>88</v>
      </c>
      <c r="B41" s="5" t="n">
        <v>246</v>
      </c>
      <c r="C41" s="5" t="n">
        <v>538</v>
      </c>
      <c r="D41" s="5" t="n">
        <v>731</v>
      </c>
      <c r="E41" s="5" t="n">
        <v>887</v>
      </c>
    </row>
    <row r="42" spans="1:5">
      <c r="A42" s="4" t="s">
        <v>90</v>
      </c>
      <c r="B42" s="5" t="n">
        <v>246</v>
      </c>
      <c r="C42" s="5" t="n">
        <v>538</v>
      </c>
      <c r="D42" s="5" t="n">
        <v>731</v>
      </c>
      <c r="E42" s="5" t="n">
        <v>887</v>
      </c>
    </row>
    <row r="43" spans="1:5">
      <c r="A43" s="4" t="s">
        <v>92</v>
      </c>
      <c r="B43" s="5" t="n">
        <v>-246</v>
      </c>
      <c r="C43" s="5" t="n">
        <v>-538</v>
      </c>
      <c r="D43" s="5" t="n">
        <v>-731</v>
      </c>
      <c r="E43" s="5" t="n">
        <v>-887</v>
      </c>
    </row>
    <row r="44" spans="1:5">
      <c r="A44" s="4" t="s">
        <v>659</v>
      </c>
      <c r="C44" s="5" t="n">
        <v>1</v>
      </c>
      <c r="E44" s="5" t="n">
        <v>1</v>
      </c>
    </row>
    <row r="45" spans="1:5">
      <c r="A45" s="4" t="s">
        <v>95</v>
      </c>
      <c r="B45" s="5" t="n">
        <v>34946</v>
      </c>
      <c r="C45" s="5" t="n">
        <v>30698</v>
      </c>
      <c r="D45" s="5" t="n">
        <v>67632</v>
      </c>
      <c r="E45" s="5" t="n">
        <v>60599</v>
      </c>
    </row>
    <row r="46" spans="1:5">
      <c r="A46" s="4" t="s">
        <v>96</v>
      </c>
      <c r="B46" s="5" t="n">
        <v>26078</v>
      </c>
      <c r="C46" s="5" t="n">
        <v>34364</v>
      </c>
      <c r="D46" s="5" t="n">
        <v>53953</v>
      </c>
      <c r="E46" s="5" t="n">
        <v>67510</v>
      </c>
    </row>
    <row r="47" spans="1:5">
      <c r="A47" s="4" t="s">
        <v>97</v>
      </c>
      <c r="D47" s="5" t="n">
        <v>27982</v>
      </c>
    </row>
    <row r="48" spans="1:5">
      <c r="A48" s="4" t="s">
        <v>661</v>
      </c>
      <c r="B48" s="5" t="n">
        <v>227472</v>
      </c>
      <c r="C48" s="5" t="n">
        <v>205012</v>
      </c>
      <c r="D48" s="5" t="n">
        <v>399815</v>
      </c>
      <c r="E48" s="5" t="n">
        <v>344076</v>
      </c>
    </row>
    <row r="49" spans="1:5">
      <c r="A49" s="4" t="s">
        <v>98</v>
      </c>
      <c r="B49" s="5" t="n">
        <v>236094</v>
      </c>
      <c r="C49" s="5" t="n">
        <v>200809</v>
      </c>
      <c r="D49" s="5" t="n">
        <v>384781</v>
      </c>
      <c r="E49" s="5" t="n">
        <v>336279</v>
      </c>
    </row>
    <row r="50" spans="1:5">
      <c r="A50" s="4" t="s">
        <v>660</v>
      </c>
      <c r="B50" s="5" t="n">
        <v>2142</v>
      </c>
      <c r="C50" s="5" t="n">
        <v>-1613</v>
      </c>
      <c r="D50" s="5" t="n">
        <v>-3744</v>
      </c>
      <c r="E50" s="5" t="n">
        <v>-2988</v>
      </c>
    </row>
    <row r="51" spans="1:5">
      <c r="A51" s="4" t="s">
        <v>100</v>
      </c>
      <c r="B51" s="5" t="n">
        <v>233952</v>
      </c>
      <c r="C51" s="5" t="n">
        <v>202422</v>
      </c>
      <c r="D51" s="5" t="n">
        <v>388525</v>
      </c>
      <c r="E51" s="5" t="n">
        <v>339267</v>
      </c>
    </row>
    <row r="52" spans="1:5">
      <c r="A52" s="4" t="s">
        <v>102</v>
      </c>
      <c r="B52" s="5" t="n">
        <v>233952</v>
      </c>
      <c r="C52" s="5" t="n">
        <v>202422</v>
      </c>
      <c r="D52" s="5" t="n">
        <v>388525</v>
      </c>
      <c r="E52" s="5" t="n">
        <v>339267</v>
      </c>
    </row>
    <row r="53" spans="1:5">
      <c r="A53" s="4" t="s">
        <v>654</v>
      </c>
    </row>
    <row r="54" spans="1:5">
      <c r="A54" s="3" t="s">
        <v>658</v>
      </c>
    </row>
    <row r="55" spans="1:5">
      <c r="A55" s="4" t="s">
        <v>85</v>
      </c>
      <c r="B55" s="5" t="n">
        <v>2848854</v>
      </c>
      <c r="C55" s="5" t="n">
        <v>2590186</v>
      </c>
      <c r="D55" s="5" t="n">
        <v>5466548</v>
      </c>
      <c r="E55" s="5" t="n">
        <v>5008786</v>
      </c>
    </row>
    <row r="56" spans="1:5">
      <c r="A56" s="4" t="s">
        <v>87</v>
      </c>
      <c r="B56" s="5" t="n">
        <v>2265206</v>
      </c>
      <c r="C56" s="5" t="n">
        <v>2054829</v>
      </c>
      <c r="D56" s="5" t="n">
        <v>4322819</v>
      </c>
      <c r="E56" s="5" t="n">
        <v>3975517</v>
      </c>
    </row>
    <row r="57" spans="1:5">
      <c r="A57" s="4" t="s">
        <v>88</v>
      </c>
      <c r="B57" s="5" t="n">
        <v>430122</v>
      </c>
      <c r="C57" s="5" t="n">
        <v>387951</v>
      </c>
      <c r="D57" s="5" t="n">
        <v>802467</v>
      </c>
      <c r="E57" s="5" t="n">
        <v>703760</v>
      </c>
    </row>
    <row r="58" spans="1:5">
      <c r="A58" s="4" t="s">
        <v>89</v>
      </c>
      <c r="B58" s="5" t="n">
        <v>68334</v>
      </c>
      <c r="C58" s="5" t="n">
        <v>58695</v>
      </c>
      <c r="D58" s="5" t="n">
        <v>132643</v>
      </c>
      <c r="E58" s="5" t="n">
        <v>115425</v>
      </c>
    </row>
    <row r="59" spans="1:5">
      <c r="A59" s="4" t="s">
        <v>90</v>
      </c>
      <c r="B59" s="5" t="n">
        <v>2763662</v>
      </c>
      <c r="C59" s="5" t="n">
        <v>2501475</v>
      </c>
      <c r="D59" s="5" t="n">
        <v>5257929</v>
      </c>
      <c r="E59" s="5" t="n">
        <v>4794702</v>
      </c>
    </row>
    <row r="60" spans="1:5">
      <c r="A60" s="4" t="s">
        <v>91</v>
      </c>
      <c r="B60" s="5" t="n">
        <v>11212</v>
      </c>
      <c r="C60" s="5" t="n">
        <v>2</v>
      </c>
      <c r="D60" s="5" t="n">
        <v>11230</v>
      </c>
      <c r="E60" s="5" t="n">
        <v>228</v>
      </c>
    </row>
    <row r="61" spans="1:5">
      <c r="A61" s="4" t="s">
        <v>92</v>
      </c>
      <c r="B61" s="5" t="n">
        <v>96404</v>
      </c>
      <c r="C61" s="5" t="n">
        <v>88713</v>
      </c>
      <c r="D61" s="5" t="n">
        <v>219849</v>
      </c>
      <c r="E61" s="5" t="n">
        <v>214312</v>
      </c>
    </row>
    <row r="62" spans="1:5">
      <c r="A62" s="4" t="s">
        <v>93</v>
      </c>
      <c r="B62" s="5" t="n">
        <v>94755</v>
      </c>
      <c r="C62" s="5" t="n">
        <v>74960</v>
      </c>
      <c r="D62" s="5" t="n">
        <v>134047</v>
      </c>
      <c r="E62" s="5" t="n">
        <v>89330</v>
      </c>
    </row>
    <row r="63" spans="1:5">
      <c r="A63" s="4" t="s">
        <v>659</v>
      </c>
      <c r="B63" s="5" t="n">
        <v>1189</v>
      </c>
      <c r="C63" s="5" t="n">
        <v>612</v>
      </c>
      <c r="D63" s="5" t="n">
        <v>2899</v>
      </c>
      <c r="E63" s="5" t="n">
        <v>1026</v>
      </c>
    </row>
    <row r="64" spans="1:5">
      <c r="A64" s="4" t="s">
        <v>95</v>
      </c>
      <c r="B64" s="5" t="n">
        <v>1336</v>
      </c>
      <c r="C64" s="5" t="n">
        <v>892</v>
      </c>
      <c r="D64" s="5" t="n">
        <v>3788</v>
      </c>
      <c r="E64" s="5" t="n">
        <v>2539</v>
      </c>
    </row>
    <row r="65" spans="1:5">
      <c r="A65" s="4" t="s">
        <v>96</v>
      </c>
      <c r="B65" s="5" t="n">
        <v>32260</v>
      </c>
      <c r="C65" s="5" t="n">
        <v>22468</v>
      </c>
      <c r="D65" s="5" t="n">
        <v>59291</v>
      </c>
      <c r="E65" s="5" t="n">
        <v>44616</v>
      </c>
    </row>
    <row r="66" spans="1:5">
      <c r="A66" s="4" t="s">
        <v>662</v>
      </c>
      <c r="B66" s="5" t="n">
        <v>-2370</v>
      </c>
      <c r="C66" s="5" t="n">
        <v>-897</v>
      </c>
      <c r="D66" s="5" t="n">
        <v>-1672</v>
      </c>
      <c r="E66" s="5" t="n">
        <v>-6699</v>
      </c>
    </row>
    <row r="67" spans="1:5">
      <c r="A67" s="4" t="s">
        <v>661</v>
      </c>
      <c r="B67" s="5" t="n">
        <v>98642</v>
      </c>
      <c r="C67" s="5" t="n">
        <v>88198</v>
      </c>
      <c r="D67" s="5" t="n">
        <v>159054</v>
      </c>
      <c r="E67" s="5" t="n">
        <v>133717</v>
      </c>
    </row>
    <row r="68" spans="1:5">
      <c r="A68" s="4" t="s">
        <v>98</v>
      </c>
      <c r="B68" s="5" t="n">
        <v>262436</v>
      </c>
      <c r="C68" s="5" t="n">
        <v>231804</v>
      </c>
      <c r="D68" s="5" t="n">
        <v>462018</v>
      </c>
      <c r="E68" s="5" t="n">
        <v>403007</v>
      </c>
    </row>
    <row r="69" spans="1:5">
      <c r="A69" s="4" t="s">
        <v>660</v>
      </c>
      <c r="B69" s="5" t="n">
        <v>34964</v>
      </c>
      <c r="C69" s="5" t="n">
        <v>26792</v>
      </c>
      <c r="D69" s="5" t="n">
        <v>62203</v>
      </c>
      <c r="E69" s="5" t="n">
        <v>58931</v>
      </c>
    </row>
    <row r="70" spans="1:5">
      <c r="A70" s="4" t="s">
        <v>100</v>
      </c>
      <c r="B70" s="5" t="n">
        <v>227472</v>
      </c>
      <c r="C70" s="5" t="n">
        <v>205012</v>
      </c>
      <c r="D70" s="5" t="n">
        <v>399815</v>
      </c>
      <c r="E70" s="5" t="n">
        <v>344076</v>
      </c>
    </row>
    <row r="71" spans="1:5">
      <c r="A71" s="4" t="s">
        <v>102</v>
      </c>
      <c r="B71" s="5" t="n">
        <v>227472</v>
      </c>
      <c r="C71" s="5" t="n">
        <v>205012</v>
      </c>
      <c r="D71" s="5" t="n">
        <v>399815</v>
      </c>
      <c r="E71" s="5" t="n">
        <v>344076</v>
      </c>
    </row>
    <row r="72" spans="1:5">
      <c r="A72" s="4" t="s">
        <v>655</v>
      </c>
    </row>
    <row r="73" spans="1:5">
      <c r="A73" s="3" t="s">
        <v>658</v>
      </c>
    </row>
    <row r="74" spans="1:5">
      <c r="A74" s="4" t="s">
        <v>85</v>
      </c>
      <c r="B74" s="5" t="n">
        <v>2262580</v>
      </c>
      <c r="C74" s="5" t="n">
        <v>1849385</v>
      </c>
      <c r="D74" s="5" t="n">
        <v>4318838</v>
      </c>
      <c r="E74" s="5" t="n">
        <v>3481751</v>
      </c>
    </row>
    <row r="75" spans="1:5">
      <c r="A75" s="4" t="s">
        <v>87</v>
      </c>
      <c r="B75" s="5" t="n">
        <v>1693542</v>
      </c>
      <c r="C75" s="5" t="n">
        <v>1354711</v>
      </c>
      <c r="D75" s="5" t="n">
        <v>3255890</v>
      </c>
      <c r="E75" s="5" t="n">
        <v>2580500</v>
      </c>
    </row>
    <row r="76" spans="1:5">
      <c r="A76" s="4" t="s">
        <v>88</v>
      </c>
      <c r="B76" s="5" t="n">
        <v>388875</v>
      </c>
      <c r="C76" s="5" t="n">
        <v>323080</v>
      </c>
      <c r="D76" s="5" t="n">
        <v>742576</v>
      </c>
      <c r="E76" s="5" t="n">
        <v>613832</v>
      </c>
    </row>
    <row r="77" spans="1:5">
      <c r="A77" s="4" t="s">
        <v>89</v>
      </c>
      <c r="B77" s="5" t="n">
        <v>45065</v>
      </c>
      <c r="C77" s="5" t="n">
        <v>41691</v>
      </c>
      <c r="D77" s="5" t="n">
        <v>88921</v>
      </c>
      <c r="E77" s="5" t="n">
        <v>78998</v>
      </c>
    </row>
    <row r="78" spans="1:5">
      <c r="A78" s="4" t="s">
        <v>90</v>
      </c>
      <c r="B78" s="5" t="n">
        <v>2127482</v>
      </c>
      <c r="C78" s="5" t="n">
        <v>1719482</v>
      </c>
      <c r="D78" s="5" t="n">
        <v>4087387</v>
      </c>
      <c r="E78" s="5" t="n">
        <v>3273330</v>
      </c>
    </row>
    <row r="79" spans="1:5">
      <c r="A79" s="4" t="s">
        <v>91</v>
      </c>
      <c r="B79" s="5" t="n">
        <v>1099</v>
      </c>
      <c r="C79" s="5" t="n">
        <v>11296</v>
      </c>
      <c r="D79" s="5" t="n">
        <v>1099</v>
      </c>
      <c r="E79" s="5" t="n">
        <v>12455</v>
      </c>
    </row>
    <row r="80" spans="1:5">
      <c r="A80" s="4" t="s">
        <v>92</v>
      </c>
      <c r="B80" s="5" t="n">
        <v>136197</v>
      </c>
      <c r="C80" s="5" t="n">
        <v>141199</v>
      </c>
      <c r="D80" s="5" t="n">
        <v>232550</v>
      </c>
      <c r="E80" s="5" t="n">
        <v>220876</v>
      </c>
    </row>
    <row r="81" spans="1:5">
      <c r="A81" s="4" t="s">
        <v>93</v>
      </c>
      <c r="B81" s="5" t="n">
        <v>1266</v>
      </c>
      <c r="C81" s="5" t="n">
        <v>424</v>
      </c>
      <c r="D81" s="5" t="n">
        <v>2153</v>
      </c>
      <c r="E81" s="5" t="n">
        <v>1072</v>
      </c>
    </row>
    <row r="82" spans="1:5">
      <c r="A82" s="4" t="s">
        <v>659</v>
      </c>
      <c r="B82" s="5" t="n">
        <v>2820</v>
      </c>
      <c r="C82" s="5" t="n">
        <v>2573</v>
      </c>
      <c r="D82" s="5" t="n">
        <v>-3170</v>
      </c>
      <c r="E82" s="5" t="n">
        <v>6274</v>
      </c>
    </row>
    <row r="83" spans="1:5">
      <c r="A83" s="4" t="s">
        <v>95</v>
      </c>
      <c r="B83" s="5" t="n">
        <v>153</v>
      </c>
      <c r="C83" s="5" t="n">
        <v>535</v>
      </c>
      <c r="D83" s="5" t="n">
        <v>1322</v>
      </c>
      <c r="E83" s="5" t="n">
        <v>1299</v>
      </c>
    </row>
    <row r="84" spans="1:5">
      <c r="A84" s="4" t="s">
        <v>96</v>
      </c>
      <c r="B84" s="5" t="n">
        <v>3493</v>
      </c>
      <c r="C84" s="5" t="n">
        <v>9296</v>
      </c>
      <c r="D84" s="5" t="n">
        <v>10131</v>
      </c>
      <c r="E84" s="5" t="n">
        <v>17913</v>
      </c>
    </row>
    <row r="85" spans="1:5">
      <c r="A85" s="4" t="s">
        <v>662</v>
      </c>
      <c r="B85" s="5" t="n">
        <v>2370</v>
      </c>
      <c r="C85" s="5" t="n">
        <v>897</v>
      </c>
      <c r="D85" s="5" t="n">
        <v>1672</v>
      </c>
      <c r="E85" s="5" t="n">
        <v>6699</v>
      </c>
    </row>
    <row r="86" spans="1:5">
      <c r="A86" s="4" t="s">
        <v>98</v>
      </c>
      <c r="B86" s="5" t="n">
        <v>134573</v>
      </c>
      <c r="C86" s="5" t="n">
        <v>134538</v>
      </c>
      <c r="D86" s="5" t="n">
        <v>221052</v>
      </c>
      <c r="E86" s="5" t="n">
        <v>204909</v>
      </c>
    </row>
    <row r="87" spans="1:5">
      <c r="A87" s="4" t="s">
        <v>660</v>
      </c>
      <c r="B87" s="5" t="n">
        <v>34967</v>
      </c>
      <c r="C87" s="5" t="n">
        <v>45109</v>
      </c>
      <c r="D87" s="5" t="n">
        <v>61197</v>
      </c>
      <c r="E87" s="5" t="n">
        <v>68055</v>
      </c>
    </row>
    <row r="88" spans="1:5">
      <c r="A88" s="4" t="s">
        <v>100</v>
      </c>
      <c r="B88" s="5" t="n">
        <v>99606</v>
      </c>
      <c r="C88" s="5" t="n">
        <v>89429</v>
      </c>
      <c r="D88" s="5" t="n">
        <v>159855</v>
      </c>
      <c r="E88" s="5" t="n">
        <v>136854</v>
      </c>
    </row>
    <row r="89" spans="1:5">
      <c r="A89" s="4" t="s">
        <v>101</v>
      </c>
      <c r="B89" s="5" t="n">
        <v>964</v>
      </c>
      <c r="C89" s="5" t="n">
        <v>1231</v>
      </c>
      <c r="D89" s="5" t="n">
        <v>801</v>
      </c>
      <c r="E89" s="5" t="n">
        <v>3137</v>
      </c>
    </row>
    <row r="90" spans="1:5">
      <c r="A90" s="4" t="s">
        <v>102</v>
      </c>
      <c r="B90" s="7" t="n">
        <v>98642</v>
      </c>
      <c r="C90" s="7" t="n">
        <v>88198</v>
      </c>
      <c r="D90" s="7" t="n">
        <v>159054</v>
      </c>
      <c r="E90" s="7" t="n">
        <v>1337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177</v>
      </c>
      <c r="B1" s="2" t="s">
        <v>2</v>
      </c>
    </row>
    <row r="2" spans="1:2">
      <c r="A2" s="4" t="s">
        <v>178</v>
      </c>
    </row>
    <row r="3" spans="1:2">
      <c r="A3" s="4" t="s">
        <v>179</v>
      </c>
      <c r="B3" s="4" t="s">
        <v>1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82</v>
      </c>
      <c r="D1" s="2" t="s">
        <v>1</v>
      </c>
    </row>
    <row r="2" spans="1:5">
      <c r="B2" s="2" t="s">
        <v>2</v>
      </c>
      <c r="C2" s="2" t="s">
        <v>83</v>
      </c>
      <c r="D2" s="2" t="s">
        <v>2</v>
      </c>
      <c r="E2" s="2" t="s">
        <v>83</v>
      </c>
    </row>
    <row r="3" spans="1:5">
      <c r="A3" s="3" t="s">
        <v>658</v>
      </c>
    </row>
    <row r="4" spans="1:5">
      <c r="A4" s="4" t="s">
        <v>100</v>
      </c>
      <c r="B4" s="7" t="n">
        <v>229631</v>
      </c>
      <c r="C4" s="7" t="n">
        <v>203008</v>
      </c>
      <c r="D4" s="7" t="n">
        <v>379756</v>
      </c>
      <c r="E4" s="7" t="n">
        <v>341934</v>
      </c>
    </row>
    <row r="5" spans="1:5">
      <c r="A5" s="4" t="s">
        <v>111</v>
      </c>
      <c r="B5" s="5" t="n">
        <v>-165926</v>
      </c>
      <c r="C5" s="5" t="n">
        <v>88649</v>
      </c>
      <c r="D5" s="5" t="n">
        <v>-99894</v>
      </c>
      <c r="E5" s="5" t="n">
        <v>139837</v>
      </c>
    </row>
    <row r="6" spans="1:5">
      <c r="A6" s="4" t="s">
        <v>112</v>
      </c>
      <c r="D6" s="5" t="n">
        <v>-3964</v>
      </c>
    </row>
    <row r="7" spans="1:5">
      <c r="A7" s="4" t="s">
        <v>113</v>
      </c>
      <c r="B7" s="5" t="n">
        <v>628</v>
      </c>
      <c r="C7" s="5" t="n">
        <v>1380</v>
      </c>
      <c r="D7" s="5" t="n">
        <v>1383</v>
      </c>
      <c r="E7" s="5" t="n">
        <v>2888</v>
      </c>
    </row>
    <row r="8" spans="1:5">
      <c r="A8" s="4" t="s">
        <v>114</v>
      </c>
      <c r="B8" s="5" t="n">
        <v>214</v>
      </c>
      <c r="C8" s="5" t="n">
        <v>-217</v>
      </c>
      <c r="D8" s="5" t="n">
        <v>817</v>
      </c>
      <c r="E8" s="5" t="n">
        <v>77</v>
      </c>
    </row>
    <row r="9" spans="1:5">
      <c r="A9" s="4" t="s">
        <v>115</v>
      </c>
      <c r="B9" s="5" t="n">
        <v>-122</v>
      </c>
      <c r="C9" s="5" t="n">
        <v>977</v>
      </c>
      <c r="D9" s="5" t="n">
        <v>-627</v>
      </c>
      <c r="E9" s="5" t="n">
        <v>1900</v>
      </c>
    </row>
    <row r="10" spans="1:5">
      <c r="A10" s="4" t="s">
        <v>116</v>
      </c>
      <c r="C10" s="5" t="n">
        <v>-10</v>
      </c>
      <c r="D10" s="5" t="n">
        <v>5528</v>
      </c>
      <c r="E10" s="5" t="n">
        <v>-16</v>
      </c>
    </row>
    <row r="11" spans="1:5">
      <c r="A11" s="4" t="s">
        <v>117</v>
      </c>
      <c r="B11" s="5" t="n">
        <v>-165206</v>
      </c>
      <c r="C11" s="5" t="n">
        <v>90779</v>
      </c>
      <c r="D11" s="5" t="n">
        <v>-96757</v>
      </c>
      <c r="E11" s="5" t="n">
        <v>144686</v>
      </c>
    </row>
    <row r="12" spans="1:5">
      <c r="A12" s="4" t="s">
        <v>118</v>
      </c>
      <c r="B12" s="5" t="n">
        <v>64425</v>
      </c>
      <c r="C12" s="5" t="n">
        <v>293787</v>
      </c>
      <c r="D12" s="5" t="n">
        <v>282999</v>
      </c>
      <c r="E12" s="5" t="n">
        <v>486620</v>
      </c>
    </row>
    <row r="13" spans="1:5">
      <c r="A13" s="4" t="s">
        <v>119</v>
      </c>
      <c r="B13" s="5" t="n">
        <v>480</v>
      </c>
      <c r="C13" s="5" t="n">
        <v>1390</v>
      </c>
      <c r="D13" s="5" t="n">
        <v>122</v>
      </c>
      <c r="E13" s="5" t="n">
        <v>3317</v>
      </c>
    </row>
    <row r="14" spans="1:5">
      <c r="A14" s="4" t="s">
        <v>120</v>
      </c>
      <c r="B14" s="5" t="n">
        <v>63945</v>
      </c>
      <c r="C14" s="5" t="n">
        <v>292397</v>
      </c>
      <c r="D14" s="5" t="n">
        <v>282877</v>
      </c>
      <c r="E14" s="5" t="n">
        <v>483303</v>
      </c>
    </row>
    <row r="15" spans="1:5">
      <c r="A15" s="4" t="s">
        <v>648</v>
      </c>
    </row>
    <row r="16" spans="1:5">
      <c r="A16" s="3" t="s">
        <v>658</v>
      </c>
    </row>
    <row r="17" spans="1:5">
      <c r="A17" s="4" t="s">
        <v>100</v>
      </c>
      <c r="B17" s="5" t="n">
        <v>-560066</v>
      </c>
      <c r="C17" s="5" t="n">
        <v>-495632</v>
      </c>
      <c r="D17" s="5" t="n">
        <v>-947394</v>
      </c>
      <c r="E17" s="5" t="n">
        <v>-817060</v>
      </c>
    </row>
    <row r="18" spans="1:5">
      <c r="A18" s="4" t="s">
        <v>118</v>
      </c>
      <c r="B18" s="5" t="n">
        <v>-560066</v>
      </c>
      <c r="C18" s="5" t="n">
        <v>-495632</v>
      </c>
      <c r="D18" s="5" t="n">
        <v>-947394</v>
      </c>
      <c r="E18" s="5" t="n">
        <v>-817060</v>
      </c>
    </row>
    <row r="19" spans="1:5">
      <c r="A19" s="4" t="s">
        <v>120</v>
      </c>
      <c r="B19" s="5" t="n">
        <v>-560066</v>
      </c>
      <c r="C19" s="5" t="n">
        <v>-495632</v>
      </c>
      <c r="D19" s="5" t="n">
        <v>-947394</v>
      </c>
      <c r="E19" s="5" t="n">
        <v>-817060</v>
      </c>
    </row>
    <row r="20" spans="1:5">
      <c r="A20" s="4" t="s">
        <v>652</v>
      </c>
    </row>
    <row r="21" spans="1:5">
      <c r="A21" s="3" t="s">
        <v>658</v>
      </c>
    </row>
    <row r="22" spans="1:5">
      <c r="A22" s="4" t="s">
        <v>100</v>
      </c>
      <c r="B22" s="5" t="n">
        <v>228667</v>
      </c>
      <c r="C22" s="5" t="n">
        <v>201777</v>
      </c>
      <c r="D22" s="5" t="n">
        <v>378955</v>
      </c>
      <c r="E22" s="5" t="n">
        <v>338797</v>
      </c>
    </row>
    <row r="23" spans="1:5">
      <c r="A23" s="4" t="s">
        <v>116</v>
      </c>
      <c r="C23" s="5" t="n">
        <v>3</v>
      </c>
      <c r="E23" s="5" t="n">
        <v>-2</v>
      </c>
    </row>
    <row r="24" spans="1:5">
      <c r="A24" s="4" t="s">
        <v>117</v>
      </c>
      <c r="C24" s="5" t="n">
        <v>3</v>
      </c>
      <c r="E24" s="5" t="n">
        <v>-2</v>
      </c>
    </row>
    <row r="25" spans="1:5">
      <c r="A25" s="4" t="s">
        <v>118</v>
      </c>
      <c r="B25" s="5" t="n">
        <v>228667</v>
      </c>
      <c r="C25" s="5" t="n">
        <v>201780</v>
      </c>
      <c r="D25" s="5" t="n">
        <v>378955</v>
      </c>
      <c r="E25" s="5" t="n">
        <v>338795</v>
      </c>
    </row>
    <row r="26" spans="1:5">
      <c r="A26" s="4" t="s">
        <v>120</v>
      </c>
      <c r="B26" s="5" t="n">
        <v>228667</v>
      </c>
      <c r="C26" s="5" t="n">
        <v>201780</v>
      </c>
      <c r="D26" s="5" t="n">
        <v>378955</v>
      </c>
      <c r="E26" s="5" t="n">
        <v>338795</v>
      </c>
    </row>
    <row r="27" spans="1:5">
      <c r="A27" s="4" t="s">
        <v>653</v>
      </c>
    </row>
    <row r="28" spans="1:5">
      <c r="A28" s="3" t="s">
        <v>658</v>
      </c>
    </row>
    <row r="29" spans="1:5">
      <c r="A29" s="4" t="s">
        <v>100</v>
      </c>
      <c r="B29" s="5" t="n">
        <v>233952</v>
      </c>
      <c r="C29" s="5" t="n">
        <v>202422</v>
      </c>
      <c r="D29" s="5" t="n">
        <v>388525</v>
      </c>
      <c r="E29" s="5" t="n">
        <v>339267</v>
      </c>
    </row>
    <row r="30" spans="1:5">
      <c r="A30" s="4" t="s">
        <v>113</v>
      </c>
      <c r="B30" s="5" t="n">
        <v>628</v>
      </c>
      <c r="C30" s="5" t="n">
        <v>1380</v>
      </c>
      <c r="D30" s="5" t="n">
        <v>1383</v>
      </c>
      <c r="E30" s="5" t="n">
        <v>2888</v>
      </c>
    </row>
    <row r="31" spans="1:5">
      <c r="A31" s="4" t="s">
        <v>114</v>
      </c>
      <c r="B31" s="5" t="n">
        <v>214</v>
      </c>
      <c r="C31" s="5" t="n">
        <v>-217</v>
      </c>
      <c r="D31" s="5" t="n">
        <v>817</v>
      </c>
      <c r="E31" s="5" t="n">
        <v>77</v>
      </c>
    </row>
    <row r="32" spans="1:5">
      <c r="A32" s="4" t="s">
        <v>117</v>
      </c>
      <c r="B32" s="5" t="n">
        <v>842</v>
      </c>
      <c r="C32" s="5" t="n">
        <v>1163</v>
      </c>
      <c r="D32" s="5" t="n">
        <v>2200</v>
      </c>
      <c r="E32" s="5" t="n">
        <v>2965</v>
      </c>
    </row>
    <row r="33" spans="1:5">
      <c r="A33" s="4" t="s">
        <v>118</v>
      </c>
      <c r="B33" s="5" t="n">
        <v>234794</v>
      </c>
      <c r="C33" s="5" t="n">
        <v>203585</v>
      </c>
      <c r="D33" s="5" t="n">
        <v>390725</v>
      </c>
      <c r="E33" s="5" t="n">
        <v>342232</v>
      </c>
    </row>
    <row r="34" spans="1:5">
      <c r="A34" s="4" t="s">
        <v>120</v>
      </c>
      <c r="B34" s="5" t="n">
        <v>234794</v>
      </c>
      <c r="C34" s="5" t="n">
        <v>203585</v>
      </c>
      <c r="D34" s="5" t="n">
        <v>390725</v>
      </c>
      <c r="E34" s="5" t="n">
        <v>342232</v>
      </c>
    </row>
    <row r="35" spans="1:5">
      <c r="A35" s="4" t="s">
        <v>654</v>
      </c>
    </row>
    <row r="36" spans="1:5">
      <c r="A36" s="3" t="s">
        <v>658</v>
      </c>
    </row>
    <row r="37" spans="1:5">
      <c r="A37" s="4" t="s">
        <v>100</v>
      </c>
      <c r="B37" s="5" t="n">
        <v>227472</v>
      </c>
      <c r="C37" s="5" t="n">
        <v>205012</v>
      </c>
      <c r="D37" s="5" t="n">
        <v>399815</v>
      </c>
      <c r="E37" s="5" t="n">
        <v>344076</v>
      </c>
    </row>
    <row r="38" spans="1:5">
      <c r="A38" s="4" t="s">
        <v>112</v>
      </c>
      <c r="D38" s="5" t="n">
        <v>-3964</v>
      </c>
    </row>
    <row r="39" spans="1:5">
      <c r="A39" s="4" t="s">
        <v>115</v>
      </c>
      <c r="B39" s="5" t="n">
        <v>-122</v>
      </c>
      <c r="C39" s="5" t="n">
        <v>896</v>
      </c>
      <c r="D39" s="5" t="n">
        <v>-627</v>
      </c>
      <c r="E39" s="5" t="n">
        <v>1725</v>
      </c>
    </row>
    <row r="40" spans="1:5">
      <c r="A40" s="4" t="s">
        <v>116</v>
      </c>
      <c r="C40" s="5" t="n">
        <v>-13</v>
      </c>
      <c r="D40" s="5" t="n">
        <v>20</v>
      </c>
      <c r="E40" s="5" t="n">
        <v>-14</v>
      </c>
    </row>
    <row r="41" spans="1:5">
      <c r="A41" s="4" t="s">
        <v>117</v>
      </c>
      <c r="B41" s="5" t="n">
        <v>-122</v>
      </c>
      <c r="C41" s="5" t="n">
        <v>883</v>
      </c>
      <c r="D41" s="5" t="n">
        <v>-4571</v>
      </c>
      <c r="E41" s="5" t="n">
        <v>1711</v>
      </c>
    </row>
    <row r="42" spans="1:5">
      <c r="A42" s="4" t="s">
        <v>118</v>
      </c>
      <c r="B42" s="5" t="n">
        <v>227350</v>
      </c>
      <c r="C42" s="5" t="n">
        <v>205895</v>
      </c>
      <c r="D42" s="5" t="n">
        <v>395244</v>
      </c>
      <c r="E42" s="5" t="n">
        <v>345787</v>
      </c>
    </row>
    <row r="43" spans="1:5">
      <c r="A43" s="4" t="s">
        <v>120</v>
      </c>
      <c r="B43" s="5" t="n">
        <v>227350</v>
      </c>
      <c r="C43" s="5" t="n">
        <v>205895</v>
      </c>
      <c r="D43" s="5" t="n">
        <v>395244</v>
      </c>
      <c r="E43" s="5" t="n">
        <v>345787</v>
      </c>
    </row>
    <row r="44" spans="1:5">
      <c r="A44" s="4" t="s">
        <v>655</v>
      </c>
    </row>
    <row r="45" spans="1:5">
      <c r="A45" s="3" t="s">
        <v>658</v>
      </c>
    </row>
    <row r="46" spans="1:5">
      <c r="A46" s="4" t="s">
        <v>100</v>
      </c>
      <c r="B46" s="5" t="n">
        <v>99606</v>
      </c>
      <c r="C46" s="5" t="n">
        <v>89429</v>
      </c>
      <c r="D46" s="5" t="n">
        <v>159855</v>
      </c>
      <c r="E46" s="5" t="n">
        <v>136854</v>
      </c>
    </row>
    <row r="47" spans="1:5">
      <c r="A47" s="4" t="s">
        <v>111</v>
      </c>
      <c r="B47" s="5" t="n">
        <v>-165926</v>
      </c>
      <c r="C47" s="5" t="n">
        <v>88649</v>
      </c>
      <c r="D47" s="5" t="n">
        <v>-99894</v>
      </c>
      <c r="E47" s="5" t="n">
        <v>139837</v>
      </c>
    </row>
    <row r="48" spans="1:5">
      <c r="A48" s="4" t="s">
        <v>115</v>
      </c>
      <c r="C48" s="5" t="n">
        <v>81</v>
      </c>
      <c r="E48" s="5" t="n">
        <v>175</v>
      </c>
    </row>
    <row r="49" spans="1:5">
      <c r="A49" s="4" t="s">
        <v>116</v>
      </c>
      <c r="D49" s="5" t="n">
        <v>5508</v>
      </c>
    </row>
    <row r="50" spans="1:5">
      <c r="A50" s="4" t="s">
        <v>117</v>
      </c>
      <c r="B50" s="5" t="n">
        <v>-165926</v>
      </c>
      <c r="C50" s="5" t="n">
        <v>88730</v>
      </c>
      <c r="D50" s="5" t="n">
        <v>-94386</v>
      </c>
      <c r="E50" s="5" t="n">
        <v>140012</v>
      </c>
    </row>
    <row r="51" spans="1:5">
      <c r="A51" s="4" t="s">
        <v>118</v>
      </c>
      <c r="B51" s="5" t="n">
        <v>-66320</v>
      </c>
      <c r="C51" s="5" t="n">
        <v>178159</v>
      </c>
      <c r="D51" s="5" t="n">
        <v>65469</v>
      </c>
      <c r="E51" s="5" t="n">
        <v>276866</v>
      </c>
    </row>
    <row r="52" spans="1:5">
      <c r="A52" s="4" t="s">
        <v>119</v>
      </c>
      <c r="B52" s="5" t="n">
        <v>480</v>
      </c>
      <c r="C52" s="5" t="n">
        <v>1390</v>
      </c>
      <c r="D52" s="5" t="n">
        <v>122</v>
      </c>
      <c r="E52" s="5" t="n">
        <v>3317</v>
      </c>
    </row>
    <row r="53" spans="1:5">
      <c r="A53" s="4" t="s">
        <v>120</v>
      </c>
      <c r="B53" s="7" t="n">
        <v>-66800</v>
      </c>
      <c r="C53" s="7" t="n">
        <v>176769</v>
      </c>
      <c r="D53" s="7" t="n">
        <v>65347</v>
      </c>
      <c r="E53" s="7" t="n">
        <v>27354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83</v>
      </c>
    </row>
    <row r="3" spans="1:3">
      <c r="A3" s="3" t="s">
        <v>665</v>
      </c>
    </row>
    <row r="4" spans="1:3">
      <c r="A4" s="4" t="s">
        <v>666</v>
      </c>
      <c r="B4" s="7" t="n">
        <v>-92062</v>
      </c>
      <c r="C4" s="7" t="n">
        <v>-117437</v>
      </c>
    </row>
    <row r="5" spans="1:3">
      <c r="A5" s="3" t="s">
        <v>144</v>
      </c>
    </row>
    <row r="6" spans="1:3">
      <c r="A6" s="4" t="s">
        <v>145</v>
      </c>
      <c r="B6" s="5" t="n">
        <v>-107482</v>
      </c>
      <c r="C6" s="5" t="n">
        <v>-59863</v>
      </c>
    </row>
    <row r="7" spans="1:3">
      <c r="A7" s="4" t="s">
        <v>146</v>
      </c>
      <c r="B7" s="5" t="n">
        <v>-264702</v>
      </c>
      <c r="C7" s="5" t="n">
        <v>-25326</v>
      </c>
    </row>
    <row r="8" spans="1:3">
      <c r="A8" s="4" t="s">
        <v>147</v>
      </c>
      <c r="B8" s="5" t="n">
        <v>-21042</v>
      </c>
      <c r="C8" s="5" t="n">
        <v>-32660</v>
      </c>
    </row>
    <row r="9" spans="1:3">
      <c r="A9" s="4" t="s">
        <v>148</v>
      </c>
      <c r="B9" s="5" t="n">
        <v>28235</v>
      </c>
      <c r="C9" s="5" t="n">
        <v>23970</v>
      </c>
    </row>
    <row r="10" spans="1:3">
      <c r="A10" s="4" t="s">
        <v>149</v>
      </c>
      <c r="B10" s="5" t="n">
        <v>14174</v>
      </c>
    </row>
    <row r="11" spans="1:3">
      <c r="A11" s="4" t="s">
        <v>135</v>
      </c>
      <c r="B11" s="5" t="n">
        <v>-13718</v>
      </c>
      <c r="C11" s="5" t="n">
        <v>-9280</v>
      </c>
    </row>
    <row r="12" spans="1:3">
      <c r="A12" s="4" t="s">
        <v>136</v>
      </c>
      <c r="B12" s="5" t="n">
        <v>8889</v>
      </c>
      <c r="C12" s="5" t="n">
        <v>9428</v>
      </c>
    </row>
    <row r="13" spans="1:3">
      <c r="A13" s="4" t="s">
        <v>150</v>
      </c>
      <c r="B13" s="5" t="n">
        <v>-18723</v>
      </c>
      <c r="C13" s="5" t="n">
        <v>-10454</v>
      </c>
    </row>
    <row r="14" spans="1:3">
      <c r="A14" s="4" t="s">
        <v>151</v>
      </c>
      <c r="B14" s="5" t="n">
        <v>4121</v>
      </c>
      <c r="C14" s="5" t="n">
        <v>7849</v>
      </c>
    </row>
    <row r="15" spans="1:3">
      <c r="A15" s="4" t="s">
        <v>152</v>
      </c>
      <c r="B15" s="5" t="n">
        <v>-6384</v>
      </c>
      <c r="C15" s="5" t="n">
        <v>2279</v>
      </c>
    </row>
    <row r="16" spans="1:3">
      <c r="A16" s="4" t="s">
        <v>153</v>
      </c>
      <c r="B16" s="5" t="n">
        <v>-376632</v>
      </c>
      <c r="C16" s="5" t="n">
        <v>-94057</v>
      </c>
    </row>
    <row r="17" spans="1:3">
      <c r="A17" s="3" t="s">
        <v>154</v>
      </c>
    </row>
    <row r="18" spans="1:3">
      <c r="A18" s="4" t="s">
        <v>155</v>
      </c>
      <c r="B18" s="5" t="n">
        <v>550000</v>
      </c>
    </row>
    <row r="19" spans="1:3">
      <c r="A19" s="4" t="s">
        <v>156</v>
      </c>
      <c r="B19" s="5" t="n">
        <v>2000000</v>
      </c>
      <c r="C19" s="5" t="n">
        <v>911000</v>
      </c>
    </row>
    <row r="20" spans="1:3">
      <c r="A20" s="4" t="s">
        <v>157</v>
      </c>
      <c r="B20" s="5" t="n">
        <v>-1402000</v>
      </c>
      <c r="C20" s="5" t="n">
        <v>-911000</v>
      </c>
    </row>
    <row r="21" spans="1:3">
      <c r="A21" s="4" t="s">
        <v>158</v>
      </c>
      <c r="B21" s="5" t="n">
        <v>-820000</v>
      </c>
    </row>
    <row r="22" spans="1:3">
      <c r="A22" s="4" t="s">
        <v>159</v>
      </c>
      <c r="B22" s="5" t="n">
        <v>52</v>
      </c>
    </row>
    <row r="23" spans="1:3">
      <c r="A23" s="4" t="s">
        <v>160</v>
      </c>
      <c r="B23" s="5" t="n">
        <v>-13028</v>
      </c>
    </row>
    <row r="24" spans="1:3">
      <c r="A24" s="4" t="s">
        <v>161</v>
      </c>
      <c r="B24" s="5" t="n">
        <v>1101</v>
      </c>
      <c r="C24" s="5" t="n">
        <v>2137</v>
      </c>
    </row>
    <row r="25" spans="1:3">
      <c r="A25" s="4" t="s">
        <v>162</v>
      </c>
      <c r="B25" s="5" t="n">
        <v>-2991</v>
      </c>
      <c r="C25" s="5" t="n">
        <v>-9189</v>
      </c>
    </row>
    <row r="26" spans="1:3">
      <c r="A26" s="4" t="s">
        <v>163</v>
      </c>
      <c r="B26" s="5" t="n">
        <v>-11183</v>
      </c>
      <c r="C26" s="5" t="n">
        <v>-15126</v>
      </c>
    </row>
    <row r="27" spans="1:3">
      <c r="A27" s="4" t="s">
        <v>164</v>
      </c>
      <c r="B27" s="5" t="n">
        <v>-26295</v>
      </c>
    </row>
    <row r="28" spans="1:3">
      <c r="A28" s="4" t="s">
        <v>165</v>
      </c>
      <c r="B28" s="5" t="n">
        <v>-4630</v>
      </c>
      <c r="C28" s="5" t="n">
        <v>-1900</v>
      </c>
    </row>
    <row r="29" spans="1:3">
      <c r="A29" s="4" t="s">
        <v>166</v>
      </c>
      <c r="B29" s="5" t="n">
        <v>2744</v>
      </c>
      <c r="C29" s="5" t="n">
        <v>1941</v>
      </c>
    </row>
    <row r="30" spans="1:3">
      <c r="A30" s="4" t="s">
        <v>167</v>
      </c>
      <c r="B30" s="5" t="n">
        <v>-7652</v>
      </c>
      <c r="C30" s="5" t="n">
        <v>-3904</v>
      </c>
    </row>
    <row r="31" spans="1:3">
      <c r="A31" s="4" t="s">
        <v>168</v>
      </c>
      <c r="B31" s="5" t="n">
        <v>-76</v>
      </c>
      <c r="C31" s="5" t="n">
        <v>-3666</v>
      </c>
    </row>
    <row r="32" spans="1:3">
      <c r="A32" s="4" t="s">
        <v>169</v>
      </c>
      <c r="B32" s="5" t="n">
        <v>266042</v>
      </c>
      <c r="C32" s="5" t="n">
        <v>-29707</v>
      </c>
    </row>
    <row r="33" spans="1:3">
      <c r="A33" s="4" t="s">
        <v>170</v>
      </c>
      <c r="B33" s="5" t="n">
        <v>-18821</v>
      </c>
      <c r="C33" s="5" t="n">
        <v>20190</v>
      </c>
    </row>
    <row r="34" spans="1:3">
      <c r="A34" s="4" t="s">
        <v>171</v>
      </c>
      <c r="B34" s="5" t="n">
        <v>-221473</v>
      </c>
      <c r="C34" s="5" t="n">
        <v>-221011</v>
      </c>
    </row>
    <row r="35" spans="1:3">
      <c r="A35" s="4" t="s">
        <v>172</v>
      </c>
      <c r="B35" s="5" t="n">
        <v>824819</v>
      </c>
      <c r="C35" s="5" t="n">
        <v>831412</v>
      </c>
    </row>
    <row r="36" spans="1:3">
      <c r="A36" s="4" t="s">
        <v>173</v>
      </c>
      <c r="B36" s="5" t="n">
        <v>603346</v>
      </c>
      <c r="C36" s="5" t="n">
        <v>610401</v>
      </c>
    </row>
    <row r="37" spans="1:3">
      <c r="A37" s="3" t="s">
        <v>174</v>
      </c>
    </row>
    <row r="38" spans="1:3">
      <c r="A38" s="4" t="s">
        <v>175</v>
      </c>
      <c r="B38" s="5" t="n">
        <v>59337</v>
      </c>
      <c r="C38" s="5" t="n">
        <v>59490</v>
      </c>
    </row>
    <row r="39" spans="1:3">
      <c r="A39" s="4" t="s">
        <v>176</v>
      </c>
      <c r="B39" s="5" t="n">
        <v>159833</v>
      </c>
      <c r="C39" s="5" t="n">
        <v>163885</v>
      </c>
    </row>
    <row r="40" spans="1:3">
      <c r="A40" s="4" t="s">
        <v>652</v>
      </c>
    </row>
    <row r="41" spans="1:3">
      <c r="A41" s="3" t="s">
        <v>665</v>
      </c>
    </row>
    <row r="42" spans="1:3">
      <c r="A42" s="4" t="s">
        <v>666</v>
      </c>
      <c r="B42" s="5" t="n">
        <v>51094</v>
      </c>
      <c r="C42" s="5" t="n">
        <v>49436</v>
      </c>
    </row>
    <row r="43" spans="1:3">
      <c r="A43" s="3" t="s">
        <v>154</v>
      </c>
    </row>
    <row r="44" spans="1:3">
      <c r="A44" s="4" t="s">
        <v>165</v>
      </c>
      <c r="B44" s="5" t="n">
        <v>-4630</v>
      </c>
      <c r="C44" s="5" t="n">
        <v>-1900</v>
      </c>
    </row>
    <row r="45" spans="1:3">
      <c r="A45" s="4" t="s">
        <v>667</v>
      </c>
      <c r="B45" s="5" t="n">
        <v>-46622</v>
      </c>
      <c r="C45" s="5" t="n">
        <v>-47896</v>
      </c>
    </row>
    <row r="46" spans="1:3">
      <c r="A46" s="4" t="s">
        <v>168</v>
      </c>
      <c r="B46" s="5" t="n">
        <v>158</v>
      </c>
      <c r="C46" s="5" t="n">
        <v>360</v>
      </c>
    </row>
    <row r="47" spans="1:3">
      <c r="A47" s="4" t="s">
        <v>169</v>
      </c>
      <c r="B47" s="5" t="n">
        <v>-51094</v>
      </c>
      <c r="C47" s="5" t="n">
        <v>-49436</v>
      </c>
    </row>
    <row r="48" spans="1:3">
      <c r="A48" s="4" t="s">
        <v>172</v>
      </c>
      <c r="B48" s="5" t="n">
        <v>7</v>
      </c>
      <c r="C48" s="5" t="n">
        <v>7</v>
      </c>
    </row>
    <row r="49" spans="1:3">
      <c r="A49" s="4" t="s">
        <v>173</v>
      </c>
      <c r="B49" s="5" t="n">
        <v>7</v>
      </c>
      <c r="C49" s="5" t="n">
        <v>7</v>
      </c>
    </row>
    <row r="50" spans="1:3">
      <c r="A50" s="4" t="s">
        <v>653</v>
      </c>
    </row>
    <row r="51" spans="1:3">
      <c r="A51" s="3" t="s">
        <v>665</v>
      </c>
    </row>
    <row r="52" spans="1:3">
      <c r="A52" s="4" t="s">
        <v>666</v>
      </c>
      <c r="B52" s="5" t="n">
        <v>2234</v>
      </c>
      <c r="C52" s="5" t="n">
        <v>16131</v>
      </c>
    </row>
    <row r="53" spans="1:3">
      <c r="A53" s="3" t="s">
        <v>154</v>
      </c>
    </row>
    <row r="54" spans="1:3">
      <c r="A54" s="4" t="s">
        <v>155</v>
      </c>
      <c r="B54" s="5" t="n">
        <v>550000</v>
      </c>
    </row>
    <row r="55" spans="1:3">
      <c r="A55" s="4" t="s">
        <v>156</v>
      </c>
      <c r="B55" s="5" t="n">
        <v>2000000</v>
      </c>
      <c r="C55" s="5" t="n">
        <v>911000</v>
      </c>
    </row>
    <row r="56" spans="1:3">
      <c r="A56" s="4" t="s">
        <v>157</v>
      </c>
      <c r="B56" s="5" t="n">
        <v>-1402000</v>
      </c>
      <c r="C56" s="5" t="n">
        <v>-911000</v>
      </c>
    </row>
    <row r="57" spans="1:3">
      <c r="A57" s="4" t="s">
        <v>158</v>
      </c>
      <c r="B57" s="5" t="n">
        <v>-820000</v>
      </c>
    </row>
    <row r="58" spans="1:3">
      <c r="A58" s="4" t="s">
        <v>667</v>
      </c>
      <c r="B58" s="5" t="n">
        <v>-337235</v>
      </c>
      <c r="C58" s="5" t="n">
        <v>-20114</v>
      </c>
    </row>
    <row r="59" spans="1:3">
      <c r="A59" s="4" t="s">
        <v>168</v>
      </c>
      <c r="B59" s="5" t="n">
        <v>-199</v>
      </c>
    </row>
    <row r="60" spans="1:3">
      <c r="A60" s="4" t="s">
        <v>169</v>
      </c>
      <c r="B60" s="5" t="n">
        <v>-9434</v>
      </c>
      <c r="C60" s="5" t="n">
        <v>-20114</v>
      </c>
    </row>
    <row r="61" spans="1:3">
      <c r="A61" s="4" t="s">
        <v>171</v>
      </c>
      <c r="B61" s="5" t="n">
        <v>-7200</v>
      </c>
      <c r="C61" s="5" t="n">
        <v>-3983</v>
      </c>
    </row>
    <row r="62" spans="1:3">
      <c r="A62" s="4" t="s">
        <v>172</v>
      </c>
      <c r="B62" s="5" t="n">
        <v>15604</v>
      </c>
      <c r="C62" s="5" t="n">
        <v>16889</v>
      </c>
    </row>
    <row r="63" spans="1:3">
      <c r="A63" s="4" t="s">
        <v>173</v>
      </c>
      <c r="B63" s="5" t="n">
        <v>8404</v>
      </c>
      <c r="C63" s="5" t="n">
        <v>12906</v>
      </c>
    </row>
    <row r="64" spans="1:3">
      <c r="A64" s="3" t="s">
        <v>174</v>
      </c>
    </row>
    <row r="65" spans="1:3">
      <c r="A65" s="4" t="s">
        <v>175</v>
      </c>
      <c r="B65" s="5" t="n">
        <v>58814</v>
      </c>
      <c r="C65" s="5" t="n">
        <v>59446</v>
      </c>
    </row>
    <row r="66" spans="1:3">
      <c r="A66" s="4" t="s">
        <v>654</v>
      </c>
    </row>
    <row r="67" spans="1:3">
      <c r="A67" s="3" t="s">
        <v>665</v>
      </c>
    </row>
    <row r="68" spans="1:3">
      <c r="A68" s="4" t="s">
        <v>666</v>
      </c>
      <c r="B68" s="5" t="n">
        <v>-56141</v>
      </c>
      <c r="C68" s="5" t="n">
        <v>-162159</v>
      </c>
    </row>
    <row r="69" spans="1:3">
      <c r="A69" s="3" t="s">
        <v>144</v>
      </c>
    </row>
    <row r="70" spans="1:3">
      <c r="A70" s="4" t="s">
        <v>145</v>
      </c>
      <c r="B70" s="5" t="n">
        <v>-65676</v>
      </c>
      <c r="C70" s="5" t="n">
        <v>-39925</v>
      </c>
    </row>
    <row r="71" spans="1:3">
      <c r="A71" s="4" t="s">
        <v>146</v>
      </c>
      <c r="B71" s="5" t="n">
        <v>-259338</v>
      </c>
      <c r="C71" s="5" t="n">
        <v>-20584</v>
      </c>
    </row>
    <row r="72" spans="1:3">
      <c r="A72" s="4" t="s">
        <v>147</v>
      </c>
      <c r="B72" s="5" t="n">
        <v>-17030</v>
      </c>
      <c r="C72" s="5" t="n">
        <v>-23752</v>
      </c>
    </row>
    <row r="73" spans="1:3">
      <c r="A73" s="4" t="s">
        <v>148</v>
      </c>
      <c r="B73" s="5" t="n">
        <v>24986</v>
      </c>
      <c r="C73" s="5" t="n">
        <v>19333</v>
      </c>
    </row>
    <row r="74" spans="1:3">
      <c r="A74" s="4" t="s">
        <v>135</v>
      </c>
      <c r="B74" s="5" t="n">
        <v>-13718</v>
      </c>
      <c r="C74" s="5" t="n">
        <v>-9280</v>
      </c>
    </row>
    <row r="75" spans="1:3">
      <c r="A75" s="4" t="s">
        <v>136</v>
      </c>
      <c r="B75" s="5" t="n">
        <v>8889</v>
      </c>
      <c r="C75" s="5" t="n">
        <v>9428</v>
      </c>
    </row>
    <row r="76" spans="1:3">
      <c r="A76" s="4" t="s">
        <v>150</v>
      </c>
      <c r="B76" s="5" t="n">
        <v>-18723</v>
      </c>
      <c r="C76" s="5" t="n">
        <v>-10454</v>
      </c>
    </row>
    <row r="77" spans="1:3">
      <c r="A77" s="4" t="s">
        <v>151</v>
      </c>
      <c r="B77" s="5" t="n">
        <v>4121</v>
      </c>
      <c r="C77" s="5" t="n">
        <v>7849</v>
      </c>
    </row>
    <row r="78" spans="1:3">
      <c r="A78" s="4" t="s">
        <v>152</v>
      </c>
      <c r="B78" s="5" t="n">
        <v>-6454</v>
      </c>
      <c r="C78" s="5" t="n">
        <v>2486</v>
      </c>
    </row>
    <row r="79" spans="1:3">
      <c r="A79" s="4" t="s">
        <v>153</v>
      </c>
      <c r="B79" s="5" t="n">
        <v>-342943</v>
      </c>
      <c r="C79" s="5" t="n">
        <v>-64899</v>
      </c>
    </row>
    <row r="80" spans="1:3">
      <c r="A80" s="3" t="s">
        <v>154</v>
      </c>
    </row>
    <row r="81" spans="1:3">
      <c r="A81" s="4" t="s">
        <v>163</v>
      </c>
      <c r="B81" s="5" t="n">
        <v>-13166</v>
      </c>
      <c r="C81" s="5" t="n">
        <v>-11196</v>
      </c>
    </row>
    <row r="82" spans="1:3">
      <c r="A82" s="4" t="s">
        <v>164</v>
      </c>
      <c r="B82" s="5" t="n">
        <v>-26295</v>
      </c>
    </row>
    <row r="83" spans="1:3">
      <c r="A83" s="4" t="s">
        <v>667</v>
      </c>
      <c r="B83" s="5" t="n">
        <v>405196</v>
      </c>
      <c r="C83" s="5" t="n">
        <v>46854</v>
      </c>
    </row>
    <row r="84" spans="1:3">
      <c r="A84" s="4" t="s">
        <v>168</v>
      </c>
      <c r="C84" s="5" t="n">
        <v>-3145</v>
      </c>
    </row>
    <row r="85" spans="1:3">
      <c r="A85" s="4" t="s">
        <v>169</v>
      </c>
      <c r="B85" s="5" t="n">
        <v>365735</v>
      </c>
      <c r="C85" s="5" t="n">
        <v>32513</v>
      </c>
    </row>
    <row r="86" spans="1:3">
      <c r="A86" s="4" t="s">
        <v>171</v>
      </c>
      <c r="B86" s="5" t="n">
        <v>-33349</v>
      </c>
      <c r="C86" s="5" t="n">
        <v>-194545</v>
      </c>
    </row>
    <row r="87" spans="1:3">
      <c r="A87" s="4" t="s">
        <v>172</v>
      </c>
      <c r="B87" s="5" t="n">
        <v>114143</v>
      </c>
      <c r="C87" s="5" t="n">
        <v>271088</v>
      </c>
    </row>
    <row r="88" spans="1:3">
      <c r="A88" s="4" t="s">
        <v>173</v>
      </c>
      <c r="B88" s="5" t="n">
        <v>80794</v>
      </c>
      <c r="C88" s="5" t="n">
        <v>76543</v>
      </c>
    </row>
    <row r="89" spans="1:3">
      <c r="A89" s="3" t="s">
        <v>174</v>
      </c>
    </row>
    <row r="90" spans="1:3">
      <c r="A90" s="4" t="s">
        <v>176</v>
      </c>
      <c r="B90" s="5" t="n">
        <v>77076</v>
      </c>
      <c r="C90" s="5" t="n">
        <v>82017</v>
      </c>
    </row>
    <row r="91" spans="1:3">
      <c r="A91" s="4" t="s">
        <v>655</v>
      </c>
    </row>
    <row r="92" spans="1:3">
      <c r="A92" s="3" t="s">
        <v>665</v>
      </c>
    </row>
    <row r="93" spans="1:3">
      <c r="A93" s="4" t="s">
        <v>666</v>
      </c>
      <c r="B93" s="5" t="n">
        <v>-89249</v>
      </c>
      <c r="C93" s="5" t="n">
        <v>-20845</v>
      </c>
    </row>
    <row r="94" spans="1:3">
      <c r="A94" s="3" t="s">
        <v>144</v>
      </c>
    </row>
    <row r="95" spans="1:3">
      <c r="A95" s="4" t="s">
        <v>145</v>
      </c>
      <c r="B95" s="5" t="n">
        <v>-41806</v>
      </c>
      <c r="C95" s="5" t="n">
        <v>-19938</v>
      </c>
    </row>
    <row r="96" spans="1:3">
      <c r="A96" s="4" t="s">
        <v>146</v>
      </c>
      <c r="B96" s="5" t="n">
        <v>-5364</v>
      </c>
      <c r="C96" s="5" t="n">
        <v>-4742</v>
      </c>
    </row>
    <row r="97" spans="1:3">
      <c r="A97" s="4" t="s">
        <v>147</v>
      </c>
      <c r="B97" s="5" t="n">
        <v>-4012</v>
      </c>
      <c r="C97" s="5" t="n">
        <v>-8908</v>
      </c>
    </row>
    <row r="98" spans="1:3">
      <c r="A98" s="4" t="s">
        <v>148</v>
      </c>
      <c r="B98" s="5" t="n">
        <v>3249</v>
      </c>
      <c r="C98" s="5" t="n">
        <v>4637</v>
      </c>
    </row>
    <row r="99" spans="1:3">
      <c r="A99" s="4" t="s">
        <v>149</v>
      </c>
      <c r="B99" s="5" t="n">
        <v>14174</v>
      </c>
    </row>
    <row r="100" spans="1:3">
      <c r="A100" s="4" t="s">
        <v>152</v>
      </c>
      <c r="B100" s="5" t="n">
        <v>70</v>
      </c>
      <c r="C100" s="5" t="n">
        <v>-207</v>
      </c>
    </row>
    <row r="101" spans="1:3">
      <c r="A101" s="4" t="s">
        <v>153</v>
      </c>
      <c r="B101" s="5" t="n">
        <v>-33689</v>
      </c>
      <c r="C101" s="5" t="n">
        <v>-29158</v>
      </c>
    </row>
    <row r="102" spans="1:3">
      <c r="A102" s="3" t="s">
        <v>154</v>
      </c>
    </row>
    <row r="103" spans="1:3">
      <c r="A103" s="4" t="s">
        <v>159</v>
      </c>
      <c r="B103" s="5" t="n">
        <v>52</v>
      </c>
    </row>
    <row r="104" spans="1:3">
      <c r="A104" s="4" t="s">
        <v>160</v>
      </c>
      <c r="B104" s="5" t="n">
        <v>-13028</v>
      </c>
    </row>
    <row r="105" spans="1:3">
      <c r="A105" s="4" t="s">
        <v>161</v>
      </c>
      <c r="B105" s="5" t="n">
        <v>1101</v>
      </c>
      <c r="C105" s="5" t="n">
        <v>2137</v>
      </c>
    </row>
    <row r="106" spans="1:3">
      <c r="A106" s="4" t="s">
        <v>162</v>
      </c>
      <c r="B106" s="5" t="n">
        <v>-2991</v>
      </c>
      <c r="C106" s="5" t="n">
        <v>-9189</v>
      </c>
    </row>
    <row r="107" spans="1:3">
      <c r="A107" s="4" t="s">
        <v>163</v>
      </c>
      <c r="B107" s="5" t="n">
        <v>1983</v>
      </c>
      <c r="C107" s="5" t="n">
        <v>-3930</v>
      </c>
    </row>
    <row r="108" spans="1:3">
      <c r="A108" s="4" t="s">
        <v>166</v>
      </c>
      <c r="B108" s="5" t="n">
        <v>2744</v>
      </c>
      <c r="C108" s="5" t="n">
        <v>1941</v>
      </c>
    </row>
    <row r="109" spans="1:3">
      <c r="A109" s="4" t="s">
        <v>167</v>
      </c>
      <c r="B109" s="5" t="n">
        <v>-7652</v>
      </c>
      <c r="C109" s="5" t="n">
        <v>-3904</v>
      </c>
    </row>
    <row r="110" spans="1:3">
      <c r="A110" s="4" t="s">
        <v>667</v>
      </c>
      <c r="B110" s="5" t="n">
        <v>-21339</v>
      </c>
      <c r="C110" s="5" t="n">
        <v>21156</v>
      </c>
    </row>
    <row r="111" spans="1:3">
      <c r="A111" s="4" t="s">
        <v>168</v>
      </c>
      <c r="B111" s="5" t="n">
        <v>-35</v>
      </c>
      <c r="C111" s="5" t="n">
        <v>-881</v>
      </c>
    </row>
    <row r="112" spans="1:3">
      <c r="A112" s="4" t="s">
        <v>169</v>
      </c>
      <c r="B112" s="5" t="n">
        <v>-39165</v>
      </c>
      <c r="C112" s="5" t="n">
        <v>7330</v>
      </c>
    </row>
    <row r="113" spans="1:3">
      <c r="A113" s="4" t="s">
        <v>170</v>
      </c>
      <c r="B113" s="5" t="n">
        <v>-18821</v>
      </c>
      <c r="C113" s="5" t="n">
        <v>20190</v>
      </c>
    </row>
    <row r="114" spans="1:3">
      <c r="A114" s="4" t="s">
        <v>171</v>
      </c>
      <c r="B114" s="5" t="n">
        <v>-180924</v>
      </c>
      <c r="C114" s="5" t="n">
        <v>-22483</v>
      </c>
    </row>
    <row r="115" spans="1:3">
      <c r="A115" s="4" t="s">
        <v>172</v>
      </c>
      <c r="B115" s="5" t="n">
        <v>695065</v>
      </c>
      <c r="C115" s="5" t="n">
        <v>543428</v>
      </c>
    </row>
    <row r="116" spans="1:3">
      <c r="A116" s="4" t="s">
        <v>173</v>
      </c>
      <c r="B116" s="5" t="n">
        <v>514141</v>
      </c>
      <c r="C116" s="5" t="n">
        <v>520945</v>
      </c>
    </row>
    <row r="117" spans="1:3">
      <c r="A117" s="3" t="s">
        <v>174</v>
      </c>
    </row>
    <row r="118" spans="1:3">
      <c r="A118" s="4" t="s">
        <v>175</v>
      </c>
      <c r="B118" s="5" t="n">
        <v>523</v>
      </c>
      <c r="C118" s="5" t="n">
        <v>44</v>
      </c>
    </row>
    <row r="119" spans="1:3">
      <c r="A119" s="4" t="s">
        <v>176</v>
      </c>
      <c r="B119" s="7" t="n">
        <v>82757</v>
      </c>
      <c r="C119" s="7" t="n">
        <v>818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668</v>
      </c>
      <c r="B1" s="2" t="s">
        <v>2</v>
      </c>
    </row>
    <row r="2" spans="1:2">
      <c r="A2" s="3" t="s">
        <v>665</v>
      </c>
    </row>
    <row r="3" spans="1:2">
      <c r="A3" s="4" t="s">
        <v>179</v>
      </c>
      <c r="B3" s="4" t="s">
        <v>180</v>
      </c>
    </row>
    <row r="4" spans="1:2">
      <c r="A4" s="4" t="s">
        <v>653</v>
      </c>
    </row>
    <row r="5" spans="1:2">
      <c r="A5" s="3" t="s">
        <v>665</v>
      </c>
    </row>
    <row r="6" spans="1:2">
      <c r="A6" s="4" t="s">
        <v>179</v>
      </c>
      <c r="B6" s="4" t="s">
        <v>1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70</v>
      </c>
    </row>
    <row r="2" spans="1:2">
      <c r="A2" s="3" t="s">
        <v>549</v>
      </c>
    </row>
    <row r="3" spans="1:2">
      <c r="A3" s="4" t="s">
        <v>671</v>
      </c>
      <c r="B3" s="4" t="s">
        <v>672</v>
      </c>
    </row>
    <row r="4" spans="1:2">
      <c r="A4" s="4" t="s">
        <v>673</v>
      </c>
      <c r="B4" s="7"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30"/>
    <col customWidth="1" max="6" min="6" width="46"/>
    <col customWidth="1" max="7" min="7" width="35"/>
  </cols>
  <sheetData>
    <row r="1" spans="1:7">
      <c r="A1" s="1" t="s">
        <v>181</v>
      </c>
      <c r="B1" s="2" t="s">
        <v>182</v>
      </c>
      <c r="C1" s="2" t="s">
        <v>183</v>
      </c>
      <c r="D1" s="2" t="s">
        <v>184</v>
      </c>
      <c r="E1" s="2" t="s">
        <v>185</v>
      </c>
      <c r="F1" s="2" t="s">
        <v>186</v>
      </c>
      <c r="G1" s="2" t="s">
        <v>187</v>
      </c>
    </row>
    <row r="2" spans="1:7">
      <c r="A2" s="4" t="s">
        <v>188</v>
      </c>
      <c r="B2" s="7" t="n">
        <v>4174614</v>
      </c>
      <c r="C2" s="7" t="n">
        <v>3395</v>
      </c>
      <c r="D2" s="7" t="n">
        <v>1220508</v>
      </c>
      <c r="E2" s="7" t="n">
        <v>3443007</v>
      </c>
      <c r="F2" s="7" t="n">
        <v>-552414</v>
      </c>
      <c r="G2" s="7" t="n">
        <v>60118</v>
      </c>
    </row>
    <row r="3" spans="1:7">
      <c r="A3" s="4" t="s">
        <v>100</v>
      </c>
      <c r="B3" s="5" t="n">
        <v>379756</v>
      </c>
      <c r="E3" s="5" t="n">
        <v>378955</v>
      </c>
      <c r="G3" s="5" t="n">
        <v>801</v>
      </c>
    </row>
    <row r="4" spans="1:7">
      <c r="A4" s="4" t="s">
        <v>112</v>
      </c>
      <c r="B4" s="5" t="n">
        <v>-3964</v>
      </c>
      <c r="E4" s="5" t="n">
        <v>3964</v>
      </c>
      <c r="F4" s="5" t="n">
        <v>-3964</v>
      </c>
    </row>
    <row r="5" spans="1:7">
      <c r="A5" s="4" t="s">
        <v>129</v>
      </c>
      <c r="B5" s="5" t="n">
        <v>61675</v>
      </c>
      <c r="D5" s="5" t="n">
        <v>61675</v>
      </c>
    </row>
    <row r="6" spans="1:7">
      <c r="A6" s="4" t="s">
        <v>165</v>
      </c>
      <c r="B6" s="5" t="n">
        <v>-4630</v>
      </c>
      <c r="D6" s="5" t="n">
        <v>-4630</v>
      </c>
    </row>
    <row r="7" spans="1:7">
      <c r="A7" s="4" t="s">
        <v>189</v>
      </c>
      <c r="B7" s="5" t="n">
        <v>-99894</v>
      </c>
      <c r="F7" s="5" t="n">
        <v>-99215</v>
      </c>
      <c r="G7" s="5" t="n">
        <v>-679</v>
      </c>
    </row>
    <row r="8" spans="1:7">
      <c r="A8" s="4" t="s">
        <v>113</v>
      </c>
      <c r="B8" s="5" t="n">
        <v>1383</v>
      </c>
      <c r="F8" s="5" t="n">
        <v>1383</v>
      </c>
    </row>
    <row r="9" spans="1:7">
      <c r="A9" s="4" t="s">
        <v>190</v>
      </c>
      <c r="B9" s="5" t="n">
        <v>817</v>
      </c>
      <c r="F9" s="5" t="n">
        <v>817</v>
      </c>
    </row>
    <row r="10" spans="1:7">
      <c r="A10" s="4" t="s">
        <v>115</v>
      </c>
      <c r="B10" s="5" t="n">
        <v>-627</v>
      </c>
      <c r="F10" s="5" t="n">
        <v>-627</v>
      </c>
    </row>
    <row r="11" spans="1:7">
      <c r="A11" s="4" t="s">
        <v>191</v>
      </c>
      <c r="B11" s="5" t="n">
        <v>2744</v>
      </c>
      <c r="G11" s="5" t="n">
        <v>2744</v>
      </c>
    </row>
    <row r="12" spans="1:7">
      <c r="A12" s="4" t="s">
        <v>192</v>
      </c>
      <c r="B12" s="5" t="n">
        <v>-7652</v>
      </c>
      <c r="G12" s="5" t="n">
        <v>-7652</v>
      </c>
    </row>
    <row r="13" spans="1:7">
      <c r="A13" s="4" t="s">
        <v>52</v>
      </c>
      <c r="B13" s="5" t="n">
        <v>8685</v>
      </c>
      <c r="C13" s="5" t="n">
        <v>3</v>
      </c>
      <c r="D13" s="5" t="n">
        <v>698</v>
      </c>
      <c r="E13" s="5" t="n">
        <v>-5506</v>
      </c>
      <c r="F13" s="5" t="n">
        <v>5528</v>
      </c>
      <c r="G13" s="5" t="n">
        <v>7962</v>
      </c>
    </row>
    <row r="14" spans="1:7">
      <c r="A14" s="4" t="s">
        <v>193</v>
      </c>
      <c r="B14" s="7" t="n">
        <v>4516871</v>
      </c>
      <c r="C14" s="7" t="n">
        <v>3398</v>
      </c>
      <c r="D14" s="7" t="n">
        <v>1278251</v>
      </c>
      <c r="E14" s="7" t="n">
        <v>3820420</v>
      </c>
      <c r="F14" s="7" t="n">
        <v>-648492</v>
      </c>
      <c r="G14" s="7" t="n">
        <v>632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3:53:25Z</dcterms:created>
  <dcterms:modified xmlns:dcterms="http://purl.org/dc/terms/" xmlns:xsi="http://www.w3.org/2001/XMLSchema-instance" xsi:type="dcterms:W3CDTF">2018-08-09T13:53:25Z</dcterms:modified>
</cp:coreProperties>
</file>